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Fair Value Disclosure" sheetId="11" state="visible" r:id="rId11"/>
    <sheet xmlns:r="http://schemas.openxmlformats.org/officeDocument/2006/relationships" name="Revenue" sheetId="12" state="visible" r:id="rId12"/>
    <sheet xmlns:r="http://schemas.openxmlformats.org/officeDocument/2006/relationships" name="Accounts Receivable Allowanc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Prepaid Expenses and Other Asse" sheetId="16" state="visible" r:id="rId16"/>
    <sheet xmlns:r="http://schemas.openxmlformats.org/officeDocument/2006/relationships" name="Investment in a Corporate Ventu" sheetId="17" state="visible" r:id="rId17"/>
    <sheet xmlns:r="http://schemas.openxmlformats.org/officeDocument/2006/relationships" name="Accrued Liabilities" sheetId="18" state="visible" r:id="rId18"/>
    <sheet xmlns:r="http://schemas.openxmlformats.org/officeDocument/2006/relationships" name="Short-term and Long-term Debt" sheetId="19" state="visible" r:id="rId19"/>
    <sheet xmlns:r="http://schemas.openxmlformats.org/officeDocument/2006/relationships" name="Other Long-term Liabiliti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Stock-based Compensation and St"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tirement Plans" sheetId="26" state="visible" r:id="rId26"/>
    <sheet xmlns:r="http://schemas.openxmlformats.org/officeDocument/2006/relationships" name="Segment Reporting" sheetId="27" state="visible" r:id="rId27"/>
    <sheet xmlns:r="http://schemas.openxmlformats.org/officeDocument/2006/relationships" name="Selected Quarterly Financial In" sheetId="28" state="visible" r:id="rId28"/>
    <sheet xmlns:r="http://schemas.openxmlformats.org/officeDocument/2006/relationships" name="Subsequent Events"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Fair Value Disclosure (Tables)" sheetId="32" state="visible" r:id="rId32"/>
    <sheet xmlns:r="http://schemas.openxmlformats.org/officeDocument/2006/relationships" name="Revenue (Tables)" sheetId="33" state="visible" r:id="rId33"/>
    <sheet xmlns:r="http://schemas.openxmlformats.org/officeDocument/2006/relationships" name="Accounts Receivable Allowances "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Prepaid Expenses and Other As_2" sheetId="37" state="visible" r:id="rId37"/>
    <sheet xmlns:r="http://schemas.openxmlformats.org/officeDocument/2006/relationships" name="Accrued Liabilities (Tables)" sheetId="38" state="visible" r:id="rId38"/>
    <sheet xmlns:r="http://schemas.openxmlformats.org/officeDocument/2006/relationships" name="Short-term and Long-term Debt (" sheetId="39" state="visible" r:id="rId39"/>
    <sheet xmlns:r="http://schemas.openxmlformats.org/officeDocument/2006/relationships" name="Other Long-term Liabilities (Ta" sheetId="40" state="visible" r:id="rId40"/>
    <sheet xmlns:r="http://schemas.openxmlformats.org/officeDocument/2006/relationships" name="Leases (Tables)" sheetId="41" state="visible" r:id="rId41"/>
    <sheet xmlns:r="http://schemas.openxmlformats.org/officeDocument/2006/relationships" name="Related Party Transactions (Tab" sheetId="42" state="visible" r:id="rId42"/>
    <sheet xmlns:r="http://schemas.openxmlformats.org/officeDocument/2006/relationships" name="Stock-based Compensation and _2"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Selected Quarterly Financial _2"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Organization and Summary of S_7" sheetId="50" state="visible" r:id="rId50"/>
    <sheet xmlns:r="http://schemas.openxmlformats.org/officeDocument/2006/relationships" name="Organization and Summary of S_8" sheetId="51" state="visible" r:id="rId51"/>
    <sheet xmlns:r="http://schemas.openxmlformats.org/officeDocument/2006/relationships" name="Organization and Summary of S_9" sheetId="52" state="visible" r:id="rId52"/>
    <sheet xmlns:r="http://schemas.openxmlformats.org/officeDocument/2006/relationships" name="Organization and Summary of _10" sheetId="53" state="visible" r:id="rId53"/>
    <sheet xmlns:r="http://schemas.openxmlformats.org/officeDocument/2006/relationships" name="Organization and Summary of _11" sheetId="54" state="visible" r:id="rId54"/>
    <sheet xmlns:r="http://schemas.openxmlformats.org/officeDocument/2006/relationships" name="Organization and Summary of _12" sheetId="55" state="visible" r:id="rId55"/>
    <sheet xmlns:r="http://schemas.openxmlformats.org/officeDocument/2006/relationships" name="Organization and Summary of _13" sheetId="56" state="visible" r:id="rId56"/>
    <sheet xmlns:r="http://schemas.openxmlformats.org/officeDocument/2006/relationships" name="Fair Value Disclosure - Assets " sheetId="57" state="visible" r:id="rId57"/>
    <sheet xmlns:r="http://schemas.openxmlformats.org/officeDocument/2006/relationships" name="Fair Value Disclosure - Signifi" sheetId="58" state="visible" r:id="rId58"/>
    <sheet xmlns:r="http://schemas.openxmlformats.org/officeDocument/2006/relationships" name="Fair Value Disclosure - Long-te" sheetId="59" state="visible" r:id="rId59"/>
    <sheet xmlns:r="http://schemas.openxmlformats.org/officeDocument/2006/relationships" name="Fair Value Disclosure - Narrati" sheetId="60" state="visible" r:id="rId60"/>
    <sheet xmlns:r="http://schemas.openxmlformats.org/officeDocument/2006/relationships" name="Revenue - Summary of Net Sales " sheetId="61" state="visible" r:id="rId61"/>
    <sheet xmlns:r="http://schemas.openxmlformats.org/officeDocument/2006/relationships" name="Revenue - Summary of Net Sale_2" sheetId="62" state="visible" r:id="rId62"/>
    <sheet xmlns:r="http://schemas.openxmlformats.org/officeDocument/2006/relationships" name="Revenue - Summary of Revenue by" sheetId="63" state="visible" r:id="rId63"/>
    <sheet xmlns:r="http://schemas.openxmlformats.org/officeDocument/2006/relationships" name="Revenue - Narrative (Details)" sheetId="64" state="visible" r:id="rId64"/>
    <sheet xmlns:r="http://schemas.openxmlformats.org/officeDocument/2006/relationships" name="Revenue - Performance Obligatio" sheetId="65" state="visible" r:id="rId65"/>
    <sheet xmlns:r="http://schemas.openxmlformats.org/officeDocument/2006/relationships" name="Accounts Receivable Allowance_2" sheetId="66" state="visible" r:id="rId66"/>
    <sheet xmlns:r="http://schemas.openxmlformats.org/officeDocument/2006/relationships" name="Inventories - Schedule of Inven" sheetId="67" state="visible" r:id="rId67"/>
    <sheet xmlns:r="http://schemas.openxmlformats.org/officeDocument/2006/relationships" name="Inventories - Narrative (Detail" sheetId="68" state="visible" r:id="rId68"/>
    <sheet xmlns:r="http://schemas.openxmlformats.org/officeDocument/2006/relationships" name="Property, Plant and Equipment -" sheetId="69" state="visible" r:id="rId69"/>
    <sheet xmlns:r="http://schemas.openxmlformats.org/officeDocument/2006/relationships" name="Prepaid Expenses and Other As_3" sheetId="70" state="visible" r:id="rId70"/>
    <sheet xmlns:r="http://schemas.openxmlformats.org/officeDocument/2006/relationships" name="Prepaid Expenses and Other As_4" sheetId="71" state="visible" r:id="rId71"/>
    <sheet xmlns:r="http://schemas.openxmlformats.org/officeDocument/2006/relationships" name="Prepaid Expenses and Other As_5" sheetId="72" state="visible" r:id="rId72"/>
    <sheet xmlns:r="http://schemas.openxmlformats.org/officeDocument/2006/relationships" name="Investment in a Corporate Ven_2" sheetId="73" state="visible" r:id="rId73"/>
    <sheet xmlns:r="http://schemas.openxmlformats.org/officeDocument/2006/relationships" name="Accrued Liabilities - Schedule " sheetId="74" state="visible" r:id="rId74"/>
    <sheet xmlns:r="http://schemas.openxmlformats.org/officeDocument/2006/relationships" name="Accrued Liabilities - Narrative" sheetId="75" state="visible" r:id="rId75"/>
    <sheet xmlns:r="http://schemas.openxmlformats.org/officeDocument/2006/relationships" name="Short-term and Long-term Debt -" sheetId="76" state="visible" r:id="rId76"/>
    <sheet xmlns:r="http://schemas.openxmlformats.org/officeDocument/2006/relationships" name="Short-term and Long-term Debt_2" sheetId="77" state="visible" r:id="rId77"/>
    <sheet xmlns:r="http://schemas.openxmlformats.org/officeDocument/2006/relationships" name="Short-term and Long-term Debt_3" sheetId="78" state="visible" r:id="rId78"/>
    <sheet xmlns:r="http://schemas.openxmlformats.org/officeDocument/2006/relationships" name="Short-term and Long-term Debt_4" sheetId="79" state="visible" r:id="rId79"/>
    <sheet xmlns:r="http://schemas.openxmlformats.org/officeDocument/2006/relationships" name="Short-term and Long-term Debt_5" sheetId="80" state="visible" r:id="rId80"/>
    <sheet xmlns:r="http://schemas.openxmlformats.org/officeDocument/2006/relationships" name="Other Long-term Liabilities - S" sheetId="81" state="visible" r:id="rId81"/>
    <sheet xmlns:r="http://schemas.openxmlformats.org/officeDocument/2006/relationships" name="Leases - Narrative (Details)" sheetId="82" state="visible" r:id="rId82"/>
    <sheet xmlns:r="http://schemas.openxmlformats.org/officeDocument/2006/relationships" name="Leases - Summary of Lease Costs" sheetId="83" state="visible" r:id="rId83"/>
    <sheet xmlns:r="http://schemas.openxmlformats.org/officeDocument/2006/relationships" name="Leases - Maturities of Operatin" sheetId="84" state="visible" r:id="rId84"/>
    <sheet xmlns:r="http://schemas.openxmlformats.org/officeDocument/2006/relationships" name="Leases Leases - Future Minimum " sheetId="85" state="visible" r:id="rId85"/>
    <sheet xmlns:r="http://schemas.openxmlformats.org/officeDocument/2006/relationships" name="Related Party Transactions - Na" sheetId="86" state="visible" r:id="rId86"/>
    <sheet xmlns:r="http://schemas.openxmlformats.org/officeDocument/2006/relationships" name="Related Party Transactions - Su" sheetId="87" state="visible" r:id="rId87"/>
    <sheet xmlns:r="http://schemas.openxmlformats.org/officeDocument/2006/relationships" name="Stock-based Compensation and _3" sheetId="88" state="visible" r:id="rId88"/>
    <sheet xmlns:r="http://schemas.openxmlformats.org/officeDocument/2006/relationships" name="Stock-based Compensation and _4" sheetId="89" state="visible" r:id="rId89"/>
    <sheet xmlns:r="http://schemas.openxmlformats.org/officeDocument/2006/relationships" name="Stock-based Compensation and _5" sheetId="90" state="visible" r:id="rId90"/>
    <sheet xmlns:r="http://schemas.openxmlformats.org/officeDocument/2006/relationships" name="Stock-based Compensation and _6" sheetId="91" state="visible" r:id="rId91"/>
    <sheet xmlns:r="http://schemas.openxmlformats.org/officeDocument/2006/relationships" name="Stock-based Compensation and _7" sheetId="92" state="visible" r:id="rId92"/>
    <sheet xmlns:r="http://schemas.openxmlformats.org/officeDocument/2006/relationships" name="Stock-based Compensation and _8" sheetId="93" state="visible" r:id="rId93"/>
    <sheet xmlns:r="http://schemas.openxmlformats.org/officeDocument/2006/relationships" name="Stock-based Compensation and _9" sheetId="94" state="visible" r:id="rId94"/>
    <sheet xmlns:r="http://schemas.openxmlformats.org/officeDocument/2006/relationships" name="Stock-based Compensation and_10" sheetId="95" state="visible" r:id="rId95"/>
    <sheet xmlns:r="http://schemas.openxmlformats.org/officeDocument/2006/relationships" name="Income Taxes - Schedule of Comp" sheetId="96" state="visible" r:id="rId96"/>
    <sheet xmlns:r="http://schemas.openxmlformats.org/officeDocument/2006/relationships" name="Income Taxes - Schedule of Inco" sheetId="97" state="visible" r:id="rId97"/>
    <sheet xmlns:r="http://schemas.openxmlformats.org/officeDocument/2006/relationships" name="Income Taxes - Schedule of Net " sheetId="98" state="visible" r:id="rId98"/>
    <sheet xmlns:r="http://schemas.openxmlformats.org/officeDocument/2006/relationships" name="Income Taxes - Narrative (Detai" sheetId="99" state="visible" r:id="rId99"/>
    <sheet xmlns:r="http://schemas.openxmlformats.org/officeDocument/2006/relationships" name="Income Taxes - Schedule of Effe" sheetId="100" state="visible" r:id="rId100"/>
    <sheet xmlns:r="http://schemas.openxmlformats.org/officeDocument/2006/relationships" name="Income Taxes - Schedule of Unre"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Retirement Plans - Narrative (D" sheetId="105" state="visible" r:id="rId105"/>
    <sheet xmlns:r="http://schemas.openxmlformats.org/officeDocument/2006/relationships" name="Segment Reporting - Narrative (" sheetId="106" state="visible" r:id="rId106"/>
    <sheet xmlns:r="http://schemas.openxmlformats.org/officeDocument/2006/relationships" name="Segment Reporting - Property, P" sheetId="107" state="visible" r:id="rId107"/>
    <sheet xmlns:r="http://schemas.openxmlformats.org/officeDocument/2006/relationships" name="Selected Quarterly Financial _3" sheetId="108" state="visible" r:id="rId108"/>
    <sheet xmlns:r="http://schemas.openxmlformats.org/officeDocument/2006/relationships" name="Subsequent Events - Narrative (" sheetId="109" state="visible" r:id="rId109"/>
    <sheet xmlns:r="http://schemas.openxmlformats.org/officeDocument/2006/relationships" name="Uncategorized Items - smci-2020"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1" customWidth="1" min="2" max="2"/>
    <col width="14" customWidth="1" min="3" max="3"/>
    <col width="15" customWidth="1" min="4" max="4"/>
  </cols>
  <sheetData>
    <row r="1">
      <c r="A1" s="1" t="inlineStr">
        <is>
          <t>Cover - USD ($)</t>
        </is>
      </c>
      <c r="B1" s="2" t="inlineStr">
        <is>
          <t>12 Months Ended</t>
        </is>
      </c>
    </row>
    <row r="2">
      <c r="B2" s="2" t="inlineStr">
        <is>
          <t>Jun. 30, 2020</t>
        </is>
      </c>
      <c r="C2" s="2" t="inlineStr">
        <is>
          <t>Jul. 31, 2020</t>
        </is>
      </c>
      <c r="D2" s="2" t="inlineStr">
        <is>
          <t>Dec. 31, 2019</t>
        </is>
      </c>
    </row>
    <row r="3">
      <c r="A3" s="3" t="inlineStr">
        <is>
          <t>Cover [Abstract]</t>
        </is>
      </c>
    </row>
    <row r="4">
      <c r="A4" s="4" t="inlineStr">
        <is>
          <t>Document Type</t>
        </is>
      </c>
      <c r="B4" s="4" t="inlineStr">
        <is>
          <t>10-K</t>
        </is>
      </c>
    </row>
    <row r="5">
      <c r="A5" s="4" t="inlineStr">
        <is>
          <t>Document Period End Date</t>
        </is>
      </c>
      <c r="B5" s="4" t="inlineStr">
        <is>
          <t>Jun. 30,
		2020</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3383</t>
        </is>
      </c>
    </row>
    <row r="9">
      <c r="A9" s="4" t="inlineStr">
        <is>
          <t>Entity Registrant Name</t>
        </is>
      </c>
      <c r="B9" s="4" t="inlineStr">
        <is>
          <t>Super Micro Computer, Inc.</t>
        </is>
      </c>
    </row>
    <row r="10">
      <c r="A10" s="4" t="inlineStr">
        <is>
          <t>Entity Incorporation, State or Country Code</t>
        </is>
      </c>
      <c r="B10" s="4" t="inlineStr">
        <is>
          <t>DE</t>
        </is>
      </c>
    </row>
    <row r="11">
      <c r="A11" s="4" t="inlineStr">
        <is>
          <t>Entity Tax Identification Number</t>
        </is>
      </c>
      <c r="B11" s="4" t="inlineStr">
        <is>
          <t>77-0353939</t>
        </is>
      </c>
    </row>
    <row r="12">
      <c r="A12" s="4" t="inlineStr">
        <is>
          <t>Entity Address, Address Line One</t>
        </is>
      </c>
      <c r="B12" s="4" t="inlineStr">
        <is>
          <t>980 Rock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503-8000</t>
        </is>
      </c>
    </row>
    <row r="18">
      <c r="A18" s="4" t="inlineStr">
        <is>
          <t>Title of 12(b) Security</t>
        </is>
      </c>
      <c r="B18" s="4" t="inlineStr">
        <is>
          <t>Common Stock, $0.001 par value per share</t>
        </is>
      </c>
    </row>
    <row r="19">
      <c r="A19" s="4" t="inlineStr">
        <is>
          <t>Trading Symbol</t>
        </is>
      </c>
      <c r="B19" s="4" t="inlineStr">
        <is>
          <t>SMC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057388840</v>
      </c>
    </row>
    <row r="31">
      <c r="A31" s="4" t="inlineStr">
        <is>
          <t>Entity Common Stock, Shares Outstanding (in shares)</t>
        </is>
      </c>
      <c r="C31" s="6" t="n">
        <v>52436548</v>
      </c>
    </row>
    <row r="32">
      <c r="A32" s="4" t="inlineStr">
        <is>
          <t>Documents Incorporated by Reference</t>
        </is>
      </c>
      <c r="B32" s="4" t="inlineStr">
        <is>
          <t>DOCUMENTS INCORPORATED BY REFERENCE None</t>
        </is>
      </c>
    </row>
    <row r="33">
      <c r="A33" s="4" t="inlineStr">
        <is>
          <t>Entity Central Index Key</t>
        </is>
      </c>
      <c r="B33" s="4" t="inlineStr">
        <is>
          <t>0001375365</t>
        </is>
      </c>
    </row>
    <row r="34">
      <c r="A34" s="4" t="inlineStr">
        <is>
          <t>Current Fiscal Year End Date</t>
        </is>
      </c>
      <c r="B34" s="4" t="inlineStr">
        <is>
          <t>--06-3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Super Micro Computer, Inc. (“Super Micro Computer”) was incorporated in 1993. Super Micro Computer is a global leader in server technology and green computing innovation. Super Micro Computer develops and provides high performance server and storage solutions based upon an innovative, modular and open-standard architecture. Super Micro Computer has operations primarily in the United States, the Netherlands, Taiwan, China and Japan. Basis of Presentation The accompanying consolidated financial statements have been prepared in accordance with generally accepted accounting principles in the United States of America (“U.S. GAAP”). The consolidated financial statements of Super Micro Computer include the accounts of Super Micro Computer and entities consolidated under the variable interest model or the voting interest model. Noncontrolling interests are not presented separately in the consolidated statements of operations, and consolidated statements of comprehensive income as the amounts are immaterial. All intercompany accounts and transactions of Super Micro Computer and its consolidated entities (collectively, the "Company") have been eliminated in consolidation. For equity investments over which the Company is able to exercise significant influence over the investee but does not control the investee, and is not the primary beneficiary of the investee’s activities are accounted for using the equity method. Investments in equity securities which do not have readily determinable fair values and for which the Company is not able to exercise significant influence over the investee are accounted for under the measurement alternative which is the cost minus impairment, if any, plus or minus changes resulting from observable price changes in orderly transactions for the identical or a similar securities of the same investee. Use of Estim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allowances for doubtful accounts and sales returns, inventory valuation, useful lives of property, plant and equipment, product warranty accruals, stock-based compensation, impairment of investments and long-lived assets, and income taxes. The Company’s estimates are evaluated on an ongoing basis and changes in the estimates are recognized prospectively. Actual results could differ from those estimates. The Company considered estimates of the economic implications of the COVID-19 pandemic on its critical and significant accounting estimates, including an assessment of the collectability of each customer contract as part of the revenue recognition process, assessment of the valuation of accounts receivable, assessment of provision for excess and obsolete inventory and an impairment of long-lived assets. Fair Value of Financial Instruments The Company accounts for certain assets and liabilities at fair value, which is the price that would be received upon the sale of an asset or paid to transfer a liability in an orderly arms-length transaction between market participants. When measuring fair value, the Company takes into account the characteristics of the asset or liability that a market participant would consider when pricing the asset or liability at the measurement date. The Company considers one or more techniques for measuring fair value: market approach, income approach, and cost approach. The valuation techniques include inputs that are based on three different levels of observability to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Accounts receivable and accounts payable are carried at cost, which approximates fair value due to the short maturity of these instruments. Cash equivalents, certificates of deposit and the investment in an auction rate security are carried at fair value. Short-term and long-term debt is carried at amortized cost, which approximates its fair value based on borrowing rates currently available to the Company for loans with similar terms. Cash and Cash Equivalents The Company considers all highly liquid instruments with an original maturity of three months or less from the date of purchase to be cash equivalents. Cash equivalents consist primarily of money market funds and certificates of deposit with original maturities of less than three months. Restricted Cash and Cash Equivalents Restricted cash is comprised of amounts held in bank accounts which are controlled by the lenders pursuant to the terms of certain debt agreements, certificates of deposit primarily related to leases and customs requirements, and money market accounts held in escrow pursuant to the Company’s workers’ compensation program. These restricted cash balances have been excluded from the Company's cash and cash equivalents balance. Investments in Auction Rate Securities The Company classifies its investments in auction rate securities ("auction rate securities") as non-current available-for-sale investments. The auction rate securities consist of municipal securities, which are debt securities. The Company uses discounted cash flow to estimate the fair value of any auction rate securities. These auction rate securities are recorded within other assets in the consolidated balance sheets at fair value. Unrealized gains and losses on auction rate securities are included as a component of accumulated other comprehensive (loss) income, net of tax. Inventories Inventories are stated at lower of cost, using weighted average cost method, or net realizable value. Net realizable value is the estimated selling price of the Company's products in the ordinary course of business, less reasonably predictable costs of completion, disposal, and transportation. Inventories consist of purchased parts and raw materials (principally electronic components), work in process (principally products being assembled) and finished goods. The Company evaluates inventory on a quarterly basis for excess and obsolescence and lower of cost or net realizable value and, as necessary, writes down the valuation of inventories based upon the Company's inventory aging, forecasted usage and sales, anticipated selling price, product obsolescence and other factors. Once inventory is written down, its new value is maintained until it is sold or scrapped. The Company receives various rebate incentives from certain suppliers based on its contractual arrangements, including volume-based rebates. The rebates earned are recognized as a reduction of cost of inventories and reduce the cost of sales in the period when the related inventory is sold. Property, Plant and Equipment Property, plant and equipment is recorded at cost and depreciated using the straight-line method over the estimated useful lives of the related assets as follows: Software 3 to 5 years Machinery and equipment 3 to 7 years Furniture and fixtures 5 years Buildings 39 years Building improvements Up to 20 years Land improvements 15 years Leasehold improvements Shorter of lease term or estimated useful life 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 No impairment charge for long-lived assets has been recorded in any of the periods presented. Revenue Recognition The Company generates revenues from the sale of server and storage systems, subsystems, accessories, services, server software management solutions, and support services. Product sales . The Company recognizes revenue from sales of products as control is transferred to customers, which generally happens at the point of shipment or upon delivery, unless customer acceptance is uncertain. Products sold by the Company are delivered via shipment from the Company’s facilities or drop shipment directly to its customers from a Company vendor. The Company may use distributors to sell products to end customers. Revenue from distributors is recognized when the distributor obtains control of the product, which generally happens at the point of shipment or upon delivery. The Company applies judgment in determining the transaction price as the Company may be required to estimate variable consideration when determining the amount of revenue to recognize. As part of determining the transaction price in contracts with customers, the Company estimates reserves for future sales returns based on a review of its history of actual returns for each major product line. Based upon historical experience, a refund liability is recorded at the time of sale for estimated product returns and an asset is recognized for the amount expected to be recorded in inventory upon product return, less the expected recovery costs. The Company also reduces revenue for the estimated costs of customer and distributor programs and incentive offerings such as price protection and rebates as well as the estimated costs of cooperative marketing arrangements where the fair value of the benefit derived from the costs cannot be reasonably estimated. Any provision for customer and distributor programs and other discounts is recorded as a reduction of revenue at the time of sale based on an evaluation of the contract terms and historical experience. Services sales. The Company’s sale of services mainly consists of extended warranty and on-site services. Revenue related to extended warranty commences upon the expiration of the standard warranty period and is recognized ratably over the contractual period as the Company stands ready to perform any required warranty service. Revenue related to on-site services commences upon recognition of the product sale and is recognized ratably over the contractual period as the on-site services are made available to the customer. These service contracts are typically one to five years in length. Service revenue has been less than 10% of net sales for all periods presented and is not separately disclosed. Contracts with multiple promised goods and services. Certain of the Company’s contracts contain multiple promised goods and servic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erformance obligations in a contract are identified based on the promised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goods and services are accounted for as a combined performance obligation. Revenue allocated to each performance obligation is recognized at the time the related performance obligation is satisfied by transferring control of the promised good or service to a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s based on the price at which the performance obligation is sold separately. If the standalone selling price is not observable through past transactions, the Company applies judgment to estimate the standalone selling price taking into account available information, such as internally approved pricing guidelines with respect to geographies, customer type, internal costs, and gross margin objectives, for the related performance obligations. When the Company receives consideration from a customer prior to transferring goods or services to the customer, the Company records a contract liability (deferred revenue). The Company also recognizes deferred revenue when it has an unconditional right to consideration (i.e., a receivable) before transfer of control of goods or services to a customer. The Company considers shipping &amp; handling activities as costs to fulfill the sales of products. Shipping revenue is included in net sales when control of the product is transferred to the customer, and the related shipping and handling costs are included in cost of sales. Taxes imposed by governmental authorities on the Company's revenue producing activities with customers, such as sales taxes and value added taxes, are excluded from net sales and included in operating expenses. Allowances for Doubtful Accounts Customers are subjected to a credit review process that evaluates each customer’s financial position and ability and intent to pay. On a quarterly basis, the Company makes estimates of its uncollectible accounts receivable by analyzing the aging of accounts receivable, history of bad debts, customer concentrations, customer-credit-worthiness, and current economic trends to evaluate the adequacy of the allowance for doubtful accounts. The Company's (recovery of) provision for bad debt was $(3.1) million , $7.1 million , and $(0.1) million in fiscal years 2020 , 2019 and 2018 , respectively. Cost of Sales Cost of sales primarily consists of the costs of materials, contract manufacturing, in-bound shipping, personnel and related expenses including stock-based compensation, equipment and facility expenses, warranty costs and provision for lower of cost or net realizable value and excess and obsolete inventory. Product Warranties The Company offers product warranties typically ranging from 15 to 39 months against any defective products. These standard warranties are assurance type warranties and the Company does not offer any services beyond the assurance that the product will continue working as specified. Therefore, these warranties are not considered separate performance obligations in the arrangement. Based on historical experience, the Company accrues for estimated returns of defective products at the time revenue is recognized. The Company monitors warranty obligations and may make revisions to its warranty reserve if actual costs of product repair and replacement are significantly higher or lower than estimated. Accruals for anticipated future warranty costs are recorded to cost of sales and included in accrued liabilities and other long-term liabilities. Warranty accruals are based on estimates that are updated on an ongoing basis taking into consideration inputs such as new product introductions, changes in the volume of claims compared with the Company's historical experience, and the changes in the cost of servicing warranty claims. The Company accounts for the effect of such changes in estimates prospectively. The following table presents for the fiscal years ended June 30, 2020 , 2019 and 2018 , the reconciliation of the changes in accrued warranty costs which is included as a component of accrued liabilities and other long-term liabilities (in thousands): Years Ended June 30, 2020 2019 2018 Balance, beginning of the year $ 11,034 $ 9,884 $ 7,721 Provision for warranty 35,962 22,991 20,868 Costs utilized (34,502 ) (26,281 ) (19,904 ) Change in estimated liability for pre-existing warranties (115 ) 4,440 1,199 Balance, end of the year $ 12,379 $ 11,034 $ 9,884 Current portion 9,984 8,661 7,589 Non-current portion $ 2,395 $ 2,373 $ 2,295 Research and Development Research and development expenses consist of personnel expenses including salaries, benefits, stock-based compensation and incentive bonuses, and related expenses for the Company's research and development personnel, as well as materials and supplies, consulting services, third-party testing services and equipment and facility expenses related to the Company's research and development activities. All research and development costs are expensed as incurred. The Company occasionally receives funding from certain suppliers and customers towards its development efforts. Such amounts are recorded as a reduction of research and development expenses and were $2.1 million , $2.8 million , and $6.1 million for the fiscal years ended June 30, 2020 , 2019 and 2018 , respectively. During the fiscal year ended June 30, 2020, the Company also recorded a $9.5 million net settlement fee as a reduction in the research and development expenses related to the reimbursement of previously incurred expenses for one canceled joint product development agreement.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 Advertising Costs Advertising costs, net of reimbursements received under the cooperative marketing arrangements with the Company's vendors, are expensed as incurred. Total advertising and promotional expenses were $3.0 million , $2.4 million , and $3.5 million for the fiscal years ended June 30, 2020 , 2019 and 2018 , respectively. Stock-Based Compensation The Company measures and recognizes compensation expense for all share-based awards made to employees and non-employees, including stock options, restricted stock units ("RSUs") and performance-based restricted stock units (“PRSUs”). The Company recognizes the grant date fair value of all share-based awards over the requisite service period and accounts for forfeitures as they occur. Stock option and RSU awards are recognized to expense on a straight-line basis over the requisite service period. PRSU awards are recognized to expense using an accelerated method only when it is probable that a performance condition is met during the vesting period. If it is not probable, no expense is recognized and the previously recognized expense is reversed. The Company bases initial accrual of compensation expense on the estimated number of PRSUs that are expected to vest over the requisite service period. That estimate is revised if subsequent information indicates that the actual number of PRSUs is likely to differ from previous estimates. The cumulative effect on current and prior periods of a change in the estimated number of PRSUs expected to vest is recognized in stock-based compensation expense in the period of the change. Previously recognized compensation expense is not reversed if vested stock options, RSUs or PRSUs for which the requisite service has been rendered and the performance condition has been met expire unexercised or are not settled. The fair value of RSUs and PRSUs is based on the closing market price of the Company's common stock on the date of grant. The Company estimates the fair value of stock options granted using a Black-Scholes option pricing model. This model requires the Company to make estimates and assumptions with respect to the expected term of the option and the expected volatility of the price of the Company's common stock. The expected term represents the period that the Company’s stock-based awards are expected to be outstanding and was determined based on the Company's historical experience. The expected volatility is based on the historical volatility of the Company’s common stock. The fair value is then amortized on a straight-line basis over the requisite service periods of the awards, which is generally the vesting period. Leases Recognition of leases for periods after the Company’s adoption of the new leasing standard as of July 1, 2019 The Company has arrangements for the right to use certain of its office, warehouse spaces and other premises, and equipment. As of July 1, 2019, the Company determines at inception if an arrangement is or contains a lease. When the terms of a lease effectively transfer control of the underlying asset to the Company, it is classified as a finance lease. All other leases are classified as operating leases. Operating Leases For operating leases with lease terms of more than 12 months, operating lease right-of-use ("ROU") assets are recorded in long-term other assets, and lease liabilities are recorded in accrued liabilities and other long-term liabilities on the consolidated balance sheet. The Company's lease term includes options to extend or terminate the lease when it is reasonably certain that it will exercise that option. The Company elected to apply the short-term lease recognition exemption and does not recognize ROU asset and lease liabilities for leases with an initial term of 12 months or less and recognizes as expense the payments under such leases on a straight-line basis over the lease term. The Company's leases with an initial term of 12 months or less are immaterial. Operating lease ROU assets represent the Company’s right to use an underlying asset for the lease term and lease liabilities represent the Company’s obligation to make lease payments over the lease term. Operating lease ROU assets and liabilities are recognized at lease commencement based on the present value of the remaining lease payments discounted using the Company’s incremental borrowing rate as the interest rate implicit in the lease arrangements is not readily determinable. The incremental borrowing rate is estimated to be the interest rate on a fully collateralized basis with similar terms and payments and in the economic environment where the leased asset is located. Operating lease ROU assets also include initial direct costs incurred, prepaid lease payments, minus any lease incentives. Operating lease expense is recognized on a straight-line basis over the lease term. The Company accounts for fixed payments for lease and non-lease components as a single lease component which increases the amount of ROU assets and liabilities. Non-lease components that are variable costs, such as common area maintenance, are expensed as incurred and not included in the ROU assets and lease liabilities. Finance Leases Assets under finance leases are recorded in property, plant and equipment, net and lease liabilities are included in accrued liabilities and other long-term liabilities on the consolidated balance sheet. Finance lease interest expense is recognized based on an effective interest method and depreciation of assets is recorded on a straight-line basis over the shorter of the lease term and useful life of the asset. The Company's finance leases are immaterial. Recognition of leases for periods prior to the Company’s adoption of the new leasing standard as of July 1, 2019 Prior to July 1, 2019, leases were evaluated and recorded as capital leases if one of the following was true at inception: (a) the present value of minimum lease payments met or exceeded 90% of the fair value of the asset, (b) the lease term was greater than or equal to 75% of the economic life of the asset, (c) the lease arrangement contained a bargain purchase option, or (d) title to the property transferred to the Company at the end of the lease. The Company recorded an asset and liability for capital leases at present value of the minimum lease payments based on the incremental borrowing rate. Assets were depreciated over the useful life in accordance with the Company’s depreciation policy while rental payments and interest on the liability was accounted for using the effective interest method. Leases that were not classified as capital leases were accounted for as operating leases. Operating lease agreements that had tenant improvement allowances were evaluated for lease incentives. For leases that contained escalating rent payments, the Company recognized rent expense on a straight-line basis over the lease term, with any lease incentives amortized as a reduction of rent expense over the lease term.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f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a determination. Variable Interest Entities The Company determines at the inception of each arrangement whether an entity in which the Company holds an investment or in which the Company has other variable interests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or other variable interest in accordance with applicable GAAP. The Company has concluded that Ablecom Technology, Inc. (“Ablecom”) and its affiliate, Compuware Technology, Inc. ("Compuware"), are VIEs; however, the Company is not the primary beneficiary as it does not have the power to direct the activities that are most significant to the entities and therefore, the Company does not consolidate these entities. In performing its analysis, the Company considered its explicit arrangements with Ablecom and Compuware, all contractual arrangements with these entities. Also, as a result of the substantial related party relationships between the Company and these entities, the Company considered whether any implicit arrangements exist that would cause the Company to protect these related parties’ interests from suffering losses. The Company determined it has no material implicit arrangements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party contributed $0.2 million for a 50% ownership interest of the Management Company. The Company has concluded that the Management Company is a VIE, and the Company is the primary beneficiary as it has the power to direct the activities that are most significant to the Management Company. For the fiscal years ended 2020 , 2019 and 2018 , the accounts of the Management Company were consolidated with the accounts of Super Micro Computer, and a noncontrolling interest was recorded for Ablecom's interest in the net assets and operations of the Management Company. Net income (loss) attributable to Ablecom's interest was not material for the periods presented and was included in general and administrative expenses in the Company's consolidated statements of operations. Foreign Currency Transactions The functional currency of the Company’s international subsidiaries is the U.S. dollar, with the exception of Super Micro Asia and Technology Park, Inc., a consolidated variable interest entity. Monetary assets and liabilities of the Company's international subsidiaries that are denominated in foreign currency are remeasured into U.S. dollars at period-end exchange rates. Non-monetary assets and liabilities that are denominated in the foreign currency are remeasured into U.S. dollars at the historical rates. Revenue and expenses that are denominated in the foreign currency are remeasured into U.S. dollars at the average exchange rates during the period. Remeasurement of foreign currency accounts and resulting foreign exchange transaction gains and losses, which have not been material, are reflected in the consolidated statements of operations in other expense, net. The functional currency of Super Micro Asia and Technology Park, Inc. is New Taiwanese Dollar (“NTD”). Assets and liabilities are translated to U.S. dollars at the period-end exchange rate. Revenues and expenses are translated using the average exchange rate for the period. The effects of foreign currency translation are included in stockholders’ equity as a component of accumulated other comprehensive (loss) income in the accompanying consolidated balance sheets and periodic movements are summarized as a line item in the consolidated statements of comprehensive income. The Company has an investment in a privately-held company that is accounted for under the equity method (the "Corporate Venture"). The functional currency of the Corporate Venture is the Chinese Yuan. Adjustments for the Company's share of the effects of foreign currency translation from local currency to U.S. dollars are recorded as increases or decreases to the carrying value of the investment and included in stockholders’ equity as a component of accumulated other comprehensive (loss) income in the accompanying consolidated balance sheets and periodic movements are summarized as a line item in the consolidated statements of comprehensive income. Net Income Per Common Share Basic net income per common share is computed by dividing net income by the weighted-average number of shares of common stock outstanding during the period. Diluted net income per common share is computed by dividing net income by the weighted-average number of shares of common stock outstanding during the period increased to include the number of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Effective Federal Tax Rate Reconciliation (Details)</t>
        </is>
      </c>
      <c r="B1" s="2" t="inlineStr">
        <is>
          <t>12 Months Ended</t>
        </is>
      </c>
    </row>
    <row r="2">
      <c r="B2" s="2" t="inlineStr">
        <is>
          <t>Jun. 30, 2020</t>
        </is>
      </c>
      <c r="C2" s="2" t="inlineStr">
        <is>
          <t>Jun. 30, 2019</t>
        </is>
      </c>
      <c r="D2" s="2" t="inlineStr">
        <is>
          <t>Jun. 30, 2018</t>
        </is>
      </c>
    </row>
    <row r="3">
      <c r="A3" s="3" t="inlineStr">
        <is>
          <t>Effective Income Tax Rate Reconciliation, Percent [Abstract]</t>
        </is>
      </c>
    </row>
    <row r="4">
      <c r="A4" s="4" t="inlineStr">
        <is>
          <t>Income tax provision at statutory rate</t>
        </is>
      </c>
      <c r="B4" s="4" t="inlineStr">
        <is>
          <t>21.00%</t>
        </is>
      </c>
      <c r="C4" s="4" t="inlineStr">
        <is>
          <t>21.00%</t>
        </is>
      </c>
      <c r="D4" s="4" t="inlineStr">
        <is>
          <t>28.10%</t>
        </is>
      </c>
    </row>
    <row r="5">
      <c r="A5" s="4" t="inlineStr">
        <is>
          <t>State income tax, net of federal tax benefit</t>
        </is>
      </c>
      <c r="B5" s="4" t="inlineStr">
        <is>
          <t>0.00%</t>
        </is>
      </c>
      <c r="C5" s="4" t="inlineStr">
        <is>
          <t>0.50%</t>
        </is>
      </c>
      <c r="D5" s="4" t="inlineStr">
        <is>
          <t>(0.10%)</t>
        </is>
      </c>
    </row>
    <row r="6">
      <c r="A6" s="4" t="inlineStr">
        <is>
          <t>Foreign rate differential</t>
        </is>
      </c>
      <c r="B6" s="4" t="inlineStr">
        <is>
          <t>0.00%</t>
        </is>
      </c>
      <c r="C6" s="4" t="inlineStr">
        <is>
          <t>1.10%</t>
        </is>
      </c>
      <c r="D6" s="4" t="inlineStr">
        <is>
          <t>(6.00%)</t>
        </is>
      </c>
    </row>
    <row r="7">
      <c r="A7" s="4" t="inlineStr">
        <is>
          <t>Research and development tax credit</t>
        </is>
      </c>
      <c r="B7" s="4" t="inlineStr">
        <is>
          <t>(13.10%)</t>
        </is>
      </c>
      <c r="C7" s="4" t="inlineStr">
        <is>
          <t>(9.50%)</t>
        </is>
      </c>
      <c r="D7" s="4" t="inlineStr">
        <is>
          <t>(8.70%)</t>
        </is>
      </c>
    </row>
    <row r="8">
      <c r="A8" s="4" t="inlineStr">
        <is>
          <t>Uncertain tax positions, net of (settlement) with Tax Authorities</t>
        </is>
      </c>
      <c r="B8" s="4" t="inlineStr">
        <is>
          <t>(2.30%)</t>
        </is>
      </c>
      <c r="C8" s="4" t="inlineStr">
        <is>
          <t>4.10%</t>
        </is>
      </c>
      <c r="D8" s="4" t="inlineStr">
        <is>
          <t>6.30%</t>
        </is>
      </c>
    </row>
    <row r="9">
      <c r="A9" s="4" t="inlineStr">
        <is>
          <t>Foreign derived intangible / Subpart F income inclusion</t>
        </is>
      </c>
      <c r="B9" s="4" t="inlineStr">
        <is>
          <t>(3.80%)</t>
        </is>
      </c>
      <c r="C9" s="4" t="inlineStr">
        <is>
          <t>(2.10%)</t>
        </is>
      </c>
      <c r="D9" s="4" t="inlineStr">
        <is>
          <t>0.70%</t>
        </is>
      </c>
    </row>
    <row r="10">
      <c r="A10" s="4" t="inlineStr">
        <is>
          <t>Stock-based compensation</t>
        </is>
      </c>
      <c r="B10" s="4" t="inlineStr">
        <is>
          <t>(2.80%)</t>
        </is>
      </c>
      <c r="C10" s="4" t="inlineStr">
        <is>
          <t>2.10%</t>
        </is>
      </c>
      <c r="D10" s="4" t="inlineStr">
        <is>
          <t>1.80%</t>
        </is>
      </c>
    </row>
    <row r="11">
      <c r="A11" s="4" t="inlineStr">
        <is>
          <t>Non deductible penalty on SEC matter</t>
        </is>
      </c>
      <c r="B11" s="4" t="inlineStr">
        <is>
          <t>4.40%</t>
        </is>
      </c>
      <c r="C11" s="4" t="inlineStr">
        <is>
          <t>0.00%</t>
        </is>
      </c>
      <c r="D11" s="4" t="inlineStr">
        <is>
          <t>0.00%</t>
        </is>
      </c>
    </row>
    <row r="12">
      <c r="A12" s="4" t="inlineStr">
        <is>
          <t>Provision to return true-up</t>
        </is>
      </c>
      <c r="B12" s="4" t="inlineStr">
        <is>
          <t>(1.10%)</t>
        </is>
      </c>
      <c r="C12" s="4" t="inlineStr">
        <is>
          <t>(1.60%)</t>
        </is>
      </c>
      <c r="D12" s="4" t="inlineStr">
        <is>
          <t>1.50%</t>
        </is>
      </c>
    </row>
    <row r="13">
      <c r="A13" s="4" t="inlineStr">
        <is>
          <t>Tax reform related charge</t>
        </is>
      </c>
      <c r="B13" s="6" t="n">
        <v>0</v>
      </c>
      <c r="C13" s="6" t="n">
        <v>0</v>
      </c>
      <c r="D13" s="11" t="n">
        <v>0.179</v>
      </c>
    </row>
    <row r="14">
      <c r="A14" s="4" t="inlineStr">
        <is>
          <t>Qualified production activity deduction</t>
        </is>
      </c>
      <c r="B14" s="4" t="inlineStr">
        <is>
          <t>0.00%</t>
        </is>
      </c>
      <c r="C14" s="4" t="inlineStr">
        <is>
          <t>0.00%</t>
        </is>
      </c>
      <c r="D14" s="4" t="inlineStr">
        <is>
          <t>(1.30%)</t>
        </is>
      </c>
    </row>
    <row r="15">
      <c r="A15" s="4" t="inlineStr">
        <is>
          <t>Other, net</t>
        </is>
      </c>
      <c r="B15" s="4" t="inlineStr">
        <is>
          <t>1.10%</t>
        </is>
      </c>
      <c r="C15" s="4" t="inlineStr">
        <is>
          <t>1.00%</t>
        </is>
      </c>
      <c r="D15" s="4" t="inlineStr">
        <is>
          <t>3.40%</t>
        </is>
      </c>
    </row>
    <row r="16">
      <c r="A16" s="4" t="inlineStr">
        <is>
          <t>Effective tax rate</t>
        </is>
      </c>
      <c r="B16" s="4" t="inlineStr">
        <is>
          <t>3.40%</t>
        </is>
      </c>
      <c r="C16" s="4" t="inlineStr">
        <is>
          <t>16.60%</t>
        </is>
      </c>
      <c r="D16" s="4" t="inlineStr">
        <is>
          <t>43.6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Beginning balance</t>
        </is>
      </c>
      <c r="B4" s="5" t="n">
        <v>28048</v>
      </c>
      <c r="C4" s="5" t="n">
        <v>25117</v>
      </c>
      <c r="D4" s="5" t="n">
        <v>19217</v>
      </c>
    </row>
    <row r="5">
      <c r="A5" s="3" t="inlineStr">
        <is>
          <t>Gross increases:</t>
        </is>
      </c>
    </row>
    <row r="6">
      <c r="A6" s="4" t="inlineStr">
        <is>
          <t>For current year’s tax positions</t>
        </is>
      </c>
      <c r="B6" s="6" t="n">
        <v>8769</v>
      </c>
      <c r="C6" s="6" t="n">
        <v>7789</v>
      </c>
      <c r="D6" s="6" t="n">
        <v>6864</v>
      </c>
    </row>
    <row r="7">
      <c r="A7" s="4" t="inlineStr">
        <is>
          <t>For prior years’ tax positions</t>
        </is>
      </c>
      <c r="B7" s="6" t="n">
        <v>505</v>
      </c>
      <c r="C7" s="6" t="n">
        <v>0</v>
      </c>
      <c r="D7" s="6" t="n">
        <v>0</v>
      </c>
    </row>
    <row r="8">
      <c r="A8" s="3" t="inlineStr">
        <is>
          <t>Gross decreases:</t>
        </is>
      </c>
    </row>
    <row r="9">
      <c r="A9" s="4" t="inlineStr">
        <is>
          <t>Decreases due to settlements with taxing authority</t>
        </is>
      </c>
      <c r="B9" s="6" t="n">
        <v>-7632</v>
      </c>
      <c r="C9" s="6" t="n">
        <v>-1504</v>
      </c>
    </row>
    <row r="10">
      <c r="A10" s="4" t="inlineStr">
        <is>
          <t>Decreases due to a lapse of the statute of limitations</t>
        </is>
      </c>
      <c r="B10" s="6" t="n">
        <v>-2484</v>
      </c>
      <c r="C10" s="6" t="n">
        <v>-3354</v>
      </c>
      <c r="D10" s="6" t="n">
        <v>-964</v>
      </c>
    </row>
    <row r="11">
      <c r="A11" s="4" t="inlineStr">
        <is>
          <t>Ending balance</t>
        </is>
      </c>
      <c r="B11" s="5" t="n">
        <v>27206</v>
      </c>
      <c r="C11" s="5" t="n">
        <v>28048</v>
      </c>
      <c r="D11" s="5" t="n">
        <v>2511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 SEC Matter (Details)</t>
        </is>
      </c>
      <c r="B1" s="2" t="inlineStr">
        <is>
          <t>Jun. 30, 2020USD ($)</t>
        </is>
      </c>
    </row>
    <row r="2">
      <c r="A2" s="3" t="inlineStr">
        <is>
          <t>Loss Contingencies [Line Items]</t>
        </is>
      </c>
    </row>
    <row r="3">
      <c r="A3" s="4" t="inlineStr">
        <is>
          <t>Accrued SEC penalty</t>
        </is>
      </c>
      <c r="B3" s="5" t="n">
        <v>17500000</v>
      </c>
    </row>
    <row r="4">
      <c r="A4" s="4" t="inlineStr">
        <is>
          <t>Chief Executive Officer</t>
        </is>
      </c>
    </row>
    <row r="5">
      <c r="A5" s="3" t="inlineStr">
        <is>
          <t>Loss Contingencies [Line Items]</t>
        </is>
      </c>
    </row>
    <row r="6">
      <c r="A6" s="4" t="inlineStr">
        <is>
          <t>Gain contingency, unrecorded amount</t>
        </is>
      </c>
      <c r="B6" s="5" t="n">
        <v>2122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Narrative (Details) $ in Millions</t>
        </is>
      </c>
      <c r="B1" s="2" t="inlineStr">
        <is>
          <t>Jun. 30, 2020USD ($)</t>
        </is>
      </c>
    </row>
    <row r="2">
      <c r="A2" s="3" t="inlineStr">
        <is>
          <t>Purchase Commitment, Excluding Long-term Commitment [Line Items]</t>
        </is>
      </c>
    </row>
    <row r="3">
      <c r="A3" s="4" t="inlineStr">
        <is>
          <t>Purchase commitments, total</t>
        </is>
      </c>
      <c r="B3" s="9" t="n">
        <v>193.6</v>
      </c>
    </row>
    <row r="4">
      <c r="A4" s="4" t="inlineStr">
        <is>
          <t>Affiliated</t>
        </is>
      </c>
    </row>
    <row r="5">
      <c r="A5" s="3" t="inlineStr">
        <is>
          <t>Purchase Commitment, Excluding Long-term Commitment [Line Items]</t>
        </is>
      </c>
    </row>
    <row r="6">
      <c r="A6" s="4" t="inlineStr">
        <is>
          <t>Purchase commitments, total</t>
        </is>
      </c>
      <c r="B6" s="9" t="n">
        <v>68.90000000000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andby Letter of Credit Narrative (Details) - USD ($) $ in Millions</t>
        </is>
      </c>
      <c r="B1" s="2" t="inlineStr">
        <is>
          <t>Oct. 31, 2019</t>
        </is>
      </c>
      <c r="C1" s="2" t="inlineStr">
        <is>
          <t>Sep. 30, 2019</t>
        </is>
      </c>
    </row>
    <row r="2">
      <c r="A2" s="4" t="inlineStr">
        <is>
          <t>Bank of America | Standby Letters of Credit | Revolving Credit Facility | Bank of America 2018 Credit Agreement</t>
        </is>
      </c>
    </row>
    <row r="3">
      <c r="A3" s="3" t="inlineStr">
        <is>
          <t>Line of Credit Facility [Line Items]</t>
        </is>
      </c>
    </row>
    <row r="4">
      <c r="A4" s="4" t="inlineStr">
        <is>
          <t>Credit facility, maximum borrowing capacity</t>
        </is>
      </c>
      <c r="B4" s="9" t="n">
        <v>6.4</v>
      </c>
      <c r="C4" s="9" t="n">
        <v>3.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 (Details) - USD ($)</t>
        </is>
      </c>
      <c r="B1" s="2" t="inlineStr">
        <is>
          <t>12 Months Ended</t>
        </is>
      </c>
    </row>
    <row r="2">
      <c r="B2" s="2" t="inlineStr">
        <is>
          <t>Jun. 30, 2020</t>
        </is>
      </c>
      <c r="C2" s="2" t="inlineStr">
        <is>
          <t>Jun. 30, 2019</t>
        </is>
      </c>
      <c r="D2" s="2" t="inlineStr">
        <is>
          <t>Jun. 30, 2018</t>
        </is>
      </c>
    </row>
    <row r="3">
      <c r="A3" s="4" t="inlineStr">
        <is>
          <t>401(k) Savings Plan</t>
        </is>
      </c>
    </row>
    <row r="4">
      <c r="A4" s="3" t="inlineStr">
        <is>
          <t>Defined Benefit Plan Disclosure [Line Items]</t>
        </is>
      </c>
    </row>
    <row r="5">
      <c r="A5" s="4" t="inlineStr">
        <is>
          <t>Company's discretionary contributions</t>
        </is>
      </c>
      <c r="B5" s="5" t="n">
        <v>0</v>
      </c>
      <c r="C5" s="5" t="n">
        <v>0</v>
      </c>
      <c r="D5" s="5" t="n">
        <v>0</v>
      </c>
    </row>
    <row r="6">
      <c r="A6" s="4" t="inlineStr">
        <is>
          <t>Super Micro Computer, B.V.</t>
        </is>
      </c>
    </row>
    <row r="7">
      <c r="A7" s="3" t="inlineStr">
        <is>
          <t>Defined Benefit Plan Disclosure [Line Items]</t>
        </is>
      </c>
    </row>
    <row r="8">
      <c r="A8" s="4" t="inlineStr">
        <is>
          <t>Company's discretionary contributions</t>
        </is>
      </c>
      <c r="B8" s="6" t="n">
        <v>600000</v>
      </c>
      <c r="C8" s="6" t="n">
        <v>500000</v>
      </c>
      <c r="D8" s="6" t="n">
        <v>500000</v>
      </c>
    </row>
    <row r="9">
      <c r="A9" s="4" t="inlineStr">
        <is>
          <t>Super Micro Computer, Taiwan | Pension Plan | Super Micro Computer, Taiwan Defined Benefit Pension Plan</t>
        </is>
      </c>
    </row>
    <row r="10">
      <c r="A10" s="3" t="inlineStr">
        <is>
          <t>Defined Benefit Plan Disclosure [Line Items]</t>
        </is>
      </c>
    </row>
    <row r="11">
      <c r="A11" s="4" t="inlineStr">
        <is>
          <t>Company's contribution costs</t>
        </is>
      </c>
      <c r="B11" s="5" t="n">
        <v>2000000</v>
      </c>
      <c r="C11" s="5" t="n">
        <v>1600000</v>
      </c>
      <c r="D11" s="5" t="n">
        <v>15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Jun. 30,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Details) - USD ($) $ in Thousands</t>
        </is>
      </c>
      <c r="B1" s="2" t="inlineStr">
        <is>
          <t>Jun. 30, 2020</t>
        </is>
      </c>
      <c r="C1" s="2" t="inlineStr">
        <is>
          <t>Jun. 30, 2019</t>
        </is>
      </c>
    </row>
    <row r="2">
      <c r="A2" s="3" t="inlineStr">
        <is>
          <t>Segment Reporting Information [Line Items]</t>
        </is>
      </c>
    </row>
    <row r="3">
      <c r="A3" s="4" t="inlineStr">
        <is>
          <t>Property, plant and equipment</t>
        </is>
      </c>
      <c r="B3" s="5" t="n">
        <v>233785</v>
      </c>
      <c r="C3" s="5" t="n">
        <v>207337</v>
      </c>
    </row>
    <row r="4">
      <c r="A4" s="4" t="inlineStr">
        <is>
          <t>United States</t>
        </is>
      </c>
    </row>
    <row r="5">
      <c r="A5" s="3" t="inlineStr">
        <is>
          <t>Segment Reporting Information [Line Items]</t>
        </is>
      </c>
    </row>
    <row r="6">
      <c r="A6" s="4" t="inlineStr">
        <is>
          <t>Property, plant and equipment</t>
        </is>
      </c>
      <c r="B6" s="6" t="n">
        <v>178812</v>
      </c>
      <c r="C6" s="6" t="n">
        <v>162835</v>
      </c>
    </row>
    <row r="7">
      <c r="A7" s="4" t="inlineStr">
        <is>
          <t>Asia</t>
        </is>
      </c>
    </row>
    <row r="8">
      <c r="A8" s="3" t="inlineStr">
        <is>
          <t>Segment Reporting Information [Line Items]</t>
        </is>
      </c>
    </row>
    <row r="9">
      <c r="A9" s="4" t="inlineStr">
        <is>
          <t>Property, plant and equipment</t>
        </is>
      </c>
      <c r="B9" s="6" t="n">
        <v>51605</v>
      </c>
      <c r="C9" s="6" t="n">
        <v>41915</v>
      </c>
    </row>
    <row r="10">
      <c r="A10" s="4" t="inlineStr">
        <is>
          <t>Europe</t>
        </is>
      </c>
    </row>
    <row r="11">
      <c r="A11" s="3" t="inlineStr">
        <is>
          <t>Segment Reporting Information [Line Items]</t>
        </is>
      </c>
    </row>
    <row r="12">
      <c r="A12" s="4" t="inlineStr">
        <is>
          <t>Property, plant and equipment</t>
        </is>
      </c>
      <c r="B12" s="5" t="n">
        <v>3368</v>
      </c>
      <c r="C12" s="5" t="n">
        <v>258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 Summarized Quarterly Results of Operations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Data [Abstract]</t>
        </is>
      </c>
    </row>
    <row r="4">
      <c r="A4" s="4" t="inlineStr">
        <is>
          <t>Net sales</t>
        </is>
      </c>
      <c r="B4" s="5" t="n">
        <v>896126</v>
      </c>
      <c r="C4" s="5" t="n">
        <v>772408</v>
      </c>
      <c r="D4" s="5" t="n">
        <v>870943</v>
      </c>
      <c r="E4" s="5" t="n">
        <v>799804</v>
      </c>
      <c r="F4" s="5" t="n">
        <v>854234</v>
      </c>
      <c r="G4" s="5" t="n">
        <v>743499</v>
      </c>
      <c r="H4" s="5" t="n">
        <v>931509</v>
      </c>
      <c r="I4" s="5" t="n">
        <v>971118</v>
      </c>
      <c r="J4" s="5" t="n">
        <v>3339281</v>
      </c>
      <c r="K4" s="5" t="n">
        <v>3500360</v>
      </c>
      <c r="L4" s="5" t="n">
        <v>3360492</v>
      </c>
    </row>
    <row r="5">
      <c r="A5" s="4" t="inlineStr">
        <is>
          <t>Gross profit</t>
        </is>
      </c>
      <c r="B5" s="6" t="n">
        <v>123517</v>
      </c>
      <c r="C5" s="6" t="n">
        <v>133360</v>
      </c>
      <c r="D5" s="6" t="n">
        <v>138404</v>
      </c>
      <c r="E5" s="6" t="n">
        <v>130929</v>
      </c>
      <c r="F5" s="6" t="n">
        <v>132034</v>
      </c>
      <c r="G5" s="6" t="n">
        <v>112327</v>
      </c>
      <c r="H5" s="6" t="n">
        <v>127922</v>
      </c>
      <c r="I5" s="6" t="n">
        <v>123239</v>
      </c>
      <c r="J5" s="6" t="n">
        <v>526210</v>
      </c>
      <c r="K5" s="6" t="n">
        <v>495522</v>
      </c>
      <c r="L5" s="6" t="n">
        <v>429994</v>
      </c>
    </row>
    <row r="6">
      <c r="A6" s="4" t="inlineStr">
        <is>
          <t>Net income</t>
        </is>
      </c>
      <c r="B6" s="5" t="n">
        <v>18450</v>
      </c>
      <c r="C6" s="5" t="n">
        <v>15807</v>
      </c>
      <c r="D6" s="5" t="n">
        <v>23706</v>
      </c>
      <c r="E6" s="5" t="n">
        <v>26345</v>
      </c>
      <c r="F6" s="5" t="n">
        <v>23710</v>
      </c>
      <c r="G6" s="5" t="n">
        <v>10646</v>
      </c>
      <c r="H6" s="5" t="n">
        <v>18220</v>
      </c>
      <c r="I6" s="5" t="n">
        <v>19342</v>
      </c>
      <c r="J6" s="5" t="n">
        <v>84314</v>
      </c>
      <c r="K6" s="5" t="n">
        <v>71922</v>
      </c>
      <c r="L6" s="5" t="n">
        <v>46152</v>
      </c>
    </row>
    <row r="7">
      <c r="A7" s="4" t="inlineStr">
        <is>
          <t>Basic (in dollars per share)</t>
        </is>
      </c>
      <c r="B7" s="8" t="n">
        <v>0.35</v>
      </c>
      <c r="C7" s="8" t="n">
        <v>0.31</v>
      </c>
      <c r="D7" s="8" t="n">
        <v>0.47</v>
      </c>
      <c r="E7" s="8" t="n">
        <v>0.52</v>
      </c>
      <c r="F7" s="8" t="n">
        <v>0.47</v>
      </c>
      <c r="G7" s="8" t="n">
        <v>0.21</v>
      </c>
      <c r="H7" s="8" t="n">
        <v>0.37</v>
      </c>
      <c r="I7" s="8" t="n">
        <v>0.39</v>
      </c>
      <c r="J7" s="8" t="n">
        <v>1.65</v>
      </c>
      <c r="K7" s="8" t="n">
        <v>1.44</v>
      </c>
      <c r="L7" s="8" t="n">
        <v>0.9399999999999999</v>
      </c>
    </row>
    <row r="8">
      <c r="A8" s="4" t="inlineStr">
        <is>
          <t>Diluted (in dollars per share)</t>
        </is>
      </c>
      <c r="B8" s="8" t="n">
        <v>0.34</v>
      </c>
      <c r="C8" s="8" t="n">
        <v>0.29</v>
      </c>
      <c r="D8" s="8" t="n">
        <v>0.46</v>
      </c>
      <c r="E8" s="8" t="n">
        <v>0.51</v>
      </c>
      <c r="F8" s="8" t="n">
        <v>0.46</v>
      </c>
      <c r="G8" s="8" t="n">
        <v>0.21</v>
      </c>
      <c r="H8" s="8" t="n">
        <v>0.36</v>
      </c>
      <c r="I8" s="8" t="n">
        <v>0.37</v>
      </c>
      <c r="J8" s="8" t="n">
        <v>1.6</v>
      </c>
      <c r="K8" s="8" t="n">
        <v>1.39</v>
      </c>
      <c r="L8" s="8" t="n">
        <v>0.89</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Narrative (Details) - Subsequent event - USD ($) shares in Thousands, $ in Millions</t>
        </is>
      </c>
      <c r="B1" s="2" t="inlineStr">
        <is>
          <t>1 Months Ended</t>
        </is>
      </c>
    </row>
    <row r="2">
      <c r="B2" s="2" t="inlineStr">
        <is>
          <t>Aug. 28, 2020</t>
        </is>
      </c>
      <c r="C2" s="2" t="inlineStr">
        <is>
          <t>Aug. 09, 2020</t>
        </is>
      </c>
    </row>
    <row r="3">
      <c r="A3" s="3" t="inlineStr">
        <is>
          <t>Subsequent Event [Line Items]</t>
        </is>
      </c>
    </row>
    <row r="4">
      <c r="A4" s="4" t="inlineStr">
        <is>
          <t>Stock repurchase program, authorized amount</t>
        </is>
      </c>
      <c r="C4" s="5" t="n">
        <v>30</v>
      </c>
    </row>
    <row r="5">
      <c r="A5" s="4" t="inlineStr">
        <is>
          <t>Stock repurchased during period (in shares)</t>
        </is>
      </c>
      <c r="B5" s="6" t="n">
        <v>38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Jun. 30, 2020</t>
        </is>
      </c>
    </row>
    <row r="3">
      <c r="A3" s="3" t="inlineStr">
        <is>
          <t>Fair Value Disclosures [Abstract]</t>
        </is>
      </c>
    </row>
    <row r="4">
      <c r="A4" s="4" t="inlineStr">
        <is>
          <t>Fair Value Disclosure</t>
        </is>
      </c>
      <c r="B4" s="4" t="inlineStr">
        <is>
          <t>Fair Value Disclosure The financial instruments of the Company measured at fair value on a recurring basis are included in cash equivalents, other assets and accrued liabilities. The Company classifies its financial instruments, except for its investment in an auction rate security, within Level 1 or Level 2 in the fair value hierarchy because the Company uses quoted prices in active markets or alternative pricing sources and models using market observable inputs to determine their fair value. The Company’s investment in an auction rate security is classified within Level 3 of the fair value hierarchy as the determination of its fair value was not based on observable inputs as of June 30, 2020 and 2019 . See Note 1, "Organization and Summary of Significant Accounting Policies," for a discussion of the Company’s policies regarding the fair value hierarchy. The Company used discounted cash flows to estimate the fair value of the auction rate security as of June 30, 2020 and 2019 . The material factors used in preparing the discounted cash flows are (i) the discount rate utilized to present value the cash flows, (ii) the time period until redemption and (iii) the estimated rate of return. Financial Assets and Liabilities Measured on a Recurring Basis The following table sets forth the Company’s financial instruments as of June 30, 2020 and 2019 , which are measured at fair value on a recurring basis by level within the fair value hierarchy. These are classified based on the lowest level of input that is significant to the fair value measurement (in thousands): June 30, 2020 Level 1 Level 2 Level 3 Asset at Fair Value Assets Money market funds (1) $ 1,163 $ — $ — $ 1,163 Certificates of deposit (2) — 836 — 836 Auction rate security — — 1,571 1,571 Total assets measured at fair value $ 1,163 $ 836 $ 1,571 $ 3,570 Liabilities Performance awards liability (3) $ — $ 2,100 $ — $ 2,100 Total liabilities measured at fair value $ — $ 2,100 $ — $ 2,100 June 30, 2019 Level 1 Level 2 Level 3 Asset at Fair Value Money market funds (1) $ 1,162 $ — $ — $ 1,162 Certificates of deposit (2) — 1,285 — 1,285 Auction rate security — — 1,571 1,571 Total assets measured at fair value $ 1,162 $ 1,285 $ 1,571 $ 4,018 (1) $0.4 million and $0.4 million in money market funds are included in cash and cash equivalents and $0.8 million and $0.8 million in money market funds are included in restricted cash, non-current in other assets in the consolidated balance sheets as of June 30, 2020 and 2019 , respectively. (2) $0.2 million and $0.2 million in certificates of deposit are included in cash and cash equivalents, $0.3 million and $0 in certificates of deposit are included in prepaid expenses and other assets, and $0.3 million and $1.1 million in certificates of deposit are included in restricted cash, non-current in other assets in the consolidated balance sheets as of June 30, 2020 and 2019 , respectively. (3) As of June 30, 2020, the current portion of the performance awards liability of $1.5 million is included in accrued liabilities and the noncurrent portion of $0.6 million is included in other long-term liabilities in the consolidated balance sheets. There was no such liability outstanding as of June 30, 2019. The performance awards liability consists of one-time employee performance bonuses for the Company's Chief Executive Officer and two members of the Board that are payable when specified market and performance conditions are achieved. The Company estimated the fair value of these performance awards using the Monte-Carlo simulation model and classified them within Level 2 of the fair value hierarchy as estimates are based on the observable inputs. The significant inputs used in estimating the fair value of the awards as of June 30, 2020 are as follows: Stock Price as of Period End Performance Period Risk-free Rate Volatility Dividend Yield $28.39 1.25 - 2.00 years 0.16% 53.75% — There was no movement in the balances of the Company's financial assets measured at fair value on a recurring basis, consisting of investment in an auction rate security, using significant unobservable inputs (Level 3) for fiscal years 2020 and 2019. There were no transfers between Level 1, Level 2 or Level 3 financial instruments in fiscal years 2020 and 2019. The following is a summary of the Company’s investment in an auction rate security as of June 30, 2020 and 2019 (in thousands): June 30, 2020 and 2019 Cost Basis Gross Unrealized Holding Gains Gross Unrealized Holding Losses Fair Value Auction rate security $ 1,750 $ — $ (179 ) $ 1,571 The Company measures the fair value of outstanding debt for disclosure purposes on a recurring basis. As of June 30, 2020 and 2019 , total debt of $29.4 million and $23.6 million , respectively, are reported at amortized cost. This outstanding debt is classified as Level 2 as it is not actively traded. The amortized cost of the outstanding debt approximates the fair value. Other Financial Assets - Investments into Non-Marketable Equity Securities The Company's non-marketable equity securities are investments in privately held companies without readily determinable fair values in the amount of $0.1 million and $0.9 million as of June 30, 2020 and 2019, respectively. The Company accounts for these investments at cost minus impairment, if any, plus or minus changes from observable price changes in orderly transactions for the identical or similar investments by the same issuer. During the years ended June 30, 2020 and 2019, the Company did not record any upward or downward adjustments to the carrying values of the non-marketable equity securities related to observable price changes. The Company also did not record any impairment to the carrying values of the non-marketable equity securities during fiscal year 2020. During fiscal year 2019 , the Company recorded impairment charges of $2.7 million for its non-marketable equity securities which had an initial cost basis of $2.7 million as it was determined the carrying value of the investments were not recoverable. During fiscal year 2018 , the Company did not record any other-than-temporary impairments on financial assets required to be measured at fair value on a non-recurring basi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Certificates of Deposit [Member]</t>
        </is>
      </c>
    </row>
    <row r="3">
      <c r="A3" s="4" t="inlineStr">
        <is>
          <t>Restricted Cash and Cash Equivalents</t>
        </is>
      </c>
      <c r="B3" s="4" t="inlineStr">
        <is>
          <t>us-gaap_RestrictedCashAndCashEquivalents</t>
        </is>
      </c>
      <c r="C3" s="5" t="n">
        <v>300000</v>
      </c>
    </row>
    <row r="4">
      <c r="A4" s="4" t="inlineStr">
        <is>
          <t>Restricted Cash and Cash Equivalents</t>
        </is>
      </c>
      <c r="B4" s="4" t="inlineStr">
        <is>
          <t>us-gaap_RestrictedCashAndCashEquivalents</t>
        </is>
      </c>
      <c r="C4" s="6" t="n">
        <v>1100000</v>
      </c>
    </row>
    <row r="5">
      <c r="A5" s="4" t="inlineStr">
        <is>
          <t>Money Market Funds [Member]</t>
        </is>
      </c>
    </row>
    <row r="6">
      <c r="A6" s="4" t="inlineStr">
        <is>
          <t>Restricted Cash and Cash Equivalents</t>
        </is>
      </c>
      <c r="B6" s="4" t="inlineStr">
        <is>
          <t>us-gaap_RestrictedCashAndCashEquivalents</t>
        </is>
      </c>
      <c r="C6" s="6" t="n">
        <v>800000</v>
      </c>
    </row>
    <row r="7">
      <c r="A7" s="4" t="inlineStr">
        <is>
          <t>Restricted Cash and Cash Equivalents</t>
        </is>
      </c>
      <c r="B7" s="4" t="inlineStr">
        <is>
          <t>us-gaap_RestrictedCashAndCashEquivalents</t>
        </is>
      </c>
      <c r="C7" s="5" t="n">
        <v>8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Revenue Disaggregation of Revenue The Company disaggregates revenue by type of product, by geographical market, and by products sold to indirect sales channel partners or direct customers and original equipment manufacturers ("OEMs") that depict the nature, amount, and timing of revenue and cash flows. Service revenues are not a significant component of total revenue and are aggregated within the respective categories. The following is a summary of net sales by product type (in thousands): Years Ended June 30, 2020 2019 2018 Server and storage systems $ 2,620,754 $ 2,858,644 $ 2,663,580 Subsystems and accessories 718,527 641,716 696,912 Total $ 3,339,281 $ 3,500,360 $ 3,360,492 Server and storage systems constitute an assembly and integration of subsystems and accessories, and related services. Subsystems and accessories are comprised of serverboards, chassis and accessories. International net sales are based on the country and region to which the products were shipped. The following is a summary for the fiscal years ended June 30, 2020 , 2019 and 2018 , of net sales by geographic region (in thousands): Years Ended June 30, 2020 2019 2018 United States $ 1,957,329 $ 2,032,948 $ 1,902,106 Asia 650,652 712,211 762,701 Europe 598,558 611,014 547,507 Other 132,742 144,187 148,178 Total $ 3,339,281 $ 3,500,360 $ 3,360,492 The following table presents the net sales from products sold through the Company's indirect sales channel and to its direct customers and OEMs for fiscal years 2020 , 2019 and 2018 (in thousands): Years Ended June 30, 2020 2019 2018 Indirect sales channel $ 1,771,614 $ 1,376,633 $ 1,395,841 Direct customers and OEMs 1,567,667 2,123,727 1,964,651 Total net sales $ 3,339,281 $ 3,500,360 $ 3,360,492 Contract Balances Generally, the payment terms of the Company’s offerings range from 30 to 60 days. In certain instances, customers may prepay for products and services in advance of delivery. Receivables relate to the Company’s right to consideration for performance obligations completed (or partially completed) for which the Company has an unconditional right to consideration. Contract assets are rights to consideration in exchange for goods or services that the Company has transferred to a customer when such right is conditional on something other than the passage of time. Such contract assets are insignificant to the Company’s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Revenue recognized during fiscal year 2020, which was included in the opening deferred revenue balance as of June 30, 2019, was $91.9 million . Deferred revenue decreased during the fiscal year ended June 30, 2020 because the recognition of revenue from contracts entered into in prior periods exceeded the value of the transaction price allocated for service contracts obligations during the current period. Transaction Price Allocated to the Remaining Performance Obligations Remaining performance obligations represent in aggregate the amount of transaction price that has been allocated to performance obligations not delivered, or only partially undelivered, as of the end of the reporting period. The Company applies the optional exemption to not disclose information about remaining performance obligations that are part of a contract that has an original expected duration of one year or less. These performance obligations generally consist of services, such as on-site integration services that are contracted for one year or less, and products for which control has not yet been transferred. The value of the transaction price allocated to remaining performance obligations as of June 30, 2020 was approximately $203.8 million . The Company expects to recognize approximately 52% of remaining performance obligations as revenue in the next 12 months , and the remainder thereafter. Capitalized Contract Acquisition Costs and Fulfillment Cost Contract acquisition costs are those incremental costs that the Company incurs to obtain a contract with a customer that it would not have incurred if the contract had not been obtained. Contract acquisition costs consist primarily of incentive bonuses. Contract acquisition costs are considered incremental and recoverable costs of obtaining and fulfilling a contract with a customer and are therefore capitalizable. The Company applies the practical expedient to expense incentive bonus costs as incurred if the amortization period would be one year or less, generally upon delivery of the associated server and storage systems or components. Where the amortization period of the contract cost would be more than a year, the Company applies judgment in the allocation of the incentive bonus cost asset between hardware and service performance obligations and expenses the cost allocated to the hardware performance obligations upon delivery of associated server and storage systems or components and amortizes the cost allocated to service performance obligations over the period the services are expected to be provided. Such contract acquisition costs allocated to service performance obligations that are subject to capitalization are insignificant to the Company’s consolidated financial statements. Contract fulfillment costs consist of costs paid in advance for outsourced services provided by third parties to the extent they are not in the scope of other guidance. Fulfillment costs paid in advance for outsourced services provided by third parties are capitalized and amortized over the period the services are expected to be provided. Such fulfillment costs are insignificant to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Allowances</t>
        </is>
      </c>
      <c r="B1" s="2" t="inlineStr">
        <is>
          <t>12 Months Ended</t>
        </is>
      </c>
    </row>
    <row r="2">
      <c r="B2" s="2" t="inlineStr">
        <is>
          <t>Jun. 30, 2020</t>
        </is>
      </c>
    </row>
    <row r="3">
      <c r="A3" s="3" t="inlineStr">
        <is>
          <t>Receivables [Abstract]</t>
        </is>
      </c>
    </row>
    <row r="4">
      <c r="A4" s="4" t="inlineStr">
        <is>
          <t>Accounts Receivable Allowances</t>
        </is>
      </c>
      <c r="B4" s="4" t="inlineStr">
        <is>
          <t>Accounts Receivable Allowances The Company has established an allowance for doubtful accounts. The allowance for doubtful accounts is based upon the age of outstanding receivables, credit risk of specific customers, historical trends related to past losses and other relevant factors. Accounts receivable allowances as of June 30, 2020 , 2019 and 2018 consisted of the following (in thousands): Beginning Balance Charged to Cost and Expenses (Recovered), net Write-offs Ending Balance Allowance for doubtful accounts: Year ended June 30, 2020 $ 8,906 $ (3,081 ) $ (1,239 ) $ 4,586 Year ended June 30, 2019 1,945 7,058 (97 ) 8,906 Year ended June 30, 2018 2,370 (96 ) (329 ) 1,9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18</t>
        </is>
      </c>
    </row>
    <row r="3">
      <c r="A3" s="3" t="inlineStr">
        <is>
          <t>Inventory Disclosure [Abstract]</t>
        </is>
      </c>
    </row>
    <row r="4">
      <c r="A4" s="4" t="inlineStr">
        <is>
          <t>Inventories</t>
        </is>
      </c>
      <c r="B4" s="4" t="inlineStr">
        <is>
          <t>Inventories Inventories as of June 30, 2020 and 2019 consisted of the following (in thousands): June 30, 2020 2019 Finished goods $ 656,817 $ 492,387 Work in process 38,146 43,598 Purchased parts and raw materials 156,535 134,203 Total inventories $ 851,498 $ 670,188 During fiscal years 2020 , 2019 and 2018 , the Company recorded a provision for excess and obsolete inventory to cost of sales totaling $22.6 million , $28.5 million and $9.4 million , respectively, excluding a (recovery) provision for adjusting the cost of certain inventories to net realizable value of $(4.2) million and $4.4 million in fiscal years 2020 and 2019, respectively. The adjustment for lower of cost or net realizable value and lower of cost or market was not material in fiscal year 2018 . The Company classifies subsystems and accessories that may be sold separately or incorporated into systems as finished go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18</t>
        </is>
      </c>
    </row>
    <row r="3">
      <c r="A3" s="3" t="inlineStr">
        <is>
          <t>Property, Plant and Equipment [Abstract]</t>
        </is>
      </c>
    </row>
    <row r="4">
      <c r="A4" s="4" t="inlineStr">
        <is>
          <t>Property, Plant and Equipment</t>
        </is>
      </c>
      <c r="B4" s="4" t="inlineStr">
        <is>
          <t>Property, Plant, and Equipment Property, plant and equipment as of June 30, 2020 and 2019 consisted of the following (in thousands): June 30, 2020 2019 Buildings $ 86,930 $ 86,136 Land 75,251 74,926 Machinery and equipment 85,381 79,946 Buildings construction in progress (1) 46,311 14,189 Building and leasehold improvements 24,517 22,307 Software 20,597 18,415 Furniture and fixtures 21,544 20,193 360,531 316,112 Accumulated depreciation and amortization (126,746 ) (108,775 ) Property, plant and equipment, net $ 233,785 $ 207,337 __________________________ (1) Primarily relates to the development and construction costs associated with the Company’s Green Computing Park located in San Jose, California, and, to a lesser extent, in Taiw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Jun. 30, 2018</t>
        </is>
      </c>
    </row>
    <row r="3">
      <c r="A3" s="3" t="inlineStr">
        <is>
          <t>Deferred Costs, Capitalized, Prepaid, and Other Assets Disclosure [Abstract]</t>
        </is>
      </c>
    </row>
    <row r="4">
      <c r="A4" s="4" t="inlineStr">
        <is>
          <t>Prepaid Expenses and Other Assets</t>
        </is>
      </c>
      <c r="B4" s="4" t="inlineStr">
        <is>
          <t>Prepaid Expenses and Other Assets Prepaid expenses and other current assets as of June 30, 2020 and 2019 consisted of the following (in thousands): June 30, 2020 2019 Receivables from vendors (1) $ 94,859 $ 83,050 Prepaid income tax 14,323 607 Prepaid expenses 7,075 7,269 Deferred service costs 4,161 3,374 Restricted cash 250 11,673 Others 6,317 3,822 Total prepaid expenses and other current assets $ 126,985 $ 109,795 __________________________ (1) Includes receivables from contract manufacturers based on certain buy-sell arrangements of $83.8 million and $82.0 million as of June 30, 2020 and 2019 , respectively. Other assets as of June 30, 2020 and 2019 consisted of the following (in thousands): June 30, 2020 2019 Operating lease right-of-use asset $ 23,784 $ — Deferred service costs, non-current 4,632 3,572 Restricted cash, non-current 1,607 2,303 Investment in auction rate security 1,571 1,571 Deposits 1,201 686 Non-marketable equity securities 128 878 Prepaid expense, non-current 1,576 1,649 Total other assets $ 34,499 $ 10,659 Cash, cash equivalents and restricted cash as of June 30, 2020 and 2019 consisted of the following (in thousands): June 30, 2020 2019 Cash and cash equivalents $ 210,533 $ 248,164 Restricted cash included in prepaid expenses and other current assets 250 11,673 Restricted cash included in other assets 1,607 2,303 Total cash, cash equivalents and restricted cash $ 212,390 $ 262,1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 Corporate Venture</t>
        </is>
      </c>
      <c r="B1" s="2" t="inlineStr">
        <is>
          <t>12 Months Ended</t>
        </is>
      </c>
    </row>
    <row r="2">
      <c r="B2" s="2" t="inlineStr">
        <is>
          <t>Jun. 30, 2018</t>
        </is>
      </c>
    </row>
    <row r="3">
      <c r="A3" s="3" t="inlineStr">
        <is>
          <t>Equity Method Investments and Joint Ventures [Abstract]</t>
        </is>
      </c>
    </row>
    <row r="4">
      <c r="A4" s="4" t="inlineStr">
        <is>
          <t>Investment in a Corporate Venture</t>
        </is>
      </c>
      <c r="B4" s="4" t="inlineStr">
        <is>
          <t>Investment in a Corporate Venture In October 2016, the Company entered into agreements pursuant to which the Company contributed certain technology rights in connection with an investment in the Corporate Venture to expand the Company's presence in China. The Corporate Venture is 30% owned by the Company and 70% owned by another company in China. The transaction was closed in the third fiscal quarter of 2017 and the investment has been accounted for using the equity method. As such, the Corporate Venture is also a related party. The Company recorded a deferred gain related to the contribution of certain technology rights of $7.0 million in the third fiscal quarter of 2017. The amortization of the deferred gain is being recognized as a credit to research and development expenses in the Company's consolidated statement of operations over a period of five years which represents the estimated period over which the remaining obligations will be fulfilled. As a result of the adoption of new accounting guidance as of the beginning of fiscal year 2019, the Company recorded an increase of $3.0 million to the investment in equity investee for the contribution of those technology rights, and corresponding increases in deferred gain and retained earnings of $2.1 million and $0.9 million , respectively. As of June 30, 2020 and 2019 , the Company had unamortized deferred gain balance of $2.0 million and $2.0 million , respectively, in accrued liabilities and $1.0 million and $3.0 million , respectively, in other long-term liabilities in the Company’s consolidated balance sheets. The Company monitors the investment for events or circumstances indicative of potential impairment and makes appropriate reductions in carrying values if it determines that an impairment charge is required. In June 2020, the third-party parent company that controls the Corporate Venture was placed on a U.S. government export control list, along with several related entities. The Company is working with the Corporate Venture management to ensure that any future related parties transactions with the Corporate Venture are in accordance with the new restrictions and does not believe that the equity investment carrying value is impacted as of June 30, 2020. The Company did no t recognize any impairment in the years ended June 30, 2020, 2019 and 2018 . As of June 30, 2020 and June 30, 2019 , the Company's equity investment in the Corporate Venture was $2.7 million and $1.7 million , respectively, and was recorded under investment in equity investee on the Company's consolidated balance sheet. The Company's share of income (losses), net of taxes, of the Corporate Venture net of taxes were $2.4 million , $(2.7) million , and $(3.6) million for the fiscal years ended June 30, 2020 , June 30, 2019 , and June 30, 2018 , respectively. Additionally, the Company sold products worth $61.9 million , $52.2 million , $21.7 million to the Corporate Venture in the fiscal years 2020 , 2019 , 2018 , respectively, and the Company's share of intra-entity profits on the products that remained unsold by the Corporate Venture in the amounts of $3.0 million and $1.7 million as of June 30, 2020 and June 30, 2019 have been eliminated and have reduced the carrying value of the Company's investment in the Corporate Venture. To the extent that the elimination of intra-entity profits reduces the investment balance below zero, such amounts are recorded within accrued liabilities. The Company had $7.8 million and $13.1 million due from the Corporate Venture in accounts receivable, net as of June 30, 2020 and 2019 , respectively, in it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0</t>
        </is>
      </c>
    </row>
    <row r="3">
      <c r="A3" s="3" t="inlineStr">
        <is>
          <t>Payables and Accruals [Abstract]</t>
        </is>
      </c>
    </row>
    <row r="4">
      <c r="A4" s="4" t="inlineStr">
        <is>
          <t>Accrued Liabilities</t>
        </is>
      </c>
      <c r="B4" s="4" t="inlineStr">
        <is>
          <t>Accrued Liabilities Accrued liabilities as of June 30, 2019 and 2018 consisted of the following (in thousands): June 30, 2020 2019 Accrued payroll and related expenses $ 33,577 $ 25,552 Contract manufacturers liability 36,249 25,308 Accrued legal liabilities 18,114 — Accrued professional fees 5,661 11,756 Customer deposits 9,942 11,133 Accrued warranty costs 9,984 8,661 Operating lease liability 6,310 — Accrued cooperative marketing expenses 5,925 5,830 Others 29,639 26,438 Total accrued liabilities $ 155,401 $ 114,678 Performance Awards Liability In March 2020, the Company’s Board of Directors (the “Board”) approved $25.3 million of special performance bonuses to employees, which included $8.0 million paid in cash during the fourth quarter of fiscal year 2020 and $17.3 million paid in cash upon the occurrence of the average closing price for the Company's common stock equaling or exceeding $21.39 for any period of 10 consecutive trading days following March 26, 2020. The entire amount of the special performance bonuses to employees was paid in the fourth quarter of fiscal year 2020. The Board also approved performance bonuses for the Chief Executive Officer, a senior executive and two members of the Board, which payments will be earned when specified market and performance conditions are achieved. The Chief Executive Officer’s aggregate cash bonuses of up to $8.1 million are earned in two tranches. The first 50% is payable if the average closing price for the Company’s common stock equals or exceeds $31.61 for any period of 20 consecutive trading days following the date of the agreement and ending prior to September 30, 2021 and the Chief Executive Officer remains employed with the Company through the date that such common stock price goal is determined to have been achieved and the date that the payment is made. This payment can be reduced at the discretion of the Board to the extent the Company has not made adequate progress in remediating its material weaknesses in its internal control over financial reporting as determined by the Board. The second 50% is payable if the average closing price for the Company’s common stock equals or exceeds $32.99 for any period of 20 consecutive trading days following the date of the agreement and ending prior to June 30, 2022 and the Chief Executive Officer remains employed with the Company through the date that such common stock price goal is achieved and the date that the payment is made. Performance bonuses for a senior executive and two members of the Board are earned based on achieving a specified target average closing price for the Company’s common stock over the specified period as determined by the Board at the grant dates and continuous services through the payment dates. A senior executive earned an aggregate cash payment of $0.1 million when the target average closing price was met in the fourth quarter of fiscal year 2020. The two members of the Board can earn aggregate cash payments of $0.3 million in two tranches if the target average closing price reaches $31.61 for the first tranche and $32.99 per share for the second tranche. These awards expire in two equal amounts at September 30, 2021 and June 30, 2022 for the two Board members' awards. The Company accounts for the outstanding performance bonuses as liabilities and estimates fair value of payable amounts using a Monte-Carlo simulation model. The awards are re-measured at each period end with changes in fair value recorded in the Company’s consolidated statement of operations in cost of sales and operating expenses. The cumulative recorded expense at each period end is trued-up to the expected payable amount vested through the period end. The requisite service periods over which expenses are recognized are derived from the Monte-Carlo model for all performance awards, except for the first 50% of the Chief Executive Officer’s award that includes a performance condition. The Company estimates if it is probable that the performance condition will be met through the expiration date of this award. If at the measurement date it is determined to be probable, the Company estimates the requisite period as the longer of the service period derived by the Monte-Carlo model and the implicit service period when the Company expects to make adequate progress in remediating its material weaknesses in its internal control over financial reporting, as reported by the Company's Audit Committee. If it is determined to not be probable, then the Company will reverse any previously recognized expense for this award in the period when it is no longer probable that the performance condition will be achieved. As of June 30, 2020, the Company's outstanding balance related to performance bonuses was $2.1 million of which $1.5 million is recorded within accrued liabilities and $0.6 million is recorded within other long-term liabilities on the Company's consolidated balance sheet. An unrecognized compensation expense of $3.3 million will be recorded over the remaining service periods from 0.19 years to 1.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Jun. 30, 2020</t>
        </is>
      </c>
    </row>
    <row r="3">
      <c r="A3" s="3" t="inlineStr">
        <is>
          <t>Debt Disclosure [Abstract]</t>
        </is>
      </c>
    </row>
    <row r="4">
      <c r="A4" s="4" t="inlineStr">
        <is>
          <t>Short-term and Long-term Debt</t>
        </is>
      </c>
      <c r="B4" s="4" t="inlineStr">
        <is>
          <t>Short-term and Long-term Debt Short-term and long-term debt obligations as of June 30, 2020 and 2019 consisted of the following (in thousands): June 30, 2020 2019 Line of credit: Bank of America $ — $ 1,116 Term loans: CTBC Bank, due August 31, 2020 23,704 22,531 CTBC Bank, due June 4, 2030 5,697 — Total term loans 29,401 22,531 Total debt 29,401 23,647 Short-term debt and current portion of long-term debt 23,704 23,647 Debt, Non-current $ 5,697 $ — Activities under Revolving Lines of Credit and Term Loans Bank of America 2018 Bank of America Credit Facility In April 2018, the Company entered into a revolving line of credit with Bank of America (the "2018 Bank of America Credit Facility"), which replaced the then existing credit facility with Bank of America (the "2016 Bank of America Credit Facility"). The 2018 Bank of America Credit Facility provides for a revolving credit line and other financial accommodations of up to $250.0 million extended by certain lenders, including a $5.0 million letter of credit sublimit, which was extended to $15.0 million in October 2019. The 2018 Bank of America Credit Facility was originally set to expire after 364 days and on January 31, 2019, the Company paid a fee and entered into an amendment of the 2018 Bank of America Credit Facility that resulted in the extension of the maturity date from April 19, 2019 to June 30, 2019. On June 27, 2019, the Company entered into a second amendment of the 2018 Bank of America Credit Facility that extended the maturity date from June 30, 2019 to June 30, 2020. On May 12, 2020, the Company paid a fee of $0.7 million and entered into a third amendment of the 2018 Bank of America Credit Facility that extended the maturity of the credit facility to June 30, 2021 and changed certain terms of the original agreement. The amendment was accounted for as a modification and the impact was immaterial to the consolidated financial statements. Under the original terms, interest accrued at the LIBOR rate plus 2.75% per annum, while under the third amendment, interest shall accrue at LIBOR rate plus 2.00% on outstanding borrowings less than $125.0 million and LIBOR rate plus 2.25% on outstanding borrowings in excess of $125.0 million . Under the terms of the third amendment of the 2018 Bank of America Credit Facility, in the event of default or if outstanding borrowings are in excess of $220.0 million , the Company is required to grant the lenders a continuing security interest in and lien upon all amounts credited to any of the Company's deposit accounts. In addition, the third amendment released the real property of Super Micro Computer as a collateral. Interest accrued on any loans under the 2018 Bank of America Credit Facility is due on the first day of each month, and the loans are due and payable in full on the termination date of the 2018 Bank of America Credit Facility. Voluntary prepayments are permitted without early repayment fees or penalties. Subject to customary exceptions, the 2018 Bank of America Credit Facility is secured by substantially all of Super Micro Computer’s assets, other than real property assets. Under the terms of the 2018 Bank of America Credit Facility, the Company is not permitted to pay any dividends. The Company is required to pay 0.375% per annum on the 2018 Bank of America Credit Facility for any unused borrowings. The 2018 Bank of America Credit Facility contains customary representations and warranties and customary affirmative and negative covenants applicable to the Company and its subsidiaries and contains a financial covenant, which requires that the Company maintain a certain Fixed Charge Coverage Ratio, for each twelve-month period while in a Trigger Period, as defined in the agreement, is in effect. As of June 30, 2020 , the Company had no outstanding borrowings under the 2018 Bank of America Credit Facility. As of June 30, 2019 , the total outstanding borrowings under the 2018 Bank of America Credit facility were $1.1 million . The interest rates under the 2018 Bank of America Credit Facility as of June 30, 2020 and 2019 were 3.0% per annum and 4.5% per annum, respectively. In October 2018, a $3.2 million letter of credit was issued under the 2018 Bank of America Credit Facility. and in October 2019, the letter of credit amount was increased to $6.4 million . The balance of debt issuance costs outstanding were $0.6 million and $0.3 million as of June 30, 2020 and 2019 , respectively. The Company has been in compliance with all the covenants under the 2018 Bank of America Credit Facility, and as of June 30, 2020 , the Company's available borrowing capacity was $243.6 million , subject to the borrowing base limitation and compliance with other applicable terms. CTBC Bank 2019 CTBC Credit Facility In January 2018, the Company entered into a credit agreement with China Trust and Bank Corp ("CTBC Bank") that provided for (i) a 12 -month NTD $700.0 million ( $23.6 million U.S. dollar equivalent) term loan facility secured by the land and building located in Bade, Taiwan with an interest rate equal to the lender's established NTD interest rate plus 0.25% per annum, which was adjusted monthly, which term loan facility also included a 12 -month guarantee of up to NTD $100.0 million ( $3.4 million U.S. dollar equivalent) with an annual fee equal to 0.50% per annum, and (ii) a 12 -month NTD $1,500.0 million ( $50.5 million U.S. dollar equivalent) term loan facility with an interest rate equal to the lender's established NTD interest rate plus 0.25% per annum, which was adjusted monthly (collectively, the “2018 CTBC Credit Facility”). The total borrowings allowed under the 2018 CTBC Credit Facility was initially capped at $50.0 million and in August 2018 was reduced to $40.0 million . In June 2019 prior to its maturity, the 2018 CTBC Credit Facility was replaced by the 2019 CTBC Credit Facility (defined below). In June 2019, the Company entered into a credit agreement with CTBC Bank that provides for (i) a 12 -month NTD $700.0 million ( $22.5 million U.S. dollar equivalent) term loan facility secured by the land and building located in Bade, Taiwan with an interest rate equal to the lender's established NTD interest rate plus 0.25% per annum which is adjusted monthly, which term loan facility also includes a 12 -month guarantee of up to NTD $100.0 million ( $3.2 million U.S. dollar equivalent) with an annual fee equal to 0.50% per annum, (ii) a 180 -day NTD $1,500.0 million ( $48.2 million U.S. dollar equivalent) term loan facility up to 100% of eligible accounts receivable in an aggregate amount with an interest rate equal to the lender's established NTD interest rate ranging from 0.30% to 0.50% per annum which is adjusted monthly, and (ⅲ) a 12 -month revolving line of credit of up to 100% of eligible accounts receivable in an aggregate amount of up to $50.0 million with an interest rate equal to the lender's established USD interest rate plus an interest rate ranging from 0.30% to 0.50% per annum which is adjusted monthly (collectively, the “2019 CTBC Credit Facility”). The total borrowings allowed under the 2019 CTBC Credit Facility was capped at $50.0 million . There are no financial covenants associated with the 2019 CTBC Credit Facility. On June 30, 2020, the maturity date of the 2019 CTBC credit facility was extended to August 31, 2020. On August 24, 2020, the maturity of the 2019 CTBC credit facility was further extended to August 31, 2021. The total outstanding borrowings under the 2019 CTBC Credit Facility term loan were denominated in NTD and remeasured into U.S. dollars of $23.7 million and $22.5 million at June 30, 2020 and 2019 , respectively. As of June 30, 2020 and 2019 , the Company did no t have any outstanding borrowings under the 2019 CTBC Credit Facility revolving line of credit. The interest rate for these loans were 0.45% per annum as of June 30, 2020 and 0.93% per annum as of June 30, 2019 . At June 30, 2020 , the amount available for future borrowing under the 2019 CTBC Credit Facility was $26.3 million . As of June 30, 2020 , the net book value of land and building located in Bade, Taiwan, collateralizing the 2019 CTBC Credit Facility term loan was $25.4 million . 2020 CTBC Term Loan Facility In June 2020, the Company entered into a ten-year, non-revolving term loan facility (“2020 CTBC Term Loan Facility”) to obtain up to NTD 1.2 billion ( $40.7 million in U.S. dollar equivalents) in financing for use in the expansion and renovation of the Company’s Bade Manufacturing Facility located in Taiwan. Drawdowns on the 2020 CTBC Term Loan Facility are based on 80% of balances owed on commercial invoices from the contractor and shall be drawn according to the progress of the renovations. Borrowings under the 2020 CTBC Term Loan Facility are available through June 2022. The Company is required to pay against total outstanding principal and interest in equal monthly installments starting June 2023 and continuing through the maturity date of June 2030. Interest under the 2020 CTBC Term Loan Facility is the two-year term floating rate of postal saving interest rate plus 0.105% and is established on the date of the drawdown application. If no interest rate is agreed upon, interest shall accrue at the annual base rate for CTBC plus 4.00% . The 2020 CTBC Term Loan Facility is secured by the Bade Manufacturing Facility and its expansion. Fees paid to the lender as debt issuance costs were immaterial. The Company has financial covenants requiring the Company's current ratio, debt service coverage ratio, and financial debt ratio, as defined in the agreement, to be maintained at certain levels under the 2020 CTBC Term Loan Facility. The Company borrowed $5.7 million in June 2020 with an interest rate of 0.45% per annum. As of June 30, 2020 , the amount outstanding under the 2020 CTBC Term Loan Facility was $5.7 million and the net book value of the property serving as collateral was $10.1 million . As of June 30, 2020 , the Company was in compliance with all financial covenants under the 2020 CTBC Term Loan Facility. Principal payments on short-term and long-term debt obligations are due as follows (in thousands): Fiscal Year: Principal Payments 2021 $ 23,704 2022 — 2023 68 2024 814 2025 814 2026 and thereafter 4,001 Total short-term and long-term debt $ 29,4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210533</v>
      </c>
      <c r="C3" s="5" t="n">
        <v>248164</v>
      </c>
    </row>
    <row r="4">
      <c r="A4" s="4" t="inlineStr">
        <is>
          <t>Accounts receivable, net of allowances of $4,586 and $8,906 at June 30, 2020 and 2019, respectively (including amounts receivable from related parties of $8,712 and $13,439 at June 30, 2020 and 2019, respectively)</t>
        </is>
      </c>
      <c r="B4" s="6" t="n">
        <v>403745</v>
      </c>
      <c r="C4" s="6" t="n">
        <v>393624</v>
      </c>
    </row>
    <row r="5">
      <c r="A5" s="4" t="inlineStr">
        <is>
          <t>Inventories</t>
        </is>
      </c>
      <c r="B5" s="6" t="n">
        <v>851498</v>
      </c>
      <c r="C5" s="6" t="n">
        <v>670188</v>
      </c>
    </row>
    <row r="6">
      <c r="A6" s="4" t="inlineStr">
        <is>
          <t>Prepaid expenses and other current assets (including receivables from related parties of $19,791 and $21,302 at June 30, 2020 and 2019, respectively)</t>
        </is>
      </c>
      <c r="B6" s="6" t="n">
        <v>126985</v>
      </c>
      <c r="C6" s="6" t="n">
        <v>109795</v>
      </c>
    </row>
    <row r="7">
      <c r="A7" s="4" t="inlineStr">
        <is>
          <t>Total current assets</t>
        </is>
      </c>
      <c r="B7" s="6" t="n">
        <v>1592761</v>
      </c>
      <c r="C7" s="6" t="n">
        <v>1421771</v>
      </c>
    </row>
    <row r="8">
      <c r="A8" s="4" t="inlineStr">
        <is>
          <t>Investment in equity investee</t>
        </is>
      </c>
      <c r="B8" s="6" t="n">
        <v>2703</v>
      </c>
      <c r="C8" s="6" t="n">
        <v>1701</v>
      </c>
    </row>
    <row r="9">
      <c r="A9" s="4" t="inlineStr">
        <is>
          <t>Property, plant and equipment, net</t>
        </is>
      </c>
      <c r="B9" s="6" t="n">
        <v>233785</v>
      </c>
      <c r="C9" s="6" t="n">
        <v>207337</v>
      </c>
    </row>
    <row r="10">
      <c r="A10" s="4" t="inlineStr">
        <is>
          <t>Deferred income taxes, net</t>
        </is>
      </c>
      <c r="B10" s="6" t="n">
        <v>54898</v>
      </c>
      <c r="C10" s="6" t="n">
        <v>41126</v>
      </c>
    </row>
    <row r="11">
      <c r="A11" s="4" t="inlineStr">
        <is>
          <t>Other assets</t>
        </is>
      </c>
      <c r="B11" s="6" t="n">
        <v>34499</v>
      </c>
      <c r="C11" s="6" t="n">
        <v>10659</v>
      </c>
    </row>
    <row r="12">
      <c r="A12" s="4" t="inlineStr">
        <is>
          <t>Total assets</t>
        </is>
      </c>
      <c r="B12" s="6" t="n">
        <v>1918646</v>
      </c>
      <c r="C12" s="6" t="n">
        <v>1682594</v>
      </c>
    </row>
    <row r="13">
      <c r="A13" s="3" t="inlineStr">
        <is>
          <t>Current liabilities:</t>
        </is>
      </c>
    </row>
    <row r="14">
      <c r="A14" s="4" t="inlineStr">
        <is>
          <t>Accounts payable (including amounts due to related parties of $72,368 and $59,809 at June 30, 2020 and 2019, respectively)</t>
        </is>
      </c>
      <c r="B14" s="6" t="n">
        <v>417673</v>
      </c>
      <c r="C14" s="6" t="n">
        <v>360470</v>
      </c>
    </row>
    <row r="15">
      <c r="A15" s="4" t="inlineStr">
        <is>
          <t>Accrued liabilities (including amounts due to related parties of $16,206 and $10,536 at June 30, 2020 and 2019, respectively)</t>
        </is>
      </c>
      <c r="B15" s="6" t="n">
        <v>155401</v>
      </c>
      <c r="C15" s="6" t="n">
        <v>114678</v>
      </c>
    </row>
    <row r="16">
      <c r="A16" s="4" t="inlineStr">
        <is>
          <t>Income taxes payable</t>
        </is>
      </c>
      <c r="B16" s="6" t="n">
        <v>4700</v>
      </c>
      <c r="C16" s="6" t="n">
        <v>13021</v>
      </c>
    </row>
    <row r="17">
      <c r="A17" s="4" t="inlineStr">
        <is>
          <t>Short-term debt</t>
        </is>
      </c>
      <c r="B17" s="6" t="n">
        <v>23704</v>
      </c>
      <c r="C17" s="6" t="n">
        <v>23647</v>
      </c>
    </row>
    <row r="18">
      <c r="A18" s="4" t="inlineStr">
        <is>
          <t>Deferred revenue</t>
        </is>
      </c>
      <c r="B18" s="6" t="n">
        <v>106157</v>
      </c>
      <c r="C18" s="6" t="n">
        <v>94153</v>
      </c>
    </row>
    <row r="19">
      <c r="A19" s="4" t="inlineStr">
        <is>
          <t>Total current liabilities</t>
        </is>
      </c>
      <c r="B19" s="6" t="n">
        <v>707635</v>
      </c>
      <c r="C19" s="6" t="n">
        <v>605969</v>
      </c>
    </row>
    <row r="20">
      <c r="A20" s="4" t="inlineStr">
        <is>
          <t>Deferred revenue, non-current</t>
        </is>
      </c>
      <c r="B20" s="6" t="n">
        <v>97612</v>
      </c>
      <c r="C20" s="6" t="n">
        <v>109266</v>
      </c>
    </row>
    <row r="21">
      <c r="A21" s="4" t="inlineStr">
        <is>
          <t>Long-term debt</t>
        </is>
      </c>
      <c r="B21" s="6" t="n">
        <v>5697</v>
      </c>
      <c r="C21" s="6" t="n">
        <v>0</v>
      </c>
    </row>
    <row r="22">
      <c r="A22" s="4" t="inlineStr">
        <is>
          <t>Other long-term liabilities (including related party balance of $1,699 and $3,000 at June 30, 2020 and 2019, respectively)</t>
        </is>
      </c>
      <c r="B22" s="6" t="n">
        <v>41995</v>
      </c>
      <c r="C22" s="6" t="n">
        <v>26183</v>
      </c>
    </row>
    <row r="23">
      <c r="A23" s="4" t="inlineStr">
        <is>
          <t>Total liabilities</t>
        </is>
      </c>
      <c r="B23" s="6" t="n">
        <v>852939</v>
      </c>
      <c r="C23" s="6" t="n">
        <v>741418</v>
      </c>
    </row>
    <row r="24">
      <c r="A24" s="4" t="inlineStr">
        <is>
          <t>Commitments and contingencies (Note 16)</t>
        </is>
      </c>
      <c r="B24" s="4" t="inlineStr">
        <is>
          <t xml:space="preserve"> </t>
        </is>
      </c>
      <c r="C24" s="4" t="inlineStr">
        <is>
          <t xml:space="preserve"> </t>
        </is>
      </c>
    </row>
    <row r="25">
      <c r="A25" s="3" t="inlineStr">
        <is>
          <t>Stockholders’ equity:</t>
        </is>
      </c>
    </row>
    <row r="26">
      <c r="A26" s="4" t="inlineStr">
        <is>
          <t>Common stock and additional paid-in capital, $0.001 par value, Authorized Shares: 100,000,000, Outstanding shares: 52,408,703 and 49,956,288 at June 30, 2020 and 2019 respectively, Issued shares: 53,741,828 and 51,289,413 at June30, 2020 and 2019 respectively</t>
        </is>
      </c>
      <c r="B26" s="6" t="n">
        <v>389972</v>
      </c>
      <c r="C26" s="6" t="n">
        <v>349683</v>
      </c>
    </row>
    <row r="27">
      <c r="A27" s="4" t="inlineStr">
        <is>
          <t>Treasury stock (at cost), 1,333,125 shares at June 30, 2020 and 2019</t>
        </is>
      </c>
      <c r="B27" s="6" t="n">
        <v>-20491</v>
      </c>
      <c r="C27" s="6" t="n">
        <v>-20491</v>
      </c>
    </row>
    <row r="28">
      <c r="A28" s="4" t="inlineStr">
        <is>
          <t>Accumulated other comprehensive loss</t>
        </is>
      </c>
      <c r="B28" s="6" t="n">
        <v>-152</v>
      </c>
      <c r="C28" s="6" t="n">
        <v>-80</v>
      </c>
    </row>
    <row r="29">
      <c r="A29" s="4" t="inlineStr">
        <is>
          <t>Retained earnings</t>
        </is>
      </c>
      <c r="B29" s="6" t="n">
        <v>696211</v>
      </c>
      <c r="C29" s="6" t="n">
        <v>611903</v>
      </c>
    </row>
    <row r="30">
      <c r="A30" s="4" t="inlineStr">
        <is>
          <t>Total Super Micro Computer, Inc. stockholders’ equity</t>
        </is>
      </c>
      <c r="B30" s="6" t="n">
        <v>1065540</v>
      </c>
      <c r="C30" s="6" t="n">
        <v>941015</v>
      </c>
    </row>
    <row r="31">
      <c r="A31" s="4" t="inlineStr">
        <is>
          <t>Noncontrolling interest</t>
        </is>
      </c>
      <c r="B31" s="6" t="n">
        <v>167</v>
      </c>
      <c r="C31" s="6" t="n">
        <v>161</v>
      </c>
    </row>
    <row r="32">
      <c r="A32" s="4" t="inlineStr">
        <is>
          <t>Total stockholders’ equity</t>
        </is>
      </c>
      <c r="B32" s="6" t="n">
        <v>1065707</v>
      </c>
      <c r="C32" s="6" t="n">
        <v>941176</v>
      </c>
    </row>
    <row r="33">
      <c r="A33" s="4" t="inlineStr">
        <is>
          <t>Total liabilities and stockholders’ equity</t>
        </is>
      </c>
      <c r="B33" s="5" t="n">
        <v>1918646</v>
      </c>
      <c r="C33" s="5" t="n">
        <v>1682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Jun. 30, 2018</t>
        </is>
      </c>
    </row>
    <row r="3">
      <c r="A3" s="3" t="inlineStr">
        <is>
          <t>Other Liabilities Disclosure [Abstract]</t>
        </is>
      </c>
    </row>
    <row r="4">
      <c r="A4" s="4" t="inlineStr">
        <is>
          <t>Other Long-term Liabilities</t>
        </is>
      </c>
      <c r="B4" s="4" t="inlineStr">
        <is>
          <t>Other Long-term Liabilities Other long-term liabilities as of June 30, 2020 and 2019 consisted of the following (in thousands): June 30, 2020 2019 Operating lease liability, non-current $ 18,102 $ — Accrued unrecognized tax benefits including related interest and penalties 15,496 20,102 Accrued warranty costs, non-current 2,395 2,373 Others 6,002 3,708 Total other long-term liabilities $ 41,995 $ 26,1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Upon adoption of the new lease accounting guidance, the Company recognized operating lease liabilities of approximately $15.2 million based on the present value of the remaining minimum rental payments using an incremental borrowing rate of approximately 4% . The Company also recognized corresponding operating lease ROU assets of approximately $14.8 million . The difference relates to adjustments made to operating lease ROU assets for prepaid rent and deferred rent that existed as of the date of adoption. These operating lease ROU assets relate to offices, warehouses and other premises leased under non-cancelable operating leases expiring through June 2026 and vehicles and certain equipment leased under non-cancelable operating leases expiring through August 2023. Operating lease expense recognized and supplemental cash flow information related to operating leases for the years ended June 30, 2020 and 2019 were as follows (in thousands): Years Ended June 30, 2020 Operating lease expense (including expense for lease agreements with related parties of $1,421 and $0 for the years ended June 30, 2020 and 2019, respectively) $ 6,993 Cash payments for operating leases (including payments to related parties of $1,443 and $0 for the years ended June 30, 2020 and 2019, respectively) $ 6,411 New operating lease assets obtained in exchange for operating lease liabilities $ 15,229 During the years ended June 30, 2020 and 2019 , the Company's costs related to short-term lease arrangements for real estate and non-real estate assets were immaterial. Non-lease variable payments expensed in the years ended June 30, 2020 , 2019 and 2018 were $1.3 million , $0.0 million and $0.0 million respectively. As of June 30, 2020 , the weighted average remaining lease term for operating leases was 4.6 and the weighted average discount rate was 3.5% . Maturities of operating lease liabilities under noncancelable operating lease arrangements as of June 30, 2020 were as follows (in thousands): Fiscal Year: Maturities of operating leases 2021 $ 7,073 2022 5,696 2023 4,246 2024 4,221 2025 4,309 2026 and beyond 956 Total future lease payments $ 26,501 Less: Imputed interest (2,089 ) Present value of operating lease liabilities $ 24,412 As of June 30, 2019, prior to the adoption of the new lease accounting guidance, future minimum payments under operating leases having initial or remaining non-cancelable lease terms in excess of one year were as follows (in thousands): Fiscal Year: Minimum lease payments 2020 $ 6,582 2021 3,831 2022 2,439 2023 1,175 2024 1,166 2025 and beyond 2,279 Total minimum lease payments $ 17,472 As of June 30, 2020 , commitments under short-term lease and financing lease arrangements were immaterial. As of June 30, 2020 , operating and financing leases that have not yet commenced were immaterial. The Company has entered into lease agreements with related parties. See Note 13, "Related Party Transactions," for a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of Directors. Steve Liang and his family members owned approximately 28.8% of Ablecom’s stock and Charles Liang and his spouse, Sara Liu, who is also an officer and director of the Company, collectively owned approximately 10.5% of Ablecom’s capital stock as of June 30, 2020 . Certain family members of Yih-Shyan (Wally) Liaw, who until January 2018 was the Senior Vice President of International Sales and a director of the Company, owned approximately 11.7% of Ablecom’s capital stock as of June 30, 2020 . Bill Liang, a brother of both Charles Liang and Steve Liang, is a member of the Board of Directors of Ablecom. Bill Liang is also the Chief Executive Officer of Compuware, a member of Compuware’s Board of Directors and a holder of a significant equity interest in Compuware. Steve Liang is also a member of Compuware’s Board of Directors and is an equity holder of Compuware. Charles Liang or Sara Liu do not own any capital stock of Compuware and the Company does not own any of Ablecom or Compuware's capital stock. Dealings with Ablecom The Company has entered into a series of agreements with Ablecom, including multiple product development, production and service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95.5% , 96.3% and 97.0% of the chassis included in the products sold by the Company during fiscal years 2020 , 2019 and 2018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purchase orders from the Company to Ablecom were $23.2 million and $31.0 million at June 30, 2020 and 2019 , respectively, representing the maximum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Dealings with Compuware The Company has entered into a distribution agreement with Compuware, under which the Company appointed Compuware as a non-exclusive distributor of the Company’s products in Taiwan, China and Australia. Compuware assumes the responsibility to install the Company's products at the site of the end customer, if required, and administers customer support in exchange for a discount from the Company's standard price for its purchases. The Company also has entered into a series of agreements with Compuware, including a multiple product development, production and service agreements, product manufacturing agreements, and lease agreements for office space.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purchase orders from the Company to Compuware were $45.7 million and $70.6 million at June 30, 2020 and 2019 , respectively, representing the maximum exposure to financial loss. The Company does not directly or indirectly guarantee any obligations of Compuware, or any losses that the equity holders of Compuware may suffer. The Company’s results from transactions with Ablecom and Compuware for each of the fiscal years ended June 30, 2020 , 2019 , and 2018 are as follows (in thousands): Years Ended June 30, 2020 2019 2018 Ablecom Purchases (1) $ 160,084 $ 145,273 $ 152,332 Compuware Net sales $ 23,867 $ 17,651 $ 46,921 Purchases (1) 131,763 139,579 119,548 __________________________ (1) Includes principally purchases of inventory and other miscellaneous items. The Company's net sales to Ablecom were not material for the fiscal years ended June 30, 2020 , 2019 , and 2018 . The Company had the following balances related to transactions with Ablecom and Compuware as of June 30, 2020 and 2019 (in thousands): June 30, 2020 2019 Ablecom Accounts receivable and other receivables (1) $ 6,379 $ 7,236 Accounts payable and accrued liabilities (2) 40,056 33,928 Other long-term liabilities (3) 513 — Compuware Accounts receivable and other receivables (1) 14,323 14,396 Accounts payable and accrued liabilities (2) 46,518 34,417 Other long-term liabilities (3) 186 — __________________________ (1) Other receivables include receivables from vendors. (2) Includes current portion of operating lease liabilities. (3) Represents non-current portion of operating lease liabilities. In October 2016, the Company entered into agreements pursuant to which the Company contributed certain technology rights in connection with an investment in the Corporate Venture, which is accounted for using the equity method. See Note 8, "Investment in a Corporate Venture" for a discussion of the investment and the transactions that took place during the fiscal years 2020 , 2019 , and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Jun. 30, 2020</t>
        </is>
      </c>
    </row>
    <row r="3">
      <c r="A3" s="3" t="inlineStr">
        <is>
          <t>Share-based Payment Arrangement [Abstract]</t>
        </is>
      </c>
    </row>
    <row r="4">
      <c r="A4" s="4" t="inlineStr">
        <is>
          <t>Stock-based Compensation and Stockholders' Equity</t>
        </is>
      </c>
      <c r="B4" s="4" t="inlineStr">
        <is>
          <t>Stock-based Compensation and Stockholders’ Equity Equity Incentive Plan On June 5, 2020, the stockholders of the Company approved the 2020 Equity and Incentive Compensation Plan (the "2020 Plan"). The maximum number of shares available under the 2020 Plan is 5,000,000 plus 1,045,000 shares of common stock that remained available for future awards under the 2016 Equity Incentive Plan (the “2016 Plan”), at the time of adoption of the 2020 Plan. No other awards can be granted under the 2016 Plan and 7,246,000 shares of common stock remain reserved for outstanding awards issued under the 2016 Plan at the time of adoption of the 2020 Plan. Under the 2020 Plan, the Company can grant stock options, stock appreciation rights, restricted stock, restricted stock units, performance shares, performance units, dividend equivalents, and certain other awards, including those denominated or payable in, or otherwise based on, the Company’s common stock. The exercise price per share for incentive stock options granted to employees owning shares representing more than 10% of the Company's outstanding voting stock at the time of grant cannot be less than 110% of the fair value of the underlying shares on the grant date. Nonqualified stock options and incentive stock options granted to all other persons are granted at a price not less than 100% of the fair value. Options generally expire ten years after the date of grant. Stock options and RSUs generally vest over four years ; 25% at the end of one year and one sixteenth per quarter thereafter. As of June 30, 2020 , the Company had 5,249,198 authorized shares available for future issuance under the 2020 Plan. Determining Fair Value The Company's fair value of RSUs and PRSUs is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fiscal years ended June 30, 2020 , 2019 and 2018 was estimated on the date of grant using the Black-Scholes option pricing model with the following assumptions: Years Ended June 30, 2020 2019 2018 Risk-free interest rate 0.47% - 1.72% 2.32% - 2.97% 1.92% - 2.86% Expected term 6.27 years 6.05 years 5.82 years Dividend yield — % — % — % Volatility 49.61% - 50.46% 47.34% - 50.28% 45.32% - 48.07% Weighted-average fair value $ 9.59 $ 9.25 $ 10.98 The following table shows total stock-based compensation expense included in the consolidated statements of operations for the fiscal years ended June 30, 2020 , 2019 and 2018 (in thousands): Years Ended June 30, 2020 2019 2018 Cost of sales $ 1,504 $ 1,663 $ 1,812 Research and development 12,202 12,981 13,893 Sales and marketing 1,680 1,805 1,980 General and administrative 4,803 4,735 6,971 Stock-based compensation expense before taxes 20,189 21,184 24,656 Income tax impact (6,814 ) (4,349 ) (6,902 ) Stock-based compensation expense, net $ 13,375 $ 16,835 $ 17,754 As of June 30, 2020 , $5.5 million of unrecognized compensation cost related to stock options is expected to be recognized over a weighted-average period of 2.19 years, $31.2 million of unrecognized compensation cost related to unvested RSUs is expected to be recognized over a weighted-average period of 2.52 years and $0.5 million of unrecognized compensation cost related to unvested PRSUs is expected to be recognized over a period of 0.90 year. Stock Option Activity The following table summarizes stock option activity during the fiscal years ended June 30, 2020 , 2019 and 2018 under all plans: Options Outstanding Weighted Average Exercise Price per Share Weighted Average Remaining Contractual Term (in Years) Aggregate Intrinsic Value (in thousands) Balance as of June 30, 2017 8,375,659 $ 15.88 Granted 489,705 $ 23.58 Exercised (267,970 ) $ 11.36 Forfeited/Cancelled (296,256 ) $ 15.36 Balance as of June 30, 2018 8,301,138 $ 16.50 Granted 434,320 $ 18.58 Forfeited/Cancelled (1,360,823 ) $ 8.94 Balance as of June 30, 2019 7,374,635 $ 18.02 Granted 273,260 $ 19.61 Exercised (1,812,000 ) $ 15.74 Forfeited/Cancelled (456,127 ) $ 11.97 Balance as of June 30, 2020 5,379,768 $ 19.38 4.07 $ 50,245 Options vested and exercisable at June 30, 2020 4,723,734 $ 19.25 3.46 $ 44,932 The total pretax intrinsic value of options exercised during the fiscal year ended June 30, 2020 , 2019 and 2018 was $19.3 million , $0 and $4.0 million , respectively. Additional information regarding options outstanding as of June 30, 2020 , is as follows: Options Outstanding Options Vested and Exercisable Range of Exercise Prices Number Outstanding Weighted- Average Remaining Contractual Term (Years) Weighted- Average Exercise Price Per Share Number Exercisable Weighted- Average Exercise Price Per Share $9.24 - $11.76 613,268 2.35 $ 10.26 613,268 $ 10.26 12.37 - 13.67 554,260 2.62 $ 13.01 489,132 $ 13.01 14.23 - 15.22 583,989 2.84 $ 14.65 559,995 $ 14.64 15.54 - 17.60 588,616 3.69 $ 17.29 454,312 $ 17.20 17.69 - 18.93 776,839 2.65 $ 18.51 776,839 $ 18.51 20.37 - 22.05 546,617 5.61 $ 20.93 385,163 $ 20.98 22.10 - 25.44 786,440 6.40 $ 23.98 562,458 $ 24.51 26.60 - 28.45 652,579 5.66 $ 27.15 606,617 $ 27.09 28.71 - 37.06 249,160 4.76 $ 34.28 247,950 $ 34.31 39.19 28,000 4.62 $ 39.19 28,000 $ 39.19 $9.24 - $39.19 5,379,768 4.07 $ 19.38 4,723,734 $ 19.25 RSU and PRSU Activity In January 2015, the Company began to grant RSUs to employees. The Company grants RSUs to certain employees as part of its regular employee equity compensation review program as well as to selected new hires. RSUs are typically service based share awards that entitle the holder to receive freely tradable shares of the Company's common stock upon vesting. In August 2017, the Compensation Committee granted two PRSU awards to the Company's Chief Executive Officer, both of which have both performance and service conditions. The first award was a one -year PRSU and the second award was a two -year PRSU. The one -year PRSUs were earned based on the Company’s performance as it related to a revenue growth metric and a minimum non-GAAP operating margin metric during the fiscal year ended June 30, 2018 with eligibility up to 200% of the targeted number of units based on revenue growth if the minimum non-GAAP operating margin was achieved. Upon achievement of the performance metrics, 50% of the PRSUs vested at June 30, 2018 while the remainder vest in equal amounts over the following ten quarters if the Company's Chief Executive Officer continued to be employed during those ten quarters. In December 2019, the Compensation Committee of the Company's Board of Directors determined that the Company achieved the revenue and non-GAAP operating margin metrics for the fiscal year ended June 30, 2018 at a level that entitled the Chief Executive Officer to 200% of the originally targeted number of shares subject to the one -year PRSU. 50% of the PRSUs so earned were vested as of June 30, 2018, and an additional 40% of the PRSUs vested during the eight quarters ended June 30, 2020, in accordance with the terms of the grant. The two -year PRSUs are earned based on the Company’s performance for the average non-GAAP operating margin metric for the two fiscal years ended June 30, 2019 with eligibility up to 100% of the targeted number of units. If the performance metrics were met, 50% of the PRSUs would have vested at June 30, 2019 while the remainder would have been vested in equal amounts over the following ten quarters if the Chief Executive Officer continued to be employed during those ten quarters. In December 2019, the Compensation Committee of the Board determined that the Company did not achieve the required performance metrics for the two -year PRSUs and none of the two -year PRSUs vested. In March 2020, the Compensation Committee granted a PRSU award to one of the Company's senior executives. The award vests in two tranches and includes service and performance conditions. Each tranche has 15,000 RSUs that vest in May 2021 and November 2021 based on service conditions only. Additional units can be earned based on revenue growth percentage in fiscal year 2020 compared to fiscal year 2019, which units would vest in May 2021, and based on revenue growth percentage in fiscal year 2021 compared to fiscal year 2020, which units would vest in November 2021. No additional units were earned for fiscal year 2020 as revenue decreased from fiscal year 2019. The following table summarizes RSUs and PRSUs activity during the fiscal years ended June 30, 2020 and 2019 under all plans: Time-based RSUs Outstanding Weighted Average Grant-Date Fair Value per Share PRSUs Outstanding Weighted Average Grant-Date Fair Value per Share Balance as of June 30, 2017 1,226,357 $ 26.11 — Granted 986,680 $ 21.90 120,000 (1) $ 27.10 Released (2) (572,789 ) $ 26.34 — Forfeited (159,643 ) $ 24.90 — Balance as of June 30, 2018 1,480,605 $ 23.34 120,000 $ 27.10 Granted 1,086,911 $ 18.37 — Released (2) (549,886 ) $ 24.87 — Forfeited (144,528 ) $ 20.25 — Balance as of June 30, 2019 1,873,102 $ 20.25 120,000 $ 27.10 Granted 943,650 $ 20.45 30,000 $ 20.37 Released (2) (871,274 ) $ 20.97 (108,000 ) $ 27.10 Forfeited (177,451 ) $ 19.49 — Balance as of June 30, 2020 1,768,027 $ 20.08 42,000 $ 22.29 __________________________ (1) Reflects the number of PRSUs that have been earned based on the achievement of performance metrics. (2) The number of shares released excludes 172,857 RSUs that were vested but not released in fiscal year 2019. The number of vested but not released RSUs for fiscal year 2020 was not material. The number of shares released also excludes 24,000 and 60,000 PRSUs that were vested but not released in fiscal years 2019 and 2018, respectively. These vested RSUs and PRSUs were primarily released in fiscal year 2020 and included in fiscal year 2020 number upon the effectiveness of the Company's registration statement on Form S-8. The total pretax intrinsic value of RSUs and PRSUs vested was $18.9 million , $14.3 million and $16.8 million for the fiscal years ended June 30, 2020 , 2019 and 2018 , respectively. In fiscal years 2020 , 2019 and 2018 , the Company withheld 331,648 , 175,044 and 199,715 shares with value equivalent to the employees' minimum statutory obligation for the applicable income and other employment taxes from the vesting and release of 979,274 , 549,886 and 572,789 RSUs and PRSUs, respectively, and remitted the cash to the appropriate taxing authorities. The total shares withheld were based on the value of the RSUs on their respective vesting dates as determined by the Company's closing stock price. Total payments for the employees' tax obligations to tax authorities were $8.2 million , $3.1 million and $4.5 million for the fiscal years ended June 30, 2020 , 2019 and 2018 , respectively, and are reflected as a financing activity within the consolidated statements of cash flows. Pursuant to the terms of the 2016 Plan, shares withheld in connection with net-share settlements are returned to the 2016 Plan and are available for future grants under the 2016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18</t>
        </is>
      </c>
    </row>
    <row r="3">
      <c r="A3" s="3" t="inlineStr">
        <is>
          <t>Income Tax Disclosure [Abstract]</t>
        </is>
      </c>
    </row>
    <row r="4">
      <c r="A4" s="4" t="inlineStr">
        <is>
          <t>Income Taxes</t>
        </is>
      </c>
      <c r="B4" s="4" t="inlineStr">
        <is>
          <t>Income Taxes The components of income before income tax provision for the fiscal years ended June 30, 2020 , 2019 and 2018 are as follows (in thousands): Years Ended June 30, 2020 2019 2018 United States $ 35,701 $ 45,126 $ 39,394 Foreign 49,127 44,397 48,821 Income before income tax provision $ 84,828 $ 89,523 $ 88,215 The income tax provision for the fiscal years ended June 30, 2020 , 2019 and 2018 , consists of the following (in thousands): Years Ended June 30, 2020 2019 2018 Current: Federal $ 4,568 $ 12,308 $ 11,090 State 1,727 2,917 815 Foreign 10,399 16,531 12,984 16,694 31,756 24,889 Deferred: Federal (10,108 ) (13,078 ) 14,304 State (1,621 ) (2,888 ) 265 Foreign (2,043 ) (906 ) (1,015 ) (13,772 ) (16,872 ) 13,554 Income tax provision $ 2,922 $ 14,884 $ 38,443 The Company’s net deferred tax assets as of June 30, 2020 and 2019 consist of the following (in thousands): June 30, 2020 2019 Research and development credits $ 24,304 $ 20,858 Deferred revenue 20,354 18,963 Inventory valuation 13,946 11,856 Capitalized research and development costs 7,509 — Stock-based compensation 4,075 6,080 Lease obligations 3,632 — Accrued vacation and bonus 3,281 2,681 Prepaid and accrued expenses 2,560 — Warranty accrual 2,051 1,948 Bad debt and other reserves 1,917 1,283 Marketing fund accrual 548 554 Other 3,652 3,276 Total deferred income tax assets 87,829 67,499 Deferred tax liabilities-depreciation and other (4,428 ) (5,406 ) Right of use asset (3,612 ) — Valuation allowance (24,891 ) (20,967 ) Deferred income tax assets, net $ 54,898 $ 41,126 The Company assesses its deferred tax assets for recoverability on a regular basis, and where applicable, a valuation allowance is recorded to reduce the total deferred tax asset to an amount that will, more likely than not, be realized in the future. As of June 30, 2020 , the Company believes that most of its deferred tax assets are “more-likely-than not” to be realized with the exception state research and development tax credits that have not met the “more-likely than not” realization threshold criteria. As a result, at June 30, 2020 , the gross excess credits of $30.8 million , or net of federal tax benefit of $24.3 million , are sub ject to a full valuation allowance. At June 30, 2019, the gross excess credits of $26.4 million , or net of federal tax benefit of $20.9 million , are subject to a full valuation allowance. The change in valuation allowance is $3.9 million and $4.7 million for the fiscal years ended June 30, 2020 and 2019, respectively. The Company will continue to review its deferred tax assets in accordance with the applicable accounting standards. The net deferred tax assets balance as of June 30, 2020 and 2019 was $54.9 million and $41.1 million , respectively. In December 2017, the U.S. federal government enacted the 2017 Tax Reform Act. The 2017 Tax Reform Act reduced the U.S. federal corporate income tax rate from 35% to 21% effective January 1, 2018 and created a one-time transition tax on foreign earnings of U.S. subsidiaries that were not previously subject to U.S. income tax. Under U.S. GAAP, changes in tax rates and tax law are accounted for in the period of enactment and deferred tax assets and liabilities are measured at the enacted tax rate. As a result, the Company has completed its analysis and has recorded a one-time $12.9 million , net write down of its U.S. deferred tax assets and liabilities resulting from the U.S. federal corporate income tax rate decrease from 35% to 21%, and a one-time transition tax of $2.8 million , in its income tax provision for the fiscal year ended June 30, 2018. The 2017 Tax Reform Act also creates a new requirement that Global Intangible Low-Taxed Income (“GILTI”) earned by controlled foreign corporations (“CFCs”) that must be included currently in the gross income of a CFC’s U.S. stockholder starting in the tax year that begins after 2017. GILTI does not have material impact on the Company's income tax provision. Under U.S. GAAP, the Company is allowed to make an accounting policy choice of either (i) treating taxes due on future U.S. inclusions in taxable income related to GILTI as a current-period expense when incurred (the “period cost method”) or (ii) factoring such amounts into a company’s measurement of its deferred taxes. The Company's selection of an accounting policy with respect to the GILTI tax rules is to treat GILTI tax as a current period expense under the period cost method. Under the 2017 Tax Reform Act, starting on July 1, 2018, the Company is no longer subject to federal income tax on earnings remitted from our foreign subsidiaries. The Company previously asserted that all of its foreign undistributed earnings were indefinitely reinvested. As a result of the 2017 Tax Reform Act, the Company has determined that its foreign undistributed earnings are indefinitely reinvested except for Netherlands. The Company may repatriate foreign earnings from Netherlands which are previously taxed income as a result of the 2017 Tax Reform Act. The tax impact of such repatriation is estimated to be immaterial. As a result of the 2017 Tax Reform Act, in December 2019, the Company realigned its international business operations and group structure. As a part of this restructuring, the Company moved certain intellectual property back to the United States. As a result of this restructuring, the Company estimated approximately $1.9 million additional tax benefit from foreign derived intangible income in fiscal year 2020 as compared to fiscal year 2019. On March 27, 2020, the Coronavirus Aid, Relief, and Economic Security Act (the “CARES Act”) was enacted. The CARES Act provides temporary relief from certain aspects of the 2017 Tax Reform Act that imposed limitations on the utilization of certain losses, interest expense deductions and alternative minimum tax credits and made a technical correction to the 2017 Tax Reform Act related to the depreciable life of qualified improvement property. The CARES Act did not have a material impact on the Company. The following is a reconciliation for the fiscal years ended June 30, 2020 , 2019 and 2018 , of the statutory rate to the Company’s effective federal tax rate: Years Ended June 30, 2020 2019 2018 Income tax provision at statutory rate 21.0 % 21.0 % 28.1 % State income tax, net of federal tax benefit — 0.5 (0.1 ) Foreign rate differential — 1.1 (6.0 ) Research and development tax credit (13.1 ) (9.5 ) (8.7 ) Uncertain tax positions, net of (settlement) with Tax Authorities (2.3 ) 4.1 6.3 Foreign derived intangible / Subpart F income inclusion (3.8 ) (2.1 ) 0.7 Stock-based compensation (2.8 ) 2.1 1.8 Non deductible penalty on SEC matter 4.4 — — Provision to return true-up (1.1 ) (1.6 ) 1.5 Tax reform related charge — — 17.9 Qualified production activity deduction — — (1.3 ) Other, net 1.1 1.0 3.4 Effective tax rate 3.4 % 16.6 % 43.6 % As of June 30, 2020 , the Company had state research and development tax credit carryforwards of $40.1 million . The state research and development tax credits will carryforward indefinitely to offset future state income taxes. The following table summarizes the activity related to the unrecognized tax benefits (in thousands): Gross* Unrecognized Income Tax Benefits Balance at June 30, 2017 19,217 Gross increases: For current year’s tax positions 6,864 For prior years’ tax positions — Gross decreases: Decreases due to a lapse of the statute of limitations (964 ) Balance at June 30, 2018 25,117 Gross increases: For current year’s tax positions 7,789 For prior years’ tax positions — Gross decreases: Decreases due to settlements with taxing authority (1,504 ) Decreases due to lapse of statute of limitations (3,354 ) Balance at June 30, 2019 28,048 Gross increases: For current year’s tax positions 8,769 For prior years’ tax positions 505 Gross decreases: Decreases due to settlements with taxing authority (7,632 ) Decreases due to lapse of statute of limitations (2,484 ) Balance at June 30, 2020 $ 27,206 ________________________ *excludes interest, penalties, federal benefit of state reserves The total amount of unrecognized tax benefits that would affect the effective tax rate, if recognized, was $13.4 million and $18.6 million as of June 30, 2020 and 2019 , respectively. The Company’s policy is to include interest and penalties related to unrecognized tax benefits within the income tax provision in the consolidated statements of operations. As of June 30, 2020 and 2019 , the Company had accrued $2.1 million and $1.5 million for the payment of interest and penalties relating to unrecognized tax benefits, respectively. In October 2019, the Taiwan tax authority completed its audit in Taiwan for fiscal year 2018 and proposed a transfer pricing adjustment on the Company which resulted in additional tax liability of $1.6 million . The Company accepted the proposed adjustment in October 2019 and paid the $1.6 million tax liability in February 2020. In February 2020, the Taiwan tax authority completed its audit in Taiwan for fiscal year 2019 and proposed a transfer pricing adjustment on the Company which resulted in additional tax liability of $1.0 million . The Company accepted the proposed adjustment and paid the $1.0 million tax liability in February 2020. The impact of these adjustments on the income statement was offset by the release of previously unrecognized tax benefits related to the fiscal years audited in the periods in which the proposed adjustments were accepted.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as the underlying matters are settled or otherwise resolved. The federal statute of limitations remains open in general for tax years ended June 30, 2017 through 2020. Various states statute of limitations remain open in general for tax years ended June 30, 2016 through 2020. Certain statutes of limitations in major foreign jurisdictions remain open in general for the tax years ended June 30, 2016 through 2020. It is reasonably possible that our gross unrecognized tax benefits will decrease by approximately $1.2 million , in the next 12 months, due to the lapse of the statute of limitations. These adjustments, if recognized, would positively impact our effective tax rate, and would be recognized as additional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18</t>
        </is>
      </c>
    </row>
    <row r="3">
      <c r="A3" s="3" t="inlineStr">
        <is>
          <t>Commitments and Contingencies Disclosure [Abstract]</t>
        </is>
      </c>
    </row>
    <row r="4">
      <c r="A4" s="4" t="inlineStr">
        <is>
          <t>Commitments and Contingencies</t>
        </is>
      </c>
      <c r="B4" s="4" t="inlineStr">
        <is>
          <t>Commitments and Contingencies Litigation and Claims — On February 8, 2018, two putative class action complaints were filed against the Company, the Company's Chief Executive Officer, and the Company's former Chief Financial Officer in the U.S. District Court for the Northern District of California (Hessefort v. Super Micro Computer, Inc., et al., No. 18-cv-00838 and United Union of Roofers v. Super Micro Computer, Inc., et al., No. 18-cv-00850). The complaints contain similar allegations, claiming that the defendants violated Section 10(b) of the Securities Exchange Act due to alleged misrepresentations and/or omissions in public statements regarding recognition of revenue. The court subsequently appointed New York Hotel Trades Council &amp; Hotel Association of New York City, Inc. Pension Fund as lead plaintiff. The lead plaintiff then filed an amended complaint naming the Company's Senior Vice President of Investor Relations as an additional defendant. On June 21, 2019, the lead plaintiff filed a further amended complaint naming the Company's former Senior Vice President of International Sales, Corporate Secretary, and Director as an additional defendant. On July 26, 2019, the Company filed a motion to dismiss the complaint. On March 23, 2020, the Court granted the Company’s motion to dismiss the complaint, with leave for lead plaintiff to file an amended complaint within 30 days. On April 22, 2020, lead plaintiff filed a further amended complaint. On June 15, 2020, the Company filed a motion to dismiss the further amended complaint, the hearing for which is calendared for September 23, 2020. The Company believes the claims are without merit and intends to vigorously defend against the lawsuit. SEC Matter — The Company cooperated with the SEC in its investigation of marketing expenses that contained certain irregularities discovered by Company management, which irregularities were disclosed on August 31, 2015, and the Company cooperated with the SEC in its further investigation of the matters underlying the Company’s inability to timely file its Form 10-K for the fiscal year ended June 30, 2017 and concerning the publication of a false and widely discredited news article in October 2018 concerning the Company’s products. On August 25, 2020, to fully resolve all matters under investigation, the Company consented to entry of an Order Instituting Cease-and-Desist Proceedings Pursuant to Section 8A of the Securities Act of 1933 and Section 21C of the Securities Exchange Act of 1934, Making Findings, and Imposing a Cease-and-Desist Order (“Order”), as announced by the SEC. The Company admitted the SEC’s jurisdiction over the Company and the subject matter of the proceedings, but otherwise neither admitted nor denied the SEC’s findings, as described in the Order. The Company agreed to cease and desist from committing or causing any violations and any future violations of Sections 17(a)(2) and (3) of the Securities Act and Sections 13(a), 13(b)(2)(A), and 13(b)(2)(B), of the Exchange Act and Rules 12b-20, 13a-1, 13a-11, and 13a-13 thereunder. The Company also agreed to pay a civil money penalty of $17.5 million . In addition, the Company’s Chief Executive Officer concluded a settlement with the SEC on August 25, 2020, as announced by the SEC. The Company’s Chief Executive Officer will pay the Company the sum of $2,122,000 as reimbursement of profits from certain stock sales during the relevant period, pursuant to Section 304 of the Sarbanes-Oxley Act of 2002. As of and for the year ended June 30, 2020, the Company recorded a liability of $17.5 million for its SEC settlement which is included in accrued liabilities and general and administrative expenses in the consolidated financial statements. The Company’s Chief Executive Officer’s payment of $2,122,000 to the Company is a contingent gain and will be recorded when it is realized. Other legal proceedings and indemnifications From time to time, the Company has been involved in various legal proceedings arising from the normal course of business activities. The resolution of any such matters have not had a material impact on the Company’s consolidated financial condition, results of operations or liquidity as of June 30, 2020 and any prior periods.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June 30, 2020 , these remaining noncancelable commitments were $193.6 million , including $68.9 million for related parties. Standby Letter of Credit - In October 2019, Bank of America increased the value of a previously issued standby letter of credit to a beneficiary from $3.2 million to $6.4 million to facilitate ongoing operations of the Company. The standby letter of credit is cancellable upon written notice from the issuer. No amounts have been drawn under the standby letter of credit. Lease Commitments - See Note 12, "Leases," for a discussion of the Company's operating lease and financing lease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un. 30, 2018</t>
        </is>
      </c>
    </row>
    <row r="3">
      <c r="A3" s="3" t="inlineStr">
        <is>
          <t>Retirement Benefits [Abstract]</t>
        </is>
      </c>
    </row>
    <row r="4">
      <c r="A4" s="4" t="inlineStr">
        <is>
          <t>Retirement Plans</t>
        </is>
      </c>
      <c r="B4" s="4" t="inlineStr">
        <is>
          <t>Retirement Plans The Company sponsors a 401(k) savings plan for eligible United States employees and their beneficiaries. Contributions by the Company are discretionary, and no contributions have been made by the Company for the fiscal years ended June 30, 2020 , 2019 and 2018 . Beginning in March 2003, employees of Super Micro Computer, B.V. are required to deduct a portion of their gross wages based on a defined age-dependent premium and invest the amount in a defined contribution plan. The Company is required to match the amount that is deducted monthly from employees’ wages. Similar to contributions into a 401(k) plan, the Company's obligation is limited to the contributions made to the contribution plan. Investment risk and investment rewards are assumed by the employees and not by the Company. For the fiscal years ended June 30, 2020 , 2019 and 2018 , the Company’s matching contribution was $0.6 million , $0.5 million , and $0.5 million , respectively. The Company contributes to a defined contribution pension plan administered by the government of Taiwan that covers all eligible employees within Taiwan. Pension plan benefits are based primarily on participants’ compensation and years of service credited as specified under the terms of Taiwan’s plan. The funding policy is consistent with the local requirements of Taiwan. The Company's obligation is limited to the contributions made to the pension plan. The Company has no control over the investment strategy of the assets of the government administered pension plan. For the fiscal years ended June 30, 2020 , 2019 and 2018 , the Company’s contribution was $2.0 million , $1.6 million and $1.5 million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18</t>
        </is>
      </c>
    </row>
    <row r="3">
      <c r="A3" s="3" t="inlineStr">
        <is>
          <t>Segment Reporting [Abstract]</t>
        </is>
      </c>
    </row>
    <row r="4">
      <c r="A4" s="4" t="inlineStr">
        <is>
          <t>Segment Reporting</t>
        </is>
      </c>
      <c r="B4" s="4" t="inlineStr">
        <is>
          <t>Segment Reporting The Company operates in one operating segment that develops and provides high performance server solutions based upon an innovative, modular and open-standard architecture. The Company’s chief operating decision maker is the Chief Executive Officer. The following is a summary of property, plant and equipment, net (in thousands): June 30, 2020 2019 Long-lived assets: United States $ 178,812 $ 162,835 Asia 51,605 41,915 Europe 3,368 2,587 $ 233,785 $ 207,337 The Company’s revenue is presented on a disaggregated basis in Note 3, “Revenue” by type of product, by geographical market, and by products sold through its indirect sales channel or to its direct customers and OE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Jun. 30, 2020</t>
        </is>
      </c>
    </row>
    <row r="3">
      <c r="A3" s="3" t="inlineStr">
        <is>
          <t>Quarterly Financial Data [Abstract]</t>
        </is>
      </c>
    </row>
    <row r="4">
      <c r="A4" s="4" t="inlineStr">
        <is>
          <t>Quarterly Financial Information (Unaudited)</t>
        </is>
      </c>
      <c r="B4" s="4" t="inlineStr">
        <is>
          <t>Selected Quarterly Financial Data (Unaudited) The following table presents the Company's unaudited consolidated quarterly financial data. This information has been prepared on a basis consistent with that of the audited consolidated financial statements. The Company believes that all necessary adjustments, consisting of normal recurring accruals and adjustments, have been included to present fairly the quarterly financial data. The Company's quarterly results of operations for these periods are not necessarily indicative of future results of operations. Three Months Ended Jun. 30 2020 Mar. 31 2020 Dec. 31 2019 Sep. 30 2019 Jun. 30 2019 Mar. 31 2019 Dec. 31 2018 Sep. 30 2018 (In thousands, except per share data) Net sales $ 896,126 $ 772,408 $ 870,943 $ 799,804 $ 854,234 $ 743,499 $ 931,509 $ 971,118 Gross profit 123,517 133,360 138,404 130,929 132,034 112,327 127,922 123,239 Net income 18,450 15,807 23,706 26,345 23,710 10,646 18,220 19,342 Net income per common share: Basic 0.35 0.31 0.47 0.52 0.47 0.21 0.37 0.39 Diluted 0.34 0.29 0.46 0.51 0.46 0.21 0.36 0.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Subsequent Events On August 9, 2020, the Company's Board of Directors approved a share repurchase program to repurchase shares of common stock for up to $30.0 million at prevailing prices in the open market. The share repurchase program is effective until December 31, 2020 or until the maximum amount of common stock is repurchased. 385,000 shares of common stock were repurchased through the date these consolidated financial statements were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Current assets:</t>
        </is>
      </c>
    </row>
    <row r="3">
      <c r="A3" s="4" t="inlineStr">
        <is>
          <t>Accounts receivable, allowances</t>
        </is>
      </c>
      <c r="B3" s="5" t="n">
        <v>4586</v>
      </c>
      <c r="C3" s="5" t="n">
        <v>8906</v>
      </c>
    </row>
    <row r="4">
      <c r="A4" s="4" t="inlineStr">
        <is>
          <t>Accounts receivable, related party</t>
        </is>
      </c>
      <c r="B4" s="6" t="n">
        <v>8712</v>
      </c>
      <c r="C4" s="6" t="n">
        <v>13439</v>
      </c>
    </row>
    <row r="5">
      <c r="A5" s="4" t="inlineStr">
        <is>
          <t>Prepaid expenses, related party</t>
        </is>
      </c>
      <c r="B5" s="6" t="n">
        <v>19791</v>
      </c>
      <c r="C5" s="6" t="n">
        <v>21302</v>
      </c>
    </row>
    <row r="6">
      <c r="A6" s="3" t="inlineStr">
        <is>
          <t>Current liabilities:</t>
        </is>
      </c>
    </row>
    <row r="7">
      <c r="A7" s="4" t="inlineStr">
        <is>
          <t>Accounts payable, related party</t>
        </is>
      </c>
      <c r="B7" s="6" t="n">
        <v>72368</v>
      </c>
      <c r="C7" s="6" t="n">
        <v>59809</v>
      </c>
    </row>
    <row r="8">
      <c r="A8" s="4" t="inlineStr">
        <is>
          <t>Accrued liabilities, related party</t>
        </is>
      </c>
      <c r="B8" s="6" t="n">
        <v>16206</v>
      </c>
      <c r="C8" s="6" t="n">
        <v>10536</v>
      </c>
    </row>
    <row r="9">
      <c r="A9" s="4" t="inlineStr">
        <is>
          <t>Other long-term liabilities, related party</t>
        </is>
      </c>
      <c r="B9" s="5" t="n">
        <v>1699</v>
      </c>
      <c r="C9" s="5" t="n">
        <v>3000</v>
      </c>
    </row>
    <row r="10">
      <c r="A10" s="3" t="inlineStr">
        <is>
          <t>Stockholders’ equity:</t>
        </is>
      </c>
    </row>
    <row r="11">
      <c r="A11" s="4" t="inlineStr">
        <is>
          <t>Common stock, par value (in dollars per share)</t>
        </is>
      </c>
      <c r="B11" s="7" t="n">
        <v>0.001</v>
      </c>
      <c r="C11" s="7" t="n">
        <v>0.001</v>
      </c>
    </row>
    <row r="12">
      <c r="A12" s="4" t="inlineStr">
        <is>
          <t>Common stock, shares authorized (in shares)</t>
        </is>
      </c>
      <c r="B12" s="6" t="n">
        <v>100000000</v>
      </c>
      <c r="C12" s="6" t="n">
        <v>100000000</v>
      </c>
    </row>
    <row r="13">
      <c r="A13" s="4" t="inlineStr">
        <is>
          <t>Common stock, shares outstanding (in shares)</t>
        </is>
      </c>
      <c r="B13" s="6" t="n">
        <v>52408703</v>
      </c>
      <c r="C13" s="6" t="n">
        <v>49956288</v>
      </c>
    </row>
    <row r="14">
      <c r="A14" s="4" t="inlineStr">
        <is>
          <t>Common stock, shares issued (in shares)</t>
        </is>
      </c>
      <c r="B14" s="6" t="n">
        <v>53741828</v>
      </c>
      <c r="C14" s="6" t="n">
        <v>51289413</v>
      </c>
    </row>
    <row r="15">
      <c r="A15" s="4" t="inlineStr">
        <is>
          <t>Treasury stock, shares (in shares)</t>
        </is>
      </c>
      <c r="B15" s="6" t="n">
        <v>1333125</v>
      </c>
      <c r="C15" s="6" t="n">
        <v>1333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Policies)</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The consolidated financial statements of Super Micro Computer include the accounts of Super Micro Computer and entities consolidated under the variable interest model or the voting interest model. Noncontrolling interests are not presented separately in the consolidated statements of operations, and consolidated statements of comprehensive income as the amounts are immaterial. All intercompany accounts and transactions of Super Micro Computer and its consolidated entities (collectively, the "Company") have been eliminated in consolidation. For equity investments over which the Company is able to exercise significant influence over the investee but does not control the investee, and is not the primary beneficiary of the investee’s activities are accounted for using the equity method. Investments in equity securities which do not have readily determinable fair values and for which the Company is not able to exercise significant influence over the investee are accounted for under the measurement alternative which is the cost minus impairment, if any, plus or minus changes resulting from observable price changes in orderly transactions for the identical or a similar securities of the same investee.</t>
        </is>
      </c>
    </row>
    <row r="5">
      <c r="A5" s="4" t="inlineStr">
        <is>
          <t>Use of Estimates</t>
        </is>
      </c>
      <c r="B5" s="4" t="inlineStr">
        <is>
          <t xml:space="preserve">Use of Estim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allowances for doubtful accounts and sales returns, inventory valuation, useful lives of property, plant and equipment, product warranty accruals, stock-based compensation, impairment of investments and long-lived assets, and income taxes. The Company’s estimates are evaluated on an ongoing basis and changes in the estimates are recognized prospectively. Actual results could differ from those estimates. The Company considered estimates of the economic implications of the COVID-19 pandemic on its critical and significant accounting estimates, including an assessment of the collectability of each customer contract as part of the revenue recognition process, assessment of the valuation of accounts receivable, assessment of provision for excess and obsolete inventory and an impairment of long-lived assets. </t>
        </is>
      </c>
    </row>
    <row r="6">
      <c r="A6" s="4" t="inlineStr">
        <is>
          <t>Fair Value of Financial Instruments</t>
        </is>
      </c>
      <c r="B6" s="4" t="inlineStr">
        <is>
          <t>Fair Value of Financial Instruments The Company accounts for certain assets and liabilities at fair value, which is the price that would be received upon the sale of an asset or paid to transfer a liability in an orderly arms-length transaction between market participants. When measuring fair value, the Company takes into account the characteristics of the asset or liability that a market participant would consider when pricing the asset or liability at the measurement date. The Company considers one or more techniques for measuring fair value: market approach, income approach, and cost approach. The valuation techniques include inputs that are based on three different levels of observability to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t>
        </is>
      </c>
    </row>
    <row r="7">
      <c r="A7" s="4" t="inlineStr">
        <is>
          <t>Cash and Cash Equivalents, Restricted Cash and Cash Equivalents</t>
        </is>
      </c>
      <c r="B7" s="4" t="inlineStr">
        <is>
          <t xml:space="preserve">Cash and Cash Equivalents The Company considers all highly liquid instruments with an original maturity of three months or less from the date of purchase to be cash equivalents. Cash equivalents consist primarily of money market funds and certificates of deposit with original maturities of less than three months. Restricted Cash and Cash Equivalents Restricted cash is comprised of amounts held in bank accounts which are controlled by the lenders pursuant to the terms of certain debt agreements, certificates of deposit primarily related to leases and customs requirements, and money market accounts held in escrow pursuant to the Company’s workers’ compensation program. These restricted cash balances have been excluded from the Company's cash and cash equivalents balance. </t>
        </is>
      </c>
    </row>
    <row r="8">
      <c r="A8" s="4" t="inlineStr">
        <is>
          <t>Investments in Auction Rate Securities</t>
        </is>
      </c>
      <c r="B8" s="4" t="inlineStr">
        <is>
          <t>Investments in Auction Rate Securities The Company classifies its investments in auction rate securities ("auction rate securities") as non-current available-for-sale investments. The auction rate securities consist of municipal securities, which are debt securities. The Company uses discounted cash flow to estimate the fair value of any auction rate securities. These auction rate securities are recorded within other assets in the consolidated balance sheets at fair value. Unrealized gains and losses on auction rate securities are included as a component of accumulated other comprehensive (loss) income, net of tax.</t>
        </is>
      </c>
    </row>
    <row r="9">
      <c r="A9" s="4" t="inlineStr">
        <is>
          <t>Inventories</t>
        </is>
      </c>
      <c r="B9" s="4" t="inlineStr">
        <is>
          <t>Inventories Inventories are stated at lower of cost, using weighted average cost method, or net realizable value. Net realizable value is the estimated selling price of the Company's products in the ordinary course of business, less reasonably predictable costs of completion, disposal, and transportation. Inventories consist of purchased parts and raw materials (principally electronic components), work in process (principally products being assembled) and finished goods. The Company evaluates inventory on a quarterly basis for excess and obsolescence and lower of cost or net realizable value and, as necessary, writes down the valuation of inventories based upon the Company's inventory aging, forecasted usage and sales, anticipated selling price, product obsolescence and other factors. Once inventory is written down, its new value is maintained until it is sold or scrapped. The Company receives various rebate incentives from certain suppliers based on its contractual arrangements, including volume-based rebates. The rebates earned are recognized as a reduction of cost of inventories and reduce the cost of sales in the period when the related inventory is sold.</t>
        </is>
      </c>
    </row>
    <row r="10">
      <c r="A10" s="4" t="inlineStr">
        <is>
          <t>Property, Plant and Equipment</t>
        </is>
      </c>
      <c r="B10" s="4" t="inlineStr">
        <is>
          <t>Property, Plant and Equipment Property, plant and equipment is recorded at cost and depreciated using the straight-line method over the estimated useful lives of the related assets as follows: Software 3 to 5 years Machinery and equipment 3 to 7 years Furniture and fixtures 5 years Buildings 39 years Building improvements Up to 20 years Land improvements 15 years Leasehold improvements Shorter of lease term or estimated useful life</t>
        </is>
      </c>
    </row>
    <row r="11">
      <c r="A11" s="4" t="inlineStr">
        <is>
          <t>Long-Lived Assets</t>
        </is>
      </c>
      <c r="B11" s="4" t="inlineStr">
        <is>
          <t>Long-Lived Assets</t>
        </is>
      </c>
    </row>
    <row r="12">
      <c r="A12" s="4" t="inlineStr">
        <is>
          <t>Revenue Recognition</t>
        </is>
      </c>
      <c r="B12" s="4" t="inlineStr">
        <is>
          <t>Disaggregation of Revenue The Company disaggregates revenue by type of product, by geographical market, and by products sold to indirect sales channel partners or direct customers and original equipment manufacturers ("OEMs") that depict the nature, amount, and timing of revenue and cash flows. Service revenues are not a significant component of total revenue and are aggregated within the respective categories.</t>
        </is>
      </c>
      <c r="C12" s="4" t="inlineStr">
        <is>
          <t>Revenue Recognition The Company generates revenues from the sale of server and storage systems, subsystems, accessories, services, server software management solutions, and support services. Product sales . The Company recognizes revenue from sales of products as control is transferred to customers, which generally happens at the point of shipment or upon delivery, unless customer acceptance is uncertain. Products sold by the Company are delivered via shipment from the Company’s facilities or drop shipment directly to its customers from a Company vendor. The Company may use distributors to sell products to end customers. Revenue from distributors is recognized when the distributor obtains control of the product, which generally happens at the point of shipment or upon delivery. The Company applies judgment in determining the transaction price as the Company may be required to estimate variable consideration when determining the amount of revenue to recognize. As part of determining the transaction price in contracts with customers, the Company estimates reserves for future sales returns based on a review of its history of actual returns for each major product line. Based upon historical experience, a refund liability is recorded at the time of sale for estimated product returns and an asset is recognized for the amount expected to be recorded in inventory upon product return, less the expected recovery costs. The Company also reduces revenue for the estimated costs of customer and distributor programs and incentive offerings such as price protection and rebates as well as the estimated costs of cooperative marketing arrangements where the fair value of the benefit derived from the costs cannot be reasonably estimated. Any provision for customer and distributor programs and other discounts is recorded as a reduction of revenue at the time of sale based on an evaluation of the contract terms and historical experience. Services sales. The Company’s sale of services mainly consists of extended warranty and on-site services. Revenue related to extended warranty commences upon the expiration of the standard warranty period and is recognized ratably over the contractual period as the Company stands ready to perform any required warranty service. Revenue related to on-site services commences upon recognition of the product sale and is recognized ratably over the contractual period as the on-site services are made available to the customer. These service contracts are typically one to five years in length. Service revenue has been less than 10% of net sales for all periods presented and is not separately disclosed. Contracts with multiple promised goods and services. Certain of the Company’s contracts contain multiple promised goods and servic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erformance obligations in a contract are identified based on the promised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goods and services are accounted for as a combined performance obligation. Revenue allocated to each performance obligation is recognized at the time the related performance obligation is satisfied by transferring control of the promised good or service to a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s based on the price at which the performance obligation is sold separately. If the standalone selling price is not observable through past transactions, the Company applies judgment to estimate the standalone selling price taking into account available information, such as internally approved pricing guidelines with respect to geographies, customer type, internal costs, and gross margin objectives, for the related performance obligations. When the Company receives consideration from a customer prior to transferring goods or services to the customer, the Company records a contract liability (deferred revenue). The Company also recognizes deferred revenue when it has an unconditional right to consideration (i.e., a receivable) before transfer of control of goods or services to a customer. The Company considers shipping &amp; handling activities as costs to fulfill the sales of products. Shipping revenue is included in net sales when control of the product is transferred to the customer, and the related shipping and handling costs are included in cost of sales. Taxes imposed by governmental authorities on the Company's revenue producing activities with customers, such as sales taxes and value added taxes, are excluded from net sales and included in operating expenses.</t>
        </is>
      </c>
    </row>
    <row r="13">
      <c r="A13" s="4" t="inlineStr">
        <is>
          <t>Allowance for Doubtful Accounts</t>
        </is>
      </c>
      <c r="B13" s="4" t="inlineStr">
        <is>
          <t>Allowances for Doubtful Accounts</t>
        </is>
      </c>
    </row>
    <row r="14">
      <c r="A14" s="4" t="inlineStr">
        <is>
          <t>Cost of Sales</t>
        </is>
      </c>
      <c r="B14" s="4" t="inlineStr">
        <is>
          <t>Cost of Sales Cost of sales primarily consists of the costs of materials, contract manufacturing, in-bound shipping, personnel and related expenses including stock-based compensation, equipment and facility expenses, warranty costs and provision for lower of cost or net realizable value and excess and obsolete inventory.</t>
        </is>
      </c>
    </row>
    <row r="15">
      <c r="A15" s="4" t="inlineStr">
        <is>
          <t>Product Warranties</t>
        </is>
      </c>
      <c r="B15" s="4" t="inlineStr">
        <is>
          <t>Product Warranties The Company offers product warranties typically ranging from 15 to 39</t>
        </is>
      </c>
    </row>
    <row r="16">
      <c r="A16" s="4" t="inlineStr">
        <is>
          <t>Research and Development</t>
        </is>
      </c>
      <c r="B16" s="4" t="inlineStr">
        <is>
          <t>Research and Development Research and development expenses consist of personnel expenses including salaries, benefits, stock-based compensation and incentive bonuses, and related expenses for the Company's research and development personnel, as well as materials and supplies, consulting services, third-party testing services and equipment and facility expenses related to the Company's research and development activities. All research and development costs are expensed as incurred. The Company occasionally receives funding from certain suppliers and customers towards its development efforts. Such amounts are recorded as a reduction of research and development expenses and were $2.1 million , $2.8 million , and $6.1 million for the fiscal years ended June 30, 2020 , 2019 and 2018 , respectively. During the fiscal year ended June 30, 2020, the Company also recorded a $9.5 million net settlement fee as a reduction in the research and development expenses related to the reimbursement of previously incurred expenses for one canceled joint product development agreement.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t>
        </is>
      </c>
    </row>
    <row r="17">
      <c r="A17" s="4" t="inlineStr">
        <is>
          <t>Advertising Costs</t>
        </is>
      </c>
      <c r="B17" s="4" t="inlineStr">
        <is>
          <t>Advertising Costs</t>
        </is>
      </c>
    </row>
    <row r="18">
      <c r="A18" s="4" t="inlineStr">
        <is>
          <t>Stock-Based Compensation</t>
        </is>
      </c>
      <c r="B18" s="4" t="inlineStr">
        <is>
          <t>Stock-Based Compensation The Company measures and recognizes compensation expense for all share-based awards made to employees and non-employees, including stock options, restricted stock units ("RSUs") and performance-based restricted stock units (“PRSUs”). The Company recognizes the grant date fair value of all share-based awards over the requisite service period and accounts for forfeitures as they occur. Stock option and RSU awards are recognized to expense on a straight-line basis over the requisite service period. PRSU awards are recognized to expense using an accelerated method only when it is probable that a performance condition is met during the vesting period. If it is not probable, no expense is recognized and the previously recognized expense is reversed. The Company bases initial accrual of compensation expense on the estimated number of PRSUs that are expected to vest over the requisite service period. That estimate is revised if subsequent information indicates that the actual number of PRSUs is likely to differ from previous estimates. The cumulative effect on current and prior periods of a change in the estimated number of PRSUs expected to vest is recognized in stock-based compensation expense in the period of the change. Previously recognized compensation expense is not reversed if vested stock options, RSUs or PRSUs for which the requisite service has been rendered and the performance condition has been met expire unexercised or are not settled. The fair value of RSUs and PRSUs is based on the closing market price of the Company's common stock on the date of grant. The Company estimates the fair value of stock options granted using a Black-Scholes option pricing model. This model requires the Company to make estimates and assumptions with respect to the expected term of the option and the expected volatility of the price of the Company's common stock. The expected term represents the period that the Company’s stock-based awards are expected to be outstanding and was determined based on the Company's historical experience. The expected volatility is based on the historical volatility of the Company’s common stock. The fair value is then amortized on a straight-line basis over the requisite service periods of the awards, which is generally the vesting period.</t>
        </is>
      </c>
    </row>
    <row r="19">
      <c r="A19" s="4" t="inlineStr">
        <is>
          <t>Leases</t>
        </is>
      </c>
      <c r="B19" s="4" t="inlineStr">
        <is>
          <t>Leases Recognition of leases for periods after the Company’s adoption of the new leasing standard as of July 1, 2019 The Company has arrangements for the right to use certain of its office, warehouse spaces and other premises, and equipment. As of July 1, 2019, the Company determines at inception if an arrangement is or contains a lease. When the terms of a lease effectively transfer control of the underlying asset to the Company, it is classified as a finance lease. All other leases are classified as operating leases. Operating Leases For operating leases with lease terms of more than 12 months, operating lease right-of-use ("ROU") assets are recorded in long-term other assets, and lease liabilities are recorded in accrued liabilities and other long-term liabilities on the consolidated balance sheet. The Company's lease term includes options to extend or terminate the lease when it is reasonably certain that it will exercise that option. The Company elected to apply the short-term lease recognition exemption and does not recognize ROU asset and lease liabilities for leases with an initial term of 12 months or less and recognizes as expense the payments under such leases on a straight-line basis over the lease term. The Company's leases with an initial term of 12 months or less are immaterial. Operating lease ROU assets represent the Company’s right to use an underlying asset for the lease term and lease liabilities represent the Company’s obligation to make lease payments over the lease term. Operating lease ROU assets and liabilities are recognized at lease commencement based on the present value of the remaining lease payments discounted using the Company’s incremental borrowing rate as the interest rate implicit in the lease arrangements is not readily determinable. The incremental borrowing rate is estimated to be the interest rate on a fully collateralized basis with similar terms and payments and in the economic environment where the leased asset is located. Operating lease ROU assets also include initial direct costs incurred, prepaid lease payments, minus any lease incentives. Operating lease expense is recognized on a straight-line basis over the lease term. The Company accounts for fixed payments for lease and non-lease components as a single lease component which increases the amount of ROU assets and liabilities. Non-lease components that are variable costs, such as common area maintenance, are expensed as incurred and not included in the ROU assets and lease liabilities. Finance Leases Assets under finance leases are recorded in property, plant and equipment, net and lease liabilities are included in accrued liabilities and other long-term liabilities on the consolidated balance sheet. Finance lease interest expense is recognized based on an effective interest method and depreciation of assets is recorded on a straight-line basis over the shorter of the lease term and useful life of the asset. The Company's finance leases are immaterial. Recognition of leases for periods prior to the Company’s adoption of the new leasing standard as of July 1, 2019 Prior to July 1, 2019, leases were evaluated and recorded as capital leases if one of the following was true at inception: (a) the present value of minimum lease payments met or exceeded 90% of the fair value of the asset, (b) the lease term was greater than or equal to 75% of the economic life of the asset, (c) the lease arrangement contained a bargain purchase option, or (d) title to the property transferred to the Company at the end of the lease. The Company recorded an asset and liability for capital leases at present value of the minimum lease payments based on the incremental borrowing rate. Assets were depreciated over the useful life in accordance with the Company’s depreciation policy while rental payments and interest on the liability was accounted for using the effective interest method. Leases that were not classified as capital leases were accounted for as operating leases. Operating lease agreements that had tenant improvement allowances were evaluated for lease incentives. For leases that contained escalating rent payments, the Company recognized rent expense on a straight-line basis over the lease term, with any lease incentives amortized as a reduction of rent expense over the lease term.</t>
        </is>
      </c>
    </row>
    <row r="20">
      <c r="A20" s="4" t="inlineStr">
        <is>
          <t>Income Taxes</t>
        </is>
      </c>
      <c r="B20" s="4" t="inlineStr">
        <is>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f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a determination.</t>
        </is>
      </c>
    </row>
    <row r="21">
      <c r="A21" s="4" t="inlineStr">
        <is>
          <t>Variable Interest Entities</t>
        </is>
      </c>
      <c r="B21" s="4" t="inlineStr">
        <is>
          <t>Variable Interest Entities The Company determines at the inception of each arrangement whether an entity in which the Company holds an investment or in which the Company has other variable interests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or other variable interest in accordance with applicable GAAP. The Company has concluded that Ablecom Technology, Inc. (“Ablecom”) and its affiliate, Compuware Technology, Inc. ("Compuware"), are VIEs; however, the Company is not the primary beneficiary as it does not have the power to direct the activities that are most significant to the entities and therefore, the Company does not consolidate these entities. In performing its analysis, the Company considered its explicit arrangements with Ablecom and Compuware, all contractual arrangements with these entities. Also, as a result of the substantial related party relationships between the Company and these entities, the Company considered whether any implicit arrangements exist that would cause the Company to protect these related parties’ interests from suffering losses. The Company determined it has no material implicit arrangements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party contributed $0.2 million for a 50% ownership interest of the Management Company. The Company has concluded that the Management Company is a VIE, and the Company is the primary beneficiary as it has the power to direct the activities that are most significant to the Management Company. For the fiscal years ended 2020 , 2019 and 2018 , the accounts of the Management Company were consolidated with the accounts of Super Micro Computer, and a noncontrolling interest was recorded for Ablecom's interest in the net assets and operations of the Management Company. Net income (loss) attributable to Ablecom's interest was not material for the periods presented and was included in general and administrative expenses in the Company's consolidated statements of operations.</t>
        </is>
      </c>
    </row>
    <row r="22">
      <c r="A22" s="4" t="inlineStr">
        <is>
          <t>Foreign Currency Transactions</t>
        </is>
      </c>
      <c r="B22" s="4" t="inlineStr">
        <is>
          <t>Foreign Currency Transactions The functional currency of the Company’s international subsidiaries is the U.S. dollar, with the exception of Super Micro Asia and Technology Park, Inc., a consolidated variable interest entity. Monetary assets and liabilities of the Company's international subsidiaries that are denominated in foreign currency are remeasured into U.S. dollars at period-end exchange rates. Non-monetary assets and liabilities that are denominated in the foreign currency are remeasured into U.S. dollars at the historical rates. Revenue and expenses that are denominated in the foreign currency are remeasured into U.S. dollars at the average exchange rates during the period. Remeasurement of foreign currency accounts and resulting foreign exchange transaction gains and losses, which have not been material, are reflected in the consolidated statements of operations in other expense, net. The functional currency of Super Micro Asia and Technology Park, Inc. is New Taiwanese Dollar (“NTD”). Assets and liabilities are translated to U.S. dollars at the period-end exchange rate. Revenues and expenses are translated using the average exchange rate for the period. The effects of foreign currency translation are included in stockholders’ equity as a component of accumulated other comprehensive (loss) income in the accompanying consolidated balance sheets and periodic movements are summarized as a line item in the consolidated statements of comprehensive income. The Company has an investment in a privately-held company that is accounted for under the equity method (the "Corporate Venture"). The functional currency of the Corporate Venture is the Chinese Yuan. Adjustments for the Company's share of the effects of foreign currency translation from local currency to U.S. dollars are recorded as increases or decreases to the carrying value of the investment and included in stockholders’ equity as a component of accumulated other comprehensive (loss) income in the accompanying consolidated balance sheets and periodic movements are summarized as a line item in the consolidated statements of comprehensive income.</t>
        </is>
      </c>
    </row>
    <row r="23">
      <c r="A23" s="4" t="inlineStr">
        <is>
          <t>Net Income Per Common Share</t>
        </is>
      </c>
      <c r="B23" s="4" t="inlineStr">
        <is>
          <t>Net Income Per Common Share Basic net income per common share is computed by dividing net income by the weighted-average number of shares of common stock outstanding during the period. Diluted net income per common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SUs and PRSUs. Contingently issuable shares are included in computing basic net income per common share as of the date that all necessary conditions, including service vesting conditions have been satisfied. Contingently issuable shares are considered for computing diluted net income per common share as of the beginning of the period in which all necessary conditions have been satisfied and the only remaining vesting condition is a service vesting condition. Under the treasury stock method, an increase in the fair market value of the Company's common stock results in a greater dilutive effect from outstanding stock options and RSUs and PRSUs. Additionally, the exercise of stock options and the vesting of RSUs results in a further dilutive effect on net income per share.</t>
        </is>
      </c>
    </row>
    <row r="24">
      <c r="A24" s="4" t="inlineStr">
        <is>
          <t>Concentration of Supplier and Credit Risk</t>
        </is>
      </c>
      <c r="B24" s="4" t="inlineStr">
        <is>
          <t>Concentration of Credit Risk Concentration of Supplier Risk</t>
        </is>
      </c>
    </row>
    <row r="25">
      <c r="A25" s="4" t="inlineStr">
        <is>
          <t>Accounting Pronouncements Recently Adopted and Not Yet Adopted</t>
        </is>
      </c>
      <c r="B25" s="4" t="inlineStr">
        <is>
          <t>Accounting Pronouncements Recently Adopted In February 2016, the FASB issued an amendment to the accounting guidance, Leases . The new lease accounting guidance supersedes the existing guidance. Under the new lease accounting guidance, lessees are required to recognize assets and liabilities on the balance sheet for most leases and provide enhanced disclosures. Leases will continue to be classified as either finance or operating. The Company adopted the new lease accounting guidance on July 1, 2019 using the modified retrospective approach, and as a result did not restate prior comparative periods. The Company elected to apply the “package of practical expedients” under the transition guidance of the new standard, which permits it not to reassess under the new lease accounting guidance its prior conclusions about lease identification, lease classification and initial direct costs, for leases that are in effect as of the date of adoption of the new lease accounting guidance. In connection with the adoption of the new lease accounting guidance, the Company recorded a transition adjustment to recognize ROU assets and lease liabilities on the Company’s consolidated balance sheet of $14.8 million and $15.2 million , respectively, on July 1, 2019, primarily related to real estate leases. See Note 12, "Leases," for further details. In February 2018, the FASB issued Income Statement - Reporting Comprehensive Income: Reclassification of Certain Tax Effects from Accumulated Other Comprehensive Income , which allows companies to reclassify stranded tax effects resulting from the Tax Cuts and Jobs Act ("2017 Tax Reform Act"), from accumulated other comprehensive income to retained earnings. The guidance also requires certain new disclosures regardless of the election. The Company adopted this guidance on July 1, 2019. The adoption of this guidance did not have a material impact on the Company's consolidated financial statements and related disclosures. In June 2018, the FASB issued amended guidance to expand the scope of ASC 718 - Compensation-Stock Compensation , to include share-based payment transactions for acquiring goods and services from non-employees. The amendments specify that the guidance applies to all share-based payment transactions in which a grantor acquires goods or services to be used or consumed in a grantor’s own operations by issuing share-based payment awards. The Company adopted this guidance on July 1, 2019. The adoption of the guidance did not have an impact on the Company's consolidated financial statements and related disclosures. Accounting Pronouncements Not Yet Adopted In June 2016, the FASB issued authoritative guidance, Financial Instruments-Credit Losses: Measurement of Credit Losses on Financial Instruments , that amends the impairment model for certain financial assets by requiring the use of an expected loss methodology, which will result in more timely recognition of credit losses. The amendment is effective for the Company from July 1, 2020. Early adoption is permitted. The adoption of the guidance is expected to result in the presentation of allowances for credit losses separately from the amortized cost of financial instruments that are not classified as available-for-sale debt securities. The adoption is also expected to change the presentation of the Company’s available-for-sale debt securities to include the amortized cost and the allowance for credit losses parenthetically. The adoption will have an immaterial effect on the allowance for credit losses for trade receivables and beginning retained earnings and will have an immaterial effect on the Company’s financial statement disclosures. In August 2018, the FASB issued amended guidance, Fair Value Measurement: Disclosure Framework-Changes to the Disclosure Requirements for Fair Value Measurement, to modify the disclosure requirements on fair value measurements based on the concepts in the FASB Concepts Statements, including the consideration of costs and benefits. The new standard is effective for the Company from July 1, 2020. The adoption of the new guidance will require the Company to present, on a prospective basis, narrative information regarding the uncertainty of the fair value measurements from the use of unobservable inputs used in recurring fair value measurements categorized in Level 3 of the fair value hierarchy, to disclose the amount of gains and losses recognized in other comprehensive income for the period for financial instruments categorized within Level 3 of the fair value hierarchy, and quantitative information for the significant unobservable inputs used to develop the Level 3 fair value measurements. The adoption of the new guidance will also allow the Company to discontinue the presentation of information regarding transfers between Level 1 and Level 2 of the fair value hierarchy. As at June 30, 2020 the only financial instrument of the Company for which the recurring fair value measurements are categorized in Level 3 of the fair value hierarchy is its investment in an auction rate security. In August 2018, the FASB issued authoritative guidance , Intangibles-Goodwill and Other-Internal-Use Software (Subtopic 350-40): Customer’s Accounting for Implementation Costs Incurred in a Cloud Computing Arrangement That Is a Service Contrac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According to the amendments, an entity shall determine which implementation costs to capitalize as an asset related to the service contract and which costs to expense. It requires an entity (customer) to expense the capitalized implementation costs of a hosting arrangement that is a service contract over the term of the hosting arrangement. The new standard is effective for the Company from July 1, 2020. The Company will adopt the new guidance on a prospective basis for any new hosting arrangement entered into after July 1, 2020 and does not expect the adoption of the guidance to have a material impact on its consolidated financial statement disclosures, results of operations and financial position. In December 2019, the FASB issued amended guidance, Simplifying the Accounting for Income Taxes , to remove certain exceptions to the general principles from ASC 740 - Income Taxes, and to improve consistent application of U.S. GAAP for other areas of ASC 740 by clarifying and amending existing guidance. The guidance is effective for the Company from July 1, 2021; early adoption is permitted. The adoption of the guidance is not anticipated to have a material impact on its consolidated financial statements. In March 2020, the FASB issued authoritative guidance, Facilitation of the Effects of Reference Rate Reform on Financial Reporting.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15, 2022. LIBOR is used to calculate the interest on borrowings under the Company's 2018 Bank of America Credit Facility. As the 2018 Bank of America Credit Facility, as amended, will terminate on June 30, 2021 before the phase out of LIBOR, the Company does not expect the adoption of the guidance to have an impact on its consolidated financial statement disclosures, results of operations and financial position.</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un. 30, 2020</t>
        </is>
      </c>
    </row>
    <row r="3">
      <c r="A3" s="3" t="inlineStr">
        <is>
          <t>Organization, Consolidation and Presentation of Financial Statements [Abstract]</t>
        </is>
      </c>
    </row>
    <row r="4">
      <c r="A4" s="4" t="inlineStr">
        <is>
          <t>Property, Plant and Equipment, Estimated Useful Lives</t>
        </is>
      </c>
      <c r="B4" s="4" t="inlineStr">
        <is>
          <t>Property, plant and equipment is recorded at cost and depreciated using the straight-line method over the estimated useful lives of the related assets as follows: Software 3 to 5 years Machinery and equipment 3 to 7 years Furniture and fixtures 5 years Buildings 39 years Building improvements Up to 20 years Land improvements 15 years Leasehold improvements Shorter of lease term or estimated useful life</t>
        </is>
      </c>
    </row>
    <row r="5">
      <c r="A5" s="4" t="inlineStr">
        <is>
          <t>Reconciliation of the Changes in Accrued Warranty Costs</t>
        </is>
      </c>
      <c r="B5" s="4" t="inlineStr">
        <is>
          <t>The following table presents for the fiscal years ended June 30, 2020 , 2019 and 2018 , the reconciliation of the changes in accrued warranty costs which is included as a component of accrued liabilities and other long-term liabilities (in thousands): Years Ended June 30, 2020 2019 2018 Balance, beginning of the year $ 11,034 $ 9,884 $ 7,721 Provision for warranty 35,962 22,991 20,868 Costs utilized (34,502 ) (26,281 ) (19,904 ) Change in estimated liability for pre-existing warranties (115 ) 4,440 1,199 Balance, end of the year $ 12,379 $ 11,034 $ 9,884 Current portion 9,984 8,661 7,589 Non-current portion $ 2,395 $ 2,373 $ 2,295</t>
        </is>
      </c>
    </row>
    <row r="6">
      <c r="A6" s="4" t="inlineStr">
        <is>
          <t>Computation of Basic and Diluted Net Income Per Common Share</t>
        </is>
      </c>
      <c r="B6" s="4" t="inlineStr">
        <is>
          <t>The computation of basic and diluted net income per common share is as follows (in thousands, except per share amounts): Years Ended June 30, 2020 2019 2018 Numerator: Net income $ 84,308 $ 71,918 $ 46,165 Denominator: Weighted-average shares outstanding 50,987 49,917 49,345 Effect of dilutive securities 1,851 1,799 2,806 Weighted-average diluted shares 52,838 51,716 52,151 Basic net income per common share $ 1.65 $ 1.44 $ 0.94 Diluted net income per common share $ 1.60 $ 1.39 $ 0.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12 Months Ended</t>
        </is>
      </c>
    </row>
    <row r="2">
      <c r="B2" s="2" t="inlineStr">
        <is>
          <t>Jun. 30, 2020</t>
        </is>
      </c>
    </row>
    <row r="3">
      <c r="A3" s="3" t="inlineStr">
        <is>
          <t>Fair Value Disclosures [Abstract]</t>
        </is>
      </c>
    </row>
    <row r="4">
      <c r="A4" s="4" t="inlineStr">
        <is>
          <t>Schedule of cash equivalents and long-term investments measured at fair value on a recurring basis</t>
        </is>
      </c>
      <c r="B4" s="4" t="inlineStr">
        <is>
          <t>The following table sets forth the Company’s financial instruments as of June 30, 2020 and 2019 , which are measured at fair value on a recurring basis by level within the fair value hierarchy. These are classified based on the lowest level of input that is significant to the fair value measurement (in thousands): June 30, 2020 Level 1 Level 2 Level 3 Asset at Fair Value Assets Money market funds (1) $ 1,163 $ — $ — $ 1,163 Certificates of deposit (2) — 836 — 836 Auction rate security — — 1,571 1,571 Total assets measured at fair value $ 1,163 $ 836 $ 1,571 $ 3,570 Liabilities Performance awards liability (3) $ — $ 2,100 $ — $ 2,100 Total liabilities measured at fair value $ — $ 2,100 $ — $ 2,100 June 30, 2019 Level 1 Level 2 Level 3 Asset at Fair Value Money market funds (1) $ 1,162 $ — $ — $ 1,162 Certificates of deposit (2) — 1,285 — 1,285 Auction rate security — — 1,571 1,571 Total assets measured at fair value $ 1,162 $ 1,285 $ 1,571 $ 4,018 (1) $0.4 million and $0.4 million in money market funds are included in cash and cash equivalents and $0.8 million and $0.8 million in money market funds are included in restricted cash, non-current in other assets in the consolidated balance sheets as of June 30, 2020 and 2019 , respectively. (2) $0.2 million and $0.2 million in certificates of deposit are included in cash and cash equivalents, $0.3 million and $0 in certificates of deposit are included in prepaid expenses and other assets, and $0.3 million and $1.1 million in certificates of deposit are included in restricted cash, non-current in other assets in the consolidated balance sheets as of June 30, 2020 and 2019 , respectively. (3) As of June 30, 2020, the current portion of the performance awards liability of $1.5 million is included in accrued liabilities and the noncurrent portion of $0.6 million is included in other long-term liabilities in the consolidated balance sheets. There was no such liability outstanding as of June 30, 2019.</t>
        </is>
      </c>
    </row>
    <row r="5">
      <c r="A5" s="4" t="inlineStr">
        <is>
          <t>Summary of long-term investments</t>
        </is>
      </c>
      <c r="B5" s="4" t="inlineStr">
        <is>
          <t>The following is a summary of the Company’s investment in an auction rate security as of June 30, 2020 and 2019 (in thousands): June 30, 2020 and 2019 Cost Basis Gross Unrealized Holding Gains Gross Unrealized Holding Losses Fair Value Auction rate security $ 1,750 $ — $ (179 ) $ 1,571</t>
        </is>
      </c>
    </row>
    <row r="6">
      <c r="A6" s="4" t="inlineStr">
        <is>
          <t>Summary of fair value significant inputs</t>
        </is>
      </c>
      <c r="B6" s="4" t="inlineStr">
        <is>
          <t>The significant inputs used in estimating the fair value of the awards as of June 30, 2020 are as follows: Stock Price as of Period End Performance Period Risk-free Rate Volatility Dividend Yield $28.39 1.25 - 2.00 years 0.16% 5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Disaggregation of Revenue</t>
        </is>
      </c>
      <c r="B4" s="4" t="inlineStr">
        <is>
          <t>The following is a summary of net sales by product type (in thousands): Years Ended June 30, 2020 2019 2018 Server and storage systems $ 2,620,754 $ 2,858,644 $ 2,663,580 Subsystems and accessories 718,527 641,716 696,912 Total $ 3,339,281 $ 3,500,360 $ 3,360,492 Server and storage systems constitute an assembly and integration of subsystems and accessories, and related services. Subsystems and accessories are comprised of serverboards, chassis and accessories. International net sales are based on the country and region to which the products were shipped. The following is a summary for the fiscal years ended June 30, 2020 , 2019 and 2018 , of net sales by geographic region (in thousands): Years Ended June 30, 2020 2019 2018 United States $ 1,957,329 $ 2,032,948 $ 1,902,106 Asia 650,652 712,211 762,701 Europe 598,558 611,014 547,507 Other 132,742 144,187 148,178 Total $ 3,339,281 $ 3,500,360 $ 3,360,492 The following table presents the net sales from products sold through the Company's indirect sales channel and to its direct customers and OEMs for fiscal years 2020 , 2019 and 2018 (in thousands): Years Ended June 30, 2020 2019 2018 Indirect sales channel $ 1,771,614 $ 1,376,633 $ 1,395,841 Direct customers and OEMs 1,567,667 2,123,727 1,964,651 Total net sales $ 3,339,281 $ 3,500,360 $ 3,360,4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Allowances (Tables)</t>
        </is>
      </c>
      <c r="B1" s="2" t="inlineStr">
        <is>
          <t>12 Months Ended</t>
        </is>
      </c>
    </row>
    <row r="2">
      <c r="B2" s="2" t="inlineStr">
        <is>
          <t>Jun. 30, 2020</t>
        </is>
      </c>
    </row>
    <row r="3">
      <c r="A3" s="3" t="inlineStr">
        <is>
          <t>Receivables [Abstract]</t>
        </is>
      </c>
    </row>
    <row r="4">
      <c r="A4" s="4" t="inlineStr">
        <is>
          <t>Reconciliation of accounts receivable allowances</t>
        </is>
      </c>
      <c r="B4" s="4" t="inlineStr">
        <is>
          <t>Accounts receivable allowances as of June 30, 2020 , 2019 and 2018 consisted of the following (in thousands): Beginning Balance Charged to Cost and Expenses (Recovered), net Write-offs Ending Balance Allowance for doubtful accounts: Year ended June 30, 2020 $ 8,906 $ (3,081 ) $ (1,239 ) $ 4,586 Year ended June 30, 2019 1,945 7,058 (97 ) 8,906 Year ended June 30, 2018 2,370 (96 ) (329 ) 1,9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18</t>
        </is>
      </c>
    </row>
    <row r="3">
      <c r="A3" s="3" t="inlineStr">
        <is>
          <t>Inventory Disclosure [Abstract]</t>
        </is>
      </c>
    </row>
    <row r="4">
      <c r="A4" s="4" t="inlineStr">
        <is>
          <t>Schedule of inventories</t>
        </is>
      </c>
      <c r="B4" s="4" t="inlineStr">
        <is>
          <t>Inventories as of June 30, 2020 and 2019 consisted of the following (in thousands): June 30, 2020 2019 Finished goods $ 656,817 $ 492,387 Work in process 38,146 43,598 Purchased parts and raw materials 156,535 134,203 Total inventories $ 851,498 $ 670,1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18</t>
        </is>
      </c>
    </row>
    <row r="3">
      <c r="A3" s="3" t="inlineStr">
        <is>
          <t>Property, Plant and Equipment [Abstract]</t>
        </is>
      </c>
    </row>
    <row r="4">
      <c r="A4" s="4" t="inlineStr">
        <is>
          <t>Schedule of property, plant and equipment</t>
        </is>
      </c>
      <c r="B4" s="4" t="inlineStr">
        <is>
          <t>Property, plant and equipment as of June 30, 2020 and 2019 consisted of the following (in thousands): June 30, 2020 2019 Buildings $ 86,930 $ 86,136 Land 75,251 74,926 Machinery and equipment 85,381 79,946 Buildings construction in progress (1) 46,311 14,189 Building and leasehold improvements 24,517 22,307 Software 20,597 18,415 Furniture and fixtures 21,544 20,193 360,531 316,112 Accumulated depreciation and amortization (126,746 ) (108,775 ) Property, plant and equipment, net $ 233,785 $ 207,337 __________________________ (1) Primarily relates to the development and construction costs associated with the Company’s Green Computing Park located in San Jose, California, and, to a lesser extent, in Taiw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Assets (Tables)</t>
        </is>
      </c>
      <c r="B1" s="2" t="inlineStr">
        <is>
          <t>12 Months Ended</t>
        </is>
      </c>
    </row>
    <row r="2">
      <c r="B2" s="2" t="inlineStr">
        <is>
          <t>Jun. 30, 2020</t>
        </is>
      </c>
      <c r="C2" s="2" t="inlineStr">
        <is>
          <t>Jun. 30, 2018</t>
        </is>
      </c>
    </row>
    <row r="3">
      <c r="A3" s="3" t="inlineStr">
        <is>
          <t>Deferred Costs, Capitalized, Prepaid, and Other Assets Disclosure [Abstract]</t>
        </is>
      </c>
    </row>
    <row r="4">
      <c r="A4" s="4" t="inlineStr">
        <is>
          <t>Schedule of prepaid expenses and other current assets</t>
        </is>
      </c>
      <c r="C4" s="4" t="inlineStr">
        <is>
          <t xml:space="preserve">Prepaid expenses and other current assets as of June 30, 2020 and 2019 consisted of the following (in thousands): June 30, 2020 2019 Receivables from vendors (1) $ 94,859 $ 83,050 Prepaid income tax 14,323 607 Prepaid expenses 7,075 7,269 Deferred service costs 4,161 3,374 Restricted cash 250 11,673 Others 6,317 3,822 Total prepaid expenses and other current assets $ 126,985 $ 109,795 __________________________ (1) Includes receivables from contract manufacturers based on certain buy-sell arrangements of $83.8 million and $82.0 million as of June 30, 2020 and 2019 , respectively. </t>
        </is>
      </c>
    </row>
    <row r="5">
      <c r="A5" s="4" t="inlineStr">
        <is>
          <t>Schedule of other long-term assets</t>
        </is>
      </c>
      <c r="C5" s="4" t="inlineStr">
        <is>
          <t>Other assets as of June 30, 2020 and 2019 consisted of the following (in thousands): June 30, 2020 2019 Operating lease right-of-use asset $ 23,784 $ — Deferred service costs, non-current 4,632 3,572 Restricted cash, non-current 1,607 2,303 Investment in auction rate security 1,571 1,571 Deposits 1,201 686 Non-marketable equity securities 128 878 Prepaid expense, non-current 1,576 1,649 Total other assets $ 34,499 $ 10,659</t>
        </is>
      </c>
    </row>
    <row r="6">
      <c r="A6" s="4" t="inlineStr">
        <is>
          <t>Schedule of cash, cash equivalents, and restricted cash</t>
        </is>
      </c>
      <c r="B6" s="4" t="inlineStr">
        <is>
          <t>Cash, cash equivalents and restricted cash as of June 30, 2020 and 2019 consisted of the following (in thousands): June 30, 2020 2019 Cash and cash equivalents $ 210,533 $ 248,164 Restricted cash included in prepaid expenses and other current assets 250 11,673 Restricted cash included in other assets 1,607 2,303 Total cash, cash equivalents and restricted cash $ 212,390 $ 262,14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n. 30, 2018</t>
        </is>
      </c>
    </row>
    <row r="3">
      <c r="A3" s="3" t="inlineStr">
        <is>
          <t>Payables and Accruals [Abstract]</t>
        </is>
      </c>
    </row>
    <row r="4">
      <c r="A4" s="4" t="inlineStr">
        <is>
          <t>Schedule of accrued liabilities</t>
        </is>
      </c>
      <c r="B4" s="4" t="inlineStr">
        <is>
          <t>Accrued liabilities as of June 30, 2019 and 2018 consisted of the following (in thousands): June 30, 2020 2019 Accrued payroll and related expenses $ 33,577 $ 25,552 Contract manufacturers liability 36,249 25,308 Accrued legal liabilities 18,114 — Accrued professional fees 5,661 11,756 Customer deposits 9,942 11,133 Accrued warranty costs 9,984 8,661 Operating lease liability 6,310 — Accrued cooperative marketing expenses 5,925 5,830 Others 29,639 26,438 Total accrued liabilities $ 155,401 $ 114,6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ort-term and Long-term Debt (Tables)</t>
        </is>
      </c>
      <c r="B1" s="2" t="inlineStr">
        <is>
          <t>12 Months Ended</t>
        </is>
      </c>
    </row>
    <row r="2">
      <c r="B2" s="2" t="inlineStr">
        <is>
          <t>Jun. 30, 2020</t>
        </is>
      </c>
    </row>
    <row r="3">
      <c r="A3" s="3" t="inlineStr">
        <is>
          <t>Debt Disclosure [Abstract]</t>
        </is>
      </c>
    </row>
    <row r="4">
      <c r="A4" s="4" t="inlineStr">
        <is>
          <t>Schedule of short-term and long-term debt obligations</t>
        </is>
      </c>
      <c r="B4" s="4" t="inlineStr">
        <is>
          <t>Short-term and long-term debt obligations as of June 30, 2020 and 2019 consisted of the following (in thousands): June 30, 2020 2019 Line of credit: Bank of America $ — $ 1,116 Term loans: CTBC Bank, due August 31, 2020 23,704 22,531 CTBC Bank, due June 4, 2030 5,697 — Total term loans 29,401 22,531 Total debt 29,401 23,647 Short-term debt and current portion of long-term debt 23,704 23,647 Debt, Non-current $ 5,697 $ —</t>
        </is>
      </c>
    </row>
    <row r="5">
      <c r="A5" s="4" t="inlineStr">
        <is>
          <t>Schedule of maturities of short-term and long-term debt obligations</t>
        </is>
      </c>
      <c r="B5" s="4" t="inlineStr">
        <is>
          <t>Principal payments on short-term and long-term debt obligations are due as follows (in thousands): Fiscal Year: Principal Payments 2021 $ 23,704 2022 — 2023 68 2024 814 2025 814 2026 and thereafter 4,001 Total short-term and long-term debt $ 29,4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Net sales (including related party sales of $85,759, $69,906, and $68,637 in fiscal years 2020, 2019 and 2018, respectively)</t>
        </is>
      </c>
      <c r="B4" s="5" t="n">
        <v>3339281</v>
      </c>
      <c r="C4" s="5" t="n">
        <v>3500360</v>
      </c>
      <c r="D4" s="5" t="n">
        <v>3360492</v>
      </c>
    </row>
    <row r="5">
      <c r="A5" s="4" t="inlineStr">
        <is>
          <t>Cost of sales (including related party purchases of $283,056, $276,843 and $262,747 in fiscal years 2020, 2019 and 2018, respectively)</t>
        </is>
      </c>
      <c r="B5" s="6" t="n">
        <v>2813071</v>
      </c>
      <c r="C5" s="6" t="n">
        <v>3004838</v>
      </c>
      <c r="D5" s="6" t="n">
        <v>2930498</v>
      </c>
    </row>
    <row r="6">
      <c r="A6" s="4" t="inlineStr">
        <is>
          <t>Gross profit</t>
        </is>
      </c>
      <c r="B6" s="6" t="n">
        <v>526210</v>
      </c>
      <c r="C6" s="6" t="n">
        <v>495522</v>
      </c>
      <c r="D6" s="6" t="n">
        <v>429994</v>
      </c>
    </row>
    <row r="7">
      <c r="A7" s="3" t="inlineStr">
        <is>
          <t>Operating expenses:</t>
        </is>
      </c>
    </row>
    <row r="8">
      <c r="A8" s="4" t="inlineStr">
        <is>
          <t>Research and development</t>
        </is>
      </c>
      <c r="B8" s="6" t="n">
        <v>221478</v>
      </c>
      <c r="C8" s="6" t="n">
        <v>179907</v>
      </c>
      <c r="D8" s="6" t="n">
        <v>165104</v>
      </c>
    </row>
    <row r="9">
      <c r="A9" s="4" t="inlineStr">
        <is>
          <t>Sales and marketing</t>
        </is>
      </c>
      <c r="B9" s="6" t="n">
        <v>85137</v>
      </c>
      <c r="C9" s="6" t="n">
        <v>77154</v>
      </c>
      <c r="D9" s="6" t="n">
        <v>71579</v>
      </c>
    </row>
    <row r="10">
      <c r="A10" s="4" t="inlineStr">
        <is>
          <t>General and administrative</t>
        </is>
      </c>
      <c r="B10" s="6" t="n">
        <v>133941</v>
      </c>
      <c r="C10" s="6" t="n">
        <v>141228</v>
      </c>
      <c r="D10" s="6" t="n">
        <v>98597</v>
      </c>
    </row>
    <row r="11">
      <c r="A11" s="4" t="inlineStr">
        <is>
          <t>Total operating expenses</t>
        </is>
      </c>
      <c r="B11" s="6" t="n">
        <v>440556</v>
      </c>
      <c r="C11" s="6" t="n">
        <v>398289</v>
      </c>
      <c r="D11" s="6" t="n">
        <v>335280</v>
      </c>
    </row>
    <row r="12">
      <c r="A12" s="4" t="inlineStr">
        <is>
          <t>Income from operations</t>
        </is>
      </c>
      <c r="B12" s="6" t="n">
        <v>85654</v>
      </c>
      <c r="C12" s="6" t="n">
        <v>97233</v>
      </c>
      <c r="D12" s="6" t="n">
        <v>94714</v>
      </c>
    </row>
    <row r="13">
      <c r="A13" s="4" t="inlineStr">
        <is>
          <t>Other income (expense), net</t>
        </is>
      </c>
      <c r="B13" s="6" t="n">
        <v>1410</v>
      </c>
      <c r="C13" s="6" t="n">
        <v>-1020</v>
      </c>
      <c r="D13" s="6" t="n">
        <v>-773</v>
      </c>
    </row>
    <row r="14">
      <c r="A14" s="4" t="inlineStr">
        <is>
          <t>Interest expense</t>
        </is>
      </c>
      <c r="B14" s="6" t="n">
        <v>-2236</v>
      </c>
      <c r="C14" s="6" t="n">
        <v>-6690</v>
      </c>
      <c r="D14" s="6" t="n">
        <v>-5726</v>
      </c>
    </row>
    <row r="15">
      <c r="A15" s="4" t="inlineStr">
        <is>
          <t>Income before income tax provision</t>
        </is>
      </c>
      <c r="B15" s="6" t="n">
        <v>84828</v>
      </c>
      <c r="C15" s="6" t="n">
        <v>89523</v>
      </c>
      <c r="D15" s="6" t="n">
        <v>88215</v>
      </c>
    </row>
    <row r="16">
      <c r="A16" s="4" t="inlineStr">
        <is>
          <t>Income tax provision</t>
        </is>
      </c>
      <c r="B16" s="6" t="n">
        <v>-2922</v>
      </c>
      <c r="C16" s="6" t="n">
        <v>-14884</v>
      </c>
      <c r="D16" s="6" t="n">
        <v>-38443</v>
      </c>
    </row>
    <row r="17">
      <c r="A17" s="4" t="inlineStr">
        <is>
          <t>Share of income (loss) from equity investee, net of taxes</t>
        </is>
      </c>
      <c r="B17" s="6" t="n">
        <v>2402</v>
      </c>
      <c r="C17" s="6" t="n">
        <v>-2721</v>
      </c>
      <c r="D17" s="6" t="n">
        <v>-3607</v>
      </c>
    </row>
    <row r="18">
      <c r="A18" s="4" t="inlineStr">
        <is>
          <t>Net income</t>
        </is>
      </c>
      <c r="B18" s="5" t="n">
        <v>84308</v>
      </c>
      <c r="C18" s="5" t="n">
        <v>71918</v>
      </c>
      <c r="D18" s="5" t="n">
        <v>46165</v>
      </c>
    </row>
    <row r="19">
      <c r="A19" s="3" t="inlineStr">
        <is>
          <t>Net income per common share:</t>
        </is>
      </c>
    </row>
    <row r="20">
      <c r="A20" s="4" t="inlineStr">
        <is>
          <t>Basic (in dollars per share)</t>
        </is>
      </c>
      <c r="B20" s="8" t="n">
        <v>1.65</v>
      </c>
      <c r="C20" s="8" t="n">
        <v>1.44</v>
      </c>
      <c r="D20" s="8" t="n">
        <v>0.9399999999999999</v>
      </c>
    </row>
    <row r="21">
      <c r="A21" s="4" t="inlineStr">
        <is>
          <t>Diluted (in dollars per share)</t>
        </is>
      </c>
      <c r="B21" s="8" t="n">
        <v>1.6</v>
      </c>
      <c r="C21" s="8" t="n">
        <v>1.39</v>
      </c>
      <c r="D21" s="8" t="n">
        <v>0.89</v>
      </c>
    </row>
    <row r="22">
      <c r="A22" s="3" t="inlineStr">
        <is>
          <t>Weighted-average shares used in calculation of net income per common share:</t>
        </is>
      </c>
    </row>
    <row r="23">
      <c r="A23" s="4" t="inlineStr">
        <is>
          <t>Basic (in shares)</t>
        </is>
      </c>
      <c r="B23" s="6" t="n">
        <v>50987</v>
      </c>
      <c r="C23" s="6" t="n">
        <v>49917</v>
      </c>
      <c r="D23" s="6" t="n">
        <v>49345</v>
      </c>
    </row>
    <row r="24">
      <c r="A24" s="4" t="inlineStr">
        <is>
          <t>Diluted (in shares)</t>
        </is>
      </c>
      <c r="B24" s="6" t="n">
        <v>52838</v>
      </c>
      <c r="C24" s="6" t="n">
        <v>51716</v>
      </c>
      <c r="D24" s="6" t="n">
        <v>521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Jun. 30, 2018</t>
        </is>
      </c>
    </row>
    <row r="3">
      <c r="A3" s="3" t="inlineStr">
        <is>
          <t>Other Liabilities Disclosure [Abstract]</t>
        </is>
      </c>
    </row>
    <row r="4">
      <c r="A4" s="4" t="inlineStr">
        <is>
          <t>Schedule of other long-term liabilities</t>
        </is>
      </c>
      <c r="B4" s="4" t="inlineStr">
        <is>
          <t>Other long-term liabilities as of June 30, 2020 and 2019 consisted of the following (in thousands): June 30, 2020 2019 Operating lease liability, non-current $ 18,102 $ — Accrued unrecognized tax benefits including related interest and penalties 15,496 20,102 Accrued warranty costs, non-current 2,395 2,373 Others 6,002 3,708 Total other long-term liabilities $ 41,995 $ 26,1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ummary of operating lease expense recognized and supplemental cash flow information</t>
        </is>
      </c>
      <c r="B4" s="4" t="inlineStr">
        <is>
          <t>Operating lease expense recognized and supplemental cash flow information related to operating leases for the years ended June 30, 2020 and 2019 were as follows (in thousands): Years Ended June 30, 2020 Operating lease expense (including expense for lease agreements with related parties of $1,421 and $0 for the years ended June 30, 2020 and 2019, respectively) $ 6,993 Cash payments for operating leases (including payments to related parties of $1,443 and $0 for the years ended June 30, 2020 and 2019, respectively) $ 6,411 New operating lease assets obtained in exchange for operating lease liabilities $ 15,229</t>
        </is>
      </c>
    </row>
    <row r="5">
      <c r="A5" s="4" t="inlineStr">
        <is>
          <t>Summary of maturities of operating lease liabilities under noncancelable operating lease arrangements (Topic 842)</t>
        </is>
      </c>
      <c r="B5" s="4" t="inlineStr">
        <is>
          <t xml:space="preserve"> under noncancelable operating lease arrangements as of June 30, 2020 were as follows (in thousands): Fiscal Year: Maturities of operating leases 2021 $ 7,073 2022 5,696 2023 4,246 2024 4,221 2025 4,309 2026 and beyond 956 Total future lease payments $ 26,501 Less: Imputed interest (2,089 ) Present value of operating lease liabilities $ 24,412</t>
        </is>
      </c>
    </row>
    <row r="6">
      <c r="A6" s="4" t="inlineStr">
        <is>
          <t>Schedule of future minimum payments under operating leases (Topic 840)</t>
        </is>
      </c>
      <c r="B6" s="4" t="inlineStr">
        <is>
          <t>As of June 30, 2019, prior to the adoption of the new lease accounting guidance, future minimum payments under operating leases having initial or remaining non-cancelable lease terms in excess of one year were as follows (in thousands): Fiscal Year: Minimum lease payments 2020 $ 6,582 2021 3,831 2022 2,439 2023 1,175 2024 1,166 2025 and beyond 2,279 Total minimum lease payments $ 17,4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chedule of Related Party Transactions</t>
        </is>
      </c>
      <c r="B4" s="4" t="inlineStr">
        <is>
          <t>The Company’s results from transactions with Ablecom and Compuware for each of the fiscal years ended June 30, 2020 , 2019 , and 2018 are as follows (in thousands): Years Ended June 30, 2020 2019 2018 Ablecom Purchases (1) $ 160,084 $ 145,273 $ 152,332 Compuware Net sales $ 23,867 $ 17,651 $ 46,921 Purchases (1) 131,763 139,579 119,548 __________________________ (1) Includes principally purchases of inventory and other miscellaneous items. The Company's net sales to Ablecom were not material for the fiscal years ended June 30, 2020 , 2019 , and 2018 . The Company had the following balances related to transactions with Ablecom and Compuware as of June 30, 2020 and 2019 (in thousands): June 30, 2020 2019 Ablecom Accounts receivable and other receivables (1) $ 6,379 $ 7,236 Accounts payable and accrued liabilities (2) 40,056 33,928 Other long-term liabilities (3) 513 — Compuware Accounts receivable and other receivables (1) 14,323 14,396 Accounts payable and accrued liabilities (2) 46,518 34,417 Other long-term liabilities (3) 186 — __________________________ (1) Other receivables include receivables from vendors. (2) Includes current portion of operating lease liabilities. (3) Represents non-current portion of operating lease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12 Months Ended</t>
        </is>
      </c>
    </row>
    <row r="2">
      <c r="B2" s="2" t="inlineStr">
        <is>
          <t>Jun. 30, 2020</t>
        </is>
      </c>
    </row>
    <row r="3">
      <c r="A3" s="3" t="inlineStr">
        <is>
          <t>Share-based Payment Arrangement [Abstract]</t>
        </is>
      </c>
    </row>
    <row r="4">
      <c r="A4" s="4" t="inlineStr">
        <is>
          <t>Schedule of assumptions used to estimate fair value of stock options granted using Black-Scholes option pricing model</t>
        </is>
      </c>
      <c r="B4" s="4" t="inlineStr">
        <is>
          <t>The fair value of stock option grants for the fiscal years ended June 30, 2020 , 2019 and 2018 was estimated on the date of grant using the Black-Scholes option pricing model with the following assumptions: Years Ended June 30, 2020 2019 2018 Risk-free interest rate 0.47% - 1.72% 2.32% - 2.97% 1.92% - 2.86% Expected term 6.27 years 6.05 years 5.82 years Dividend yield — % — % — % Volatility 49.61% - 50.46% 47.34% - 50.28% 45.32% - 48.07% Weighted-average fair value $ 9.59 $ 9.25 $ 10.98</t>
        </is>
      </c>
    </row>
    <row r="5">
      <c r="A5" s="4" t="inlineStr">
        <is>
          <t>Schedule of stock-based compensation expense</t>
        </is>
      </c>
      <c r="B5" s="4" t="inlineStr">
        <is>
          <t>The following table shows total stock-based compensation expense included in the consolidated statements of operations for the fiscal years ended June 30, 2020 , 2019 and 2018 (in thousands): Years Ended June 30, 2020 2019 2018 Cost of sales $ 1,504 $ 1,663 $ 1,812 Research and development 12,202 12,981 13,893 Sales and marketing 1,680 1,805 1,980 General and administrative 4,803 4,735 6,971 Stock-based compensation expense before taxes 20,189 21,184 24,656 Income tax impact (6,814 ) (4,349 ) (6,902 ) Stock-based compensation expense, net $ 13,375 $ 16,835 $ 17,754</t>
        </is>
      </c>
    </row>
    <row r="6">
      <c r="A6" s="4" t="inlineStr">
        <is>
          <t>Summary of stock option activity</t>
        </is>
      </c>
      <c r="B6" s="4" t="inlineStr">
        <is>
          <t>The following table summarizes stock option activity during the fiscal years ended June 30, 2020 , 2019 and 2018 under all plans: Options Outstanding Weighted Average Exercise Price per Share Weighted Average Remaining Contractual Term (in Years) Aggregate Intrinsic Value (in thousands) Balance as of June 30, 2017 8,375,659 $ 15.88 Granted 489,705 $ 23.58 Exercised (267,970 ) $ 11.36 Forfeited/Cancelled (296,256 ) $ 15.36 Balance as of June 30, 2018 8,301,138 $ 16.50 Granted 434,320 $ 18.58 Forfeited/Cancelled (1,360,823 ) $ 8.94 Balance as of June 30, 2019 7,374,635 $ 18.02 Granted 273,260 $ 19.61 Exercised (1,812,000 ) $ 15.74 Forfeited/Cancelled (456,127 ) $ 11.97 Balance as of June 30, 2020 5,379,768 $ 19.38 4.07 $ 50,245 Options vested and exercisable at June 30, 2020 4,723,734 $ 19.25 3.46 $ 44,932</t>
        </is>
      </c>
    </row>
    <row r="7">
      <c r="A7" s="4" t="inlineStr">
        <is>
          <t>Schedule of significant ranges of outstanding and exercisable stock options</t>
        </is>
      </c>
      <c r="B7" s="4" t="inlineStr">
        <is>
          <t>Additional information regarding options outstanding as of June 30, 2020 , is as follows: Options Outstanding Options Vested and Exercisable Range of Exercise Prices Number Outstanding Weighted- Average Remaining Contractual Term (Years) Weighted- Average Exercise Price Per Share Number Exercisable Weighted- Average Exercise Price Per Share $9.24 - $11.76 613,268 2.35 $ 10.26 613,268 $ 10.26 12.37 - 13.67 554,260 2.62 $ 13.01 489,132 $ 13.01 14.23 - 15.22 583,989 2.84 $ 14.65 559,995 $ 14.64 15.54 - 17.60 588,616 3.69 $ 17.29 454,312 $ 17.20 17.69 - 18.93 776,839 2.65 $ 18.51 776,839 $ 18.51 20.37 - 22.05 546,617 5.61 $ 20.93 385,163 $ 20.98 22.10 - 25.44 786,440 6.40 $ 23.98 562,458 $ 24.51 26.60 - 28.45 652,579 5.66 $ 27.15 606,617 $ 27.09 28.71 - 37.06 249,160 4.76 $ 34.28 247,950 $ 34.31 39.19 28,000 4.62 $ 39.19 28,000 $ 39.19 $9.24 - $39.19 5,379,768 4.07 $ 19.38 4,723,734 $ 19.25</t>
        </is>
      </c>
    </row>
    <row r="8">
      <c r="A8" s="4" t="inlineStr">
        <is>
          <t>Summary of restricted stock unit activity</t>
        </is>
      </c>
      <c r="B8" s="4" t="inlineStr">
        <is>
          <t>The following table summarizes RSUs and PRSUs activity during the fiscal years ended June 30, 2020 and 2019 under all plans: Time-based RSUs Outstanding Weighted Average Grant-Date Fair Value per Share PRSUs Outstanding Weighted Average Grant-Date Fair Value per Share Balance as of June 30, 2017 1,226,357 $ 26.11 — Granted 986,680 $ 21.90 120,000 (1) $ 27.10 Released (2) (572,789 ) $ 26.34 — Forfeited (159,643 ) $ 24.90 — Balance as of June 30, 2018 1,480,605 $ 23.34 120,000 $ 27.10 Granted 1,086,911 $ 18.37 — Released (2) (549,886 ) $ 24.87 — Forfeited (144,528 ) $ 20.25 — Balance as of June 30, 2019 1,873,102 $ 20.25 120,000 $ 27.10 Granted 943,650 $ 20.45 30,000 $ 20.37 Released (2) (871,274 ) $ 20.97 (108,000 ) $ 27.10 Forfeited (177,451 ) $ 19.49 — Balance as of June 30, 2020 1,768,027 $ 20.08 42,000 $ 22.29 __________________________ (1) Reflects the number of PRSUs that have been earned based on the achievement of performance metrics. (2) The number of shares released excludes 172,857 RSUs that were vested but not released in fiscal year 2019. The number of vested but not released RSUs for fiscal year 2020 was not material. The number of shares released also excludes 24,000 and 60,000 PRSUs that were vested but not released in fiscal years 2019 and 2018, respectively. These vested RSUs and PRSUs were primarily released in fiscal year 2020 and included in fiscal year 2020 number upon the effectiveness of the Company's registration statement on Form S-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18</t>
        </is>
      </c>
    </row>
    <row r="3">
      <c r="A3" s="3" t="inlineStr">
        <is>
          <t>Income Tax Disclosure [Abstract]</t>
        </is>
      </c>
    </row>
    <row r="4">
      <c r="A4" s="4" t="inlineStr">
        <is>
          <t>Schedule of domestic and foreign components of income before income tax provision</t>
        </is>
      </c>
      <c r="B4" s="4" t="inlineStr">
        <is>
          <t>The components of income before income tax provision for the fiscal years ended June 30, 2020 , 2019 and 2018 are as follows (in thousands): Years Ended June 30, 2020 2019 2018 United States $ 35,701 $ 45,126 $ 39,394 Foreign 49,127 44,397 48,821 Income before income tax provision $ 84,828 $ 89,523 $ 88,215</t>
        </is>
      </c>
    </row>
    <row r="5">
      <c r="A5" s="4" t="inlineStr">
        <is>
          <t>Schedule of income tax provision</t>
        </is>
      </c>
      <c r="B5" s="4" t="inlineStr">
        <is>
          <t>The income tax provision for the fiscal years ended June 30, 2020 , 2019 and 2018 , consists of the following (in thousands): Years Ended June 30, 2020 2019 2018 Current: Federal $ 4,568 $ 12,308 $ 11,090 State 1,727 2,917 815 Foreign 10,399 16,531 12,984 16,694 31,756 24,889 Deferred: Federal (10,108 ) (13,078 ) 14,304 State (1,621 ) (2,888 ) 265 Foreign (2,043 ) (906 ) (1,015 ) (13,772 ) (16,872 ) 13,554 Income tax provision $ 2,922 $ 14,884 $ 38,443</t>
        </is>
      </c>
    </row>
    <row r="6">
      <c r="A6" s="4" t="inlineStr">
        <is>
          <t>Schedule of deferred tax assets and liabilities</t>
        </is>
      </c>
      <c r="B6" s="4" t="inlineStr">
        <is>
          <t>The Company’s net deferred tax assets as of June 30, 2020 and 2019 consist of the following (in thousands): June 30, 2020 2019 Research and development credits $ 24,304 $ 20,858 Deferred revenue 20,354 18,963 Inventory valuation 13,946 11,856 Capitalized research and development costs 7,509 — Stock-based compensation 4,075 6,080 Lease obligations 3,632 — Accrued vacation and bonus 3,281 2,681 Prepaid and accrued expenses 2,560 — Warranty accrual 2,051 1,948 Bad debt and other reserves 1,917 1,283 Marketing fund accrual 548 554 Other 3,652 3,276 Total deferred income tax assets 87,829 67,499 Deferred tax liabilities-depreciation and other (4,428 ) (5,406 ) Right of use asset (3,612 ) — Valuation allowance (24,891 ) (20,967 ) Deferred income tax assets, net $ 54,898 $ 41,126</t>
        </is>
      </c>
    </row>
    <row r="7">
      <c r="A7" s="4" t="inlineStr">
        <is>
          <t>Reconciliation of effective income tax rate</t>
        </is>
      </c>
      <c r="B7" s="4" t="inlineStr">
        <is>
          <t>The following is a reconciliation for the fiscal years ended June 30, 2020 , 2019 and 2018 , of the statutory rate to the Company’s effective federal tax rate: Years Ended June 30, 2020 2019 2018 Income tax provision at statutory rate 21.0 % 21.0 % 28.1 % State income tax, net of federal tax benefit — 0.5 (0.1 ) Foreign rate differential — 1.1 (6.0 ) Research and development tax credit (13.1 ) (9.5 ) (8.7 ) Uncertain tax positions, net of (settlement) with Tax Authorities (2.3 ) 4.1 6.3 Foreign derived intangible / Subpart F income inclusion (3.8 ) (2.1 ) 0.7 Stock-based compensation (2.8 ) 2.1 1.8 Non deductible penalty on SEC matter 4.4 — — Provision to return true-up (1.1 ) (1.6 ) 1.5 Tax reform related charge — — 17.9 Qualified production activity deduction — — (1.3 ) Other, net 1.1 1.0 3.4 Effective tax rate 3.4 % 16.6 % 43.6 %</t>
        </is>
      </c>
    </row>
    <row r="8">
      <c r="A8" s="4" t="inlineStr">
        <is>
          <t>Schedule of unrecognized tax benefits rollforward</t>
        </is>
      </c>
      <c r="B8" s="4" t="inlineStr">
        <is>
          <t xml:space="preserve">The following table summarizes the activity related to the unrecognized tax benefits (in thousands): Gross* Unrecognized Income Tax Benefits Balance at June 30, 2017 19,217 Gross increases: For current year’s tax positions 6,864 For prior years’ tax positions — Gross decreases: Decreases due to a lapse of the statute of limitations (964 ) Balance at June 30, 2018 25,117 Gross increases: For current year’s tax positions 7,789 For prior years’ tax positions — Gross decreases: Decreases due to settlements with taxing authority (1,504 ) Decreases due to lapse of statute of limitations (3,354 ) Balance at June 30, 2019 28,048 Gross increases: For current year’s tax positions 8,769 For prior years’ tax positions 505 Gross decreases: Decreases due to settlements with taxing authority (7,632 ) Decreases due to lapse of statute of limitations (2,484 ) Balance at June 30, 2020 $ 27,206 ________________________ *excludes interest, penalties, federal benefit of state reserv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Jun. 30, 2018</t>
        </is>
      </c>
    </row>
    <row r="3">
      <c r="A3" s="3" t="inlineStr">
        <is>
          <t>Segment Reporting [Abstract]</t>
        </is>
      </c>
    </row>
    <row r="4">
      <c r="A4" s="4" t="inlineStr">
        <is>
          <t>Summary of property, plant and equipment</t>
        </is>
      </c>
      <c r="B4" s="4" t="inlineStr">
        <is>
          <t>The following is a summary of property, plant and equipment, net (in thousands): June 30, 2020 2019 Long-lived assets: United States $ 178,812 $ 162,835 Asia 51,605 41,915 Europe 3,368 2,587 $ 233,785 $ 207,3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Jun. 30, 2020</t>
        </is>
      </c>
    </row>
    <row r="3">
      <c r="A3" s="3" t="inlineStr">
        <is>
          <t>Quarterly Financial Data [Abstract]</t>
        </is>
      </c>
    </row>
    <row r="4">
      <c r="A4" s="4" t="inlineStr">
        <is>
          <t>Schedule of quarterly financial information</t>
        </is>
      </c>
      <c r="B4" s="4" t="inlineStr">
        <is>
          <t>The Company's quarterly results of operations for these periods are not necessarily indicative of future results of operations. Three Months Ended Jun. 30 2020 Mar. 31 2020 Dec. 31 2019 Sep. 30 2019 Jun. 30 2019 Mar. 31 2019 Dec. 31 2018 Sep. 30 2018 (In thousands, except per share data) Net sales $ 896,126 $ 772,408 $ 870,943 $ 799,804 $ 854,234 $ 743,499 $ 931,509 $ 971,118 Gross profit 123,517 133,360 138,404 130,929 132,034 112,327 127,922 123,239 Net income 18,450 15,807 23,706 26,345 23,710 10,646 18,220 19,342 Net income per common share: Basic 0.35 0.31 0.47 0.52 0.47 0.21 0.37 0.39 Diluted 0.34 0.29 0.46 0.51 0.46 0.21 0.36 0.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Plant and Equipment Table (Details)</t>
        </is>
      </c>
      <c r="B1" s="2" t="inlineStr">
        <is>
          <t>12 Months Ended</t>
        </is>
      </c>
    </row>
    <row r="2">
      <c r="B2" s="2" t="inlineStr">
        <is>
          <t>Jun. 30, 2020</t>
        </is>
      </c>
    </row>
    <row r="3">
      <c r="A3" s="4" t="inlineStr">
        <is>
          <t>Furniture and fixtures</t>
        </is>
      </c>
    </row>
    <row r="4">
      <c r="A4" s="3" t="inlineStr">
        <is>
          <t>Property, Plant and Equipment [Line Items]</t>
        </is>
      </c>
    </row>
    <row r="5">
      <c r="A5" s="4" t="inlineStr">
        <is>
          <t>Estimated useful life</t>
        </is>
      </c>
      <c r="B5" s="4" t="inlineStr">
        <is>
          <t>5 years</t>
        </is>
      </c>
    </row>
    <row r="6">
      <c r="A6" s="4" t="inlineStr">
        <is>
          <t>Buildings</t>
        </is>
      </c>
    </row>
    <row r="7">
      <c r="A7" s="3" t="inlineStr">
        <is>
          <t>Property, Plant and Equipment [Line Items]</t>
        </is>
      </c>
    </row>
    <row r="8">
      <c r="A8" s="4" t="inlineStr">
        <is>
          <t>Estimated useful life</t>
        </is>
      </c>
      <c r="B8" s="4" t="inlineStr">
        <is>
          <t>39 years</t>
        </is>
      </c>
    </row>
    <row r="9">
      <c r="A9" s="4" t="inlineStr">
        <is>
          <t>Land improvements</t>
        </is>
      </c>
    </row>
    <row r="10">
      <c r="A10" s="3" t="inlineStr">
        <is>
          <t>Property, Plant and Equipment [Line Items]</t>
        </is>
      </c>
    </row>
    <row r="11">
      <c r="A11" s="4" t="inlineStr">
        <is>
          <t>Estimated useful life</t>
        </is>
      </c>
      <c r="B11" s="4" t="inlineStr">
        <is>
          <t>15 years</t>
        </is>
      </c>
    </row>
    <row r="12">
      <c r="A12" s="4" t="inlineStr">
        <is>
          <t>Minimum | Software</t>
        </is>
      </c>
    </row>
    <row r="13">
      <c r="A13" s="3" t="inlineStr">
        <is>
          <t>Property, Plant and Equipment [Line Items]</t>
        </is>
      </c>
    </row>
    <row r="14">
      <c r="A14" s="4" t="inlineStr">
        <is>
          <t>Estimated useful life</t>
        </is>
      </c>
      <c r="B14" s="4" t="inlineStr">
        <is>
          <t>3 years</t>
        </is>
      </c>
    </row>
    <row r="15">
      <c r="A15" s="4" t="inlineStr">
        <is>
          <t>Minimum | Machinery and equipment</t>
        </is>
      </c>
    </row>
    <row r="16">
      <c r="A16" s="3" t="inlineStr">
        <is>
          <t>Property, Plant and Equipment [Line Items]</t>
        </is>
      </c>
    </row>
    <row r="17">
      <c r="A17" s="4" t="inlineStr">
        <is>
          <t>Estimated useful life</t>
        </is>
      </c>
      <c r="B17" s="4" t="inlineStr">
        <is>
          <t>3 years</t>
        </is>
      </c>
    </row>
    <row r="18">
      <c r="A18" s="4" t="inlineStr">
        <is>
          <t>Maximum | Software</t>
        </is>
      </c>
    </row>
    <row r="19">
      <c r="A19" s="3" t="inlineStr">
        <is>
          <t>Property, Plant and Equipment [Line Items]</t>
        </is>
      </c>
    </row>
    <row r="20">
      <c r="A20" s="4" t="inlineStr">
        <is>
          <t>Estimated useful life</t>
        </is>
      </c>
      <c r="B20" s="4" t="inlineStr">
        <is>
          <t>5 years</t>
        </is>
      </c>
    </row>
    <row r="21">
      <c r="A21" s="4" t="inlineStr">
        <is>
          <t>Maximum | Machinery and equipment</t>
        </is>
      </c>
    </row>
    <row r="22">
      <c r="A22" s="3" t="inlineStr">
        <is>
          <t>Property, Plant and Equipment [Line Items]</t>
        </is>
      </c>
    </row>
    <row r="23">
      <c r="A23" s="4" t="inlineStr">
        <is>
          <t>Estimated useful life</t>
        </is>
      </c>
      <c r="B23" s="4" t="inlineStr">
        <is>
          <t>7 years</t>
        </is>
      </c>
    </row>
    <row r="24">
      <c r="A24" s="4" t="inlineStr">
        <is>
          <t>Maximum | Building improvements</t>
        </is>
      </c>
    </row>
    <row r="25">
      <c r="A25" s="3" t="inlineStr">
        <is>
          <t>Property, Plant and Equipment [Line Items]</t>
        </is>
      </c>
    </row>
    <row r="26">
      <c r="A26" s="4" t="inlineStr">
        <is>
          <t>Estimated useful life</t>
        </is>
      </c>
      <c r="B26"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Long-Lived Assets (Details) - USD ($)</t>
        </is>
      </c>
      <c r="B1" s="2" t="inlineStr">
        <is>
          <t>12 Months Ended</t>
        </is>
      </c>
    </row>
    <row r="2">
      <c r="B2" s="2" t="inlineStr">
        <is>
          <t>Jun. 30, 2020</t>
        </is>
      </c>
      <c r="C2" s="2" t="inlineStr">
        <is>
          <t>Jun. 30, 2019</t>
        </is>
      </c>
      <c r="D2" s="2" t="inlineStr">
        <is>
          <t>Jun. 30, 2018</t>
        </is>
      </c>
    </row>
    <row r="3">
      <c r="A3" s="3" t="inlineStr">
        <is>
          <t>Organization, Consolidation and Presentation of Financial Statements [Abstract]</t>
        </is>
      </c>
    </row>
    <row r="4">
      <c r="A4" s="4" t="inlineStr">
        <is>
          <t>Impairment of long-lived assets held-for-use</t>
        </is>
      </c>
      <c r="B4" s="5" t="n">
        <v>0</v>
      </c>
      <c r="C4" s="5" t="n">
        <v>0</v>
      </c>
      <c r="D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llowances for Doubtful Accounts (Details) - USD ($) $ in Thousands</t>
        </is>
      </c>
      <c r="B1" s="2" t="inlineStr">
        <is>
          <t>12 Months Ended</t>
        </is>
      </c>
    </row>
    <row r="2">
      <c r="B2" s="2" t="inlineStr">
        <is>
          <t>Jun. 30, 2020</t>
        </is>
      </c>
      <c r="C2" s="2" t="inlineStr">
        <is>
          <t>Jun. 30, 2019</t>
        </is>
      </c>
      <c r="D2" s="2" t="inlineStr">
        <is>
          <t>Jun. 30, 2018</t>
        </is>
      </c>
    </row>
    <row r="3">
      <c r="A3" s="3" t="inlineStr">
        <is>
          <t>Organization, Consolidation and Presentation of Financial Statements [Abstract]</t>
        </is>
      </c>
    </row>
    <row r="4">
      <c r="A4" s="4" t="inlineStr">
        <is>
          <t>Allowance (recoveries) for doubtful accounts</t>
        </is>
      </c>
      <c r="B4" s="5" t="n">
        <v>-3081</v>
      </c>
      <c r="C4" s="5" t="n">
        <v>7058</v>
      </c>
      <c r="D4" s="5" t="n">
        <v>-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Net sales, related party sales</t>
        </is>
      </c>
      <c r="B4" s="5" t="n">
        <v>85759</v>
      </c>
      <c r="C4" s="5" t="n">
        <v>69906</v>
      </c>
      <c r="D4" s="5" t="n">
        <v>68637</v>
      </c>
    </row>
    <row r="5">
      <c r="A5" s="4" t="inlineStr">
        <is>
          <t>Cost of sales, related party purchases</t>
        </is>
      </c>
      <c r="B5" s="5" t="n">
        <v>283056</v>
      </c>
      <c r="C5" s="5" t="n">
        <v>276843</v>
      </c>
      <c r="D5" s="5" t="n">
        <v>2627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Product Warranties (Details) - USD ($) $ in Thousands</t>
        </is>
      </c>
      <c r="B1" s="2" t="inlineStr">
        <is>
          <t>12 Months Ended</t>
        </is>
      </c>
    </row>
    <row r="2">
      <c r="B2" s="2" t="inlineStr">
        <is>
          <t>Jun. 30, 2020</t>
        </is>
      </c>
      <c r="C2" s="2" t="inlineStr">
        <is>
          <t>Jun. 30, 2019</t>
        </is>
      </c>
      <c r="D2" s="2" t="inlineStr">
        <is>
          <t>Jun. 30, 2018</t>
        </is>
      </c>
    </row>
    <row r="3">
      <c r="A3" s="3" t="inlineStr">
        <is>
          <t>Product Warranties:</t>
        </is>
      </c>
    </row>
    <row r="4">
      <c r="A4" s="4" t="inlineStr">
        <is>
          <t>Balance, beginning of the year</t>
        </is>
      </c>
      <c r="B4" s="5" t="n">
        <v>11034</v>
      </c>
      <c r="C4" s="5" t="n">
        <v>9884</v>
      </c>
      <c r="D4" s="5" t="n">
        <v>7721</v>
      </c>
    </row>
    <row r="5">
      <c r="A5" s="4" t="inlineStr">
        <is>
          <t>Provision for warranty</t>
        </is>
      </c>
      <c r="B5" s="6" t="n">
        <v>35962</v>
      </c>
      <c r="C5" s="6" t="n">
        <v>22991</v>
      </c>
      <c r="D5" s="6" t="n">
        <v>20868</v>
      </c>
    </row>
    <row r="6">
      <c r="A6" s="4" t="inlineStr">
        <is>
          <t>Costs utilized</t>
        </is>
      </c>
      <c r="B6" s="6" t="n">
        <v>-34502</v>
      </c>
      <c r="C6" s="6" t="n">
        <v>-26281</v>
      </c>
      <c r="D6" s="6" t="n">
        <v>-19904</v>
      </c>
    </row>
    <row r="7">
      <c r="A7" s="4" t="inlineStr">
        <is>
          <t>Change in estimated liability for pre-existing warranties</t>
        </is>
      </c>
      <c r="B7" s="6" t="n">
        <v>-115</v>
      </c>
      <c r="C7" s="6" t="n">
        <v>4440</v>
      </c>
      <c r="D7" s="6" t="n">
        <v>1199</v>
      </c>
    </row>
    <row r="8">
      <c r="A8" s="4" t="inlineStr">
        <is>
          <t>Balance, end of the year</t>
        </is>
      </c>
      <c r="B8" s="6" t="n">
        <v>12379</v>
      </c>
      <c r="C8" s="6" t="n">
        <v>11034</v>
      </c>
      <c r="D8" s="6" t="n">
        <v>9884</v>
      </c>
    </row>
    <row r="9">
      <c r="A9" s="4" t="inlineStr">
        <is>
          <t>Current portion</t>
        </is>
      </c>
      <c r="B9" s="6" t="n">
        <v>9984</v>
      </c>
      <c r="C9" s="6" t="n">
        <v>8661</v>
      </c>
      <c r="D9" s="6" t="n">
        <v>7589</v>
      </c>
    </row>
    <row r="10">
      <c r="A10" s="4" t="inlineStr">
        <is>
          <t>Non-current portion</t>
        </is>
      </c>
      <c r="B10" s="5" t="n">
        <v>2395</v>
      </c>
      <c r="C10" s="5" t="n">
        <v>2373</v>
      </c>
      <c r="D10" s="5" t="n">
        <v>2295</v>
      </c>
    </row>
    <row r="11">
      <c r="A11" s="4" t="inlineStr">
        <is>
          <t>Minimum</t>
        </is>
      </c>
    </row>
    <row r="12">
      <c r="A12" s="3" t="inlineStr">
        <is>
          <t>Product Warranty [Line Items]</t>
        </is>
      </c>
    </row>
    <row r="13">
      <c r="A13" s="4" t="inlineStr">
        <is>
          <t>Product warranty period</t>
        </is>
      </c>
      <c r="B13" s="4" t="inlineStr">
        <is>
          <t>15 months</t>
        </is>
      </c>
    </row>
    <row r="14">
      <c r="A14" s="4" t="inlineStr">
        <is>
          <t>Maximum</t>
        </is>
      </c>
    </row>
    <row r="15">
      <c r="A15" s="3" t="inlineStr">
        <is>
          <t>Product Warranty [Line Items]</t>
        </is>
      </c>
    </row>
    <row r="16">
      <c r="A16" s="4" t="inlineStr">
        <is>
          <t>Product warranty period</t>
        </is>
      </c>
      <c r="B16" s="4" t="inlineStr">
        <is>
          <t>39 month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Research and Development (Details) - USD ($) $ in Millions</t>
        </is>
      </c>
      <c r="B1" s="2" t="inlineStr">
        <is>
          <t>12 Months Ended</t>
        </is>
      </c>
    </row>
    <row r="2">
      <c r="B2" s="2" t="inlineStr">
        <is>
          <t>Jun. 30, 2020</t>
        </is>
      </c>
      <c r="C2" s="2" t="inlineStr">
        <is>
          <t>Jun. 30, 2019</t>
        </is>
      </c>
      <c r="D2" s="2" t="inlineStr">
        <is>
          <t>Jun. 30, 2018</t>
        </is>
      </c>
    </row>
    <row r="3">
      <c r="A3" s="3" t="inlineStr">
        <is>
          <t>Organization, Consolidation and Presentation of Financial Statements [Abstract]</t>
        </is>
      </c>
    </row>
    <row r="4">
      <c r="A4" s="4" t="inlineStr">
        <is>
          <t>Reduction of research and development expenses</t>
        </is>
      </c>
      <c r="B4" s="9" t="n">
        <v>2.1</v>
      </c>
      <c r="C4" s="9" t="n">
        <v>2.8</v>
      </c>
      <c r="D4" s="9" t="n">
        <v>6.1</v>
      </c>
    </row>
    <row r="5">
      <c r="A5" s="4" t="inlineStr">
        <is>
          <t>Cancellation fee, net, received from canceled joint venture reducing research and development expense</t>
        </is>
      </c>
      <c r="B5" s="9" t="n">
        <v>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Costs (Details) - USD ($) $ in Millions</t>
        </is>
      </c>
      <c r="B1" s="2" t="inlineStr">
        <is>
          <t>12 Months Ended</t>
        </is>
      </c>
    </row>
    <row r="2">
      <c r="B2" s="2" t="inlineStr">
        <is>
          <t>Jun. 30, 2020</t>
        </is>
      </c>
      <c r="C2" s="2" t="inlineStr">
        <is>
          <t>Jun. 30, 2019</t>
        </is>
      </c>
      <c r="D2" s="2" t="inlineStr">
        <is>
          <t>Jun. 30, 2018</t>
        </is>
      </c>
    </row>
    <row r="3">
      <c r="A3" s="3" t="inlineStr">
        <is>
          <t>Organization, Consolidation and Presentation of Financial Statements [Abstract]</t>
        </is>
      </c>
    </row>
    <row r="4">
      <c r="A4" s="4" t="inlineStr">
        <is>
          <t>Advertising costs</t>
        </is>
      </c>
      <c r="B4" s="5" t="n">
        <v>3</v>
      </c>
      <c r="C4" s="9" t="n">
        <v>2.4</v>
      </c>
      <c r="D4" s="9" t="n">
        <v>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Variable Interest Entities (Details) - Super Micro Asia Science and Technology Park, Inc. - Variable Interest Entity, primary beneficiary $ in Millions</t>
        </is>
      </c>
      <c r="B1" s="2" t="inlineStr">
        <is>
          <t>12 Months Ended</t>
        </is>
      </c>
    </row>
    <row r="2">
      <c r="B2" s="2" t="inlineStr">
        <is>
          <t>Jun. 30, 2012USD ($)</t>
        </is>
      </c>
    </row>
    <row r="3">
      <c r="A3" s="3" t="inlineStr">
        <is>
          <t>Variable Interest Entity [Line Items]</t>
        </is>
      </c>
    </row>
    <row r="4">
      <c r="A4" s="4" t="inlineStr">
        <is>
          <t>Variable Interest Entity contribution</t>
        </is>
      </c>
      <c r="B4" s="9" t="n">
        <v>0.2</v>
      </c>
    </row>
    <row r="5">
      <c r="A5" s="4" t="inlineStr">
        <is>
          <t>Variable Interest Entity, ownership percentage</t>
        </is>
      </c>
      <c r="B5" s="4" t="inlineStr">
        <is>
          <t>5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Summary of Significant Accounting Policies - Net Income Per Common Share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Numerator:</t>
        </is>
      </c>
    </row>
    <row r="4">
      <c r="A4" s="4" t="inlineStr">
        <is>
          <t>Net income</t>
        </is>
      </c>
      <c r="J4" s="5" t="n">
        <v>84308</v>
      </c>
      <c r="K4" s="5" t="n">
        <v>71918</v>
      </c>
      <c r="L4" s="5" t="n">
        <v>46165</v>
      </c>
    </row>
    <row r="5">
      <c r="A5" s="3" t="inlineStr">
        <is>
          <t>Denominator:</t>
        </is>
      </c>
    </row>
    <row r="6">
      <c r="A6" s="4" t="inlineStr">
        <is>
          <t>Weighted-average shares outstanding (in shares)</t>
        </is>
      </c>
      <c r="J6" s="6" t="n">
        <v>50987</v>
      </c>
      <c r="K6" s="6" t="n">
        <v>49917</v>
      </c>
      <c r="L6" s="6" t="n">
        <v>49345</v>
      </c>
    </row>
    <row r="7">
      <c r="A7" s="4" t="inlineStr">
        <is>
          <t>Effect of dilutive securities (in shares)</t>
        </is>
      </c>
      <c r="J7" s="6" t="n">
        <v>1851</v>
      </c>
      <c r="K7" s="6" t="n">
        <v>1799</v>
      </c>
      <c r="L7" s="6" t="n">
        <v>2806</v>
      </c>
    </row>
    <row r="8">
      <c r="A8" s="4" t="inlineStr">
        <is>
          <t>Weighted-average diluted shares (in shares)</t>
        </is>
      </c>
      <c r="J8" s="6" t="n">
        <v>52838</v>
      </c>
      <c r="K8" s="6" t="n">
        <v>51716</v>
      </c>
      <c r="L8" s="6" t="n">
        <v>52151</v>
      </c>
    </row>
    <row r="9">
      <c r="A9" s="4" t="inlineStr">
        <is>
          <t>Basic net income per common share (in dollars per share)</t>
        </is>
      </c>
      <c r="B9" s="8" t="n">
        <v>0.35</v>
      </c>
      <c r="C9" s="8" t="n">
        <v>0.31</v>
      </c>
      <c r="D9" s="8" t="n">
        <v>0.47</v>
      </c>
      <c r="E9" s="8" t="n">
        <v>0.52</v>
      </c>
      <c r="F9" s="8" t="n">
        <v>0.47</v>
      </c>
      <c r="G9" s="8" t="n">
        <v>0.21</v>
      </c>
      <c r="H9" s="8" t="n">
        <v>0.37</v>
      </c>
      <c r="I9" s="8" t="n">
        <v>0.39</v>
      </c>
      <c r="J9" s="8" t="n">
        <v>1.65</v>
      </c>
      <c r="K9" s="8" t="n">
        <v>1.44</v>
      </c>
      <c r="L9" s="8" t="n">
        <v>0.9399999999999999</v>
      </c>
    </row>
    <row r="10">
      <c r="A10" s="4" t="inlineStr">
        <is>
          <t>Diluted net income per common share (in dollars per share)</t>
        </is>
      </c>
      <c r="B10" s="8" t="n">
        <v>0.34</v>
      </c>
      <c r="C10" s="8" t="n">
        <v>0.29</v>
      </c>
      <c r="D10" s="8" t="n">
        <v>0.46</v>
      </c>
      <c r="E10" s="8" t="n">
        <v>0.51</v>
      </c>
      <c r="F10" s="8" t="n">
        <v>0.46</v>
      </c>
      <c r="G10" s="8" t="n">
        <v>0.21</v>
      </c>
      <c r="H10" s="8" t="n">
        <v>0.36</v>
      </c>
      <c r="I10" s="8" t="n">
        <v>0.37</v>
      </c>
      <c r="J10" s="8" t="n">
        <v>1.6</v>
      </c>
      <c r="K10" s="8" t="n">
        <v>1.39</v>
      </c>
      <c r="L10" s="8" t="n">
        <v>0.89</v>
      </c>
    </row>
    <row r="11">
      <c r="A11" s="4" t="inlineStr">
        <is>
          <t>Employee stock options and restricted stock units</t>
        </is>
      </c>
    </row>
    <row r="12">
      <c r="A12" s="3" t="inlineStr">
        <is>
          <t>Antidilutive Securities Excluded from Computation of Earnings Per Share [Line Items]</t>
        </is>
      </c>
    </row>
    <row r="13">
      <c r="A13" s="4" t="inlineStr">
        <is>
          <t>Anti-dilutive outstanding equity awards (in shares)</t>
        </is>
      </c>
      <c r="J13" s="6" t="n">
        <v>2208</v>
      </c>
      <c r="K13" s="6" t="n">
        <v>3758</v>
      </c>
      <c r="L13" s="6" t="n">
        <v>2221</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Concentration of Risk (Details)</t>
        </is>
      </c>
      <c r="B1" s="2" t="inlineStr">
        <is>
          <t>12 Months Ended</t>
        </is>
      </c>
    </row>
    <row r="2">
      <c r="B2" s="2" t="inlineStr">
        <is>
          <t>Jun. 30, 2020</t>
        </is>
      </c>
      <c r="C2" s="2" t="inlineStr">
        <is>
          <t>Jun. 30, 2019</t>
        </is>
      </c>
      <c r="D2" s="2" t="inlineStr">
        <is>
          <t>Jun. 30, 2018</t>
        </is>
      </c>
    </row>
    <row r="3">
      <c r="A3" s="4" t="inlineStr">
        <is>
          <t>Total purchases | Supplier Concentration Risk</t>
        </is>
      </c>
    </row>
    <row r="4">
      <c r="A4" s="3" t="inlineStr">
        <is>
          <t>Concentration Risk [Line Items]</t>
        </is>
      </c>
    </row>
    <row r="5">
      <c r="A5" s="4" t="inlineStr">
        <is>
          <t>Concentration risk percentage</t>
        </is>
      </c>
      <c r="B5" s="4" t="inlineStr">
        <is>
          <t>26.80%</t>
        </is>
      </c>
      <c r="C5" s="4" t="inlineStr">
        <is>
          <t>21.80%</t>
        </is>
      </c>
      <c r="D5" s="4" t="inlineStr">
        <is>
          <t>26.00%</t>
        </is>
      </c>
    </row>
    <row r="6">
      <c r="A6" s="4" t="inlineStr">
        <is>
          <t>Accounts receivable | Customer concentration risk</t>
        </is>
      </c>
    </row>
    <row r="7">
      <c r="A7" s="3" t="inlineStr">
        <is>
          <t>Concentration Risk [Line Items]</t>
        </is>
      </c>
    </row>
    <row r="8">
      <c r="A8" s="4" t="inlineStr">
        <is>
          <t>Concentration risk percentage</t>
        </is>
      </c>
      <c r="B8" s="4" t="inlineStr">
        <is>
          <t>10.10%</t>
        </is>
      </c>
      <c r="C8" s="4" t="inlineStr">
        <is>
          <t>17.00%</t>
        </is>
      </c>
    </row>
    <row r="9">
      <c r="A9" s="4" t="inlineStr">
        <is>
          <t>Affiliated | Cost of sales | Supplier Concentration Risk</t>
        </is>
      </c>
    </row>
    <row r="10">
      <c r="A10" s="3" t="inlineStr">
        <is>
          <t>Concentration Risk [Line Items]</t>
        </is>
      </c>
    </row>
    <row r="11">
      <c r="A11" s="4" t="inlineStr">
        <is>
          <t>Concentration risk percentage</t>
        </is>
      </c>
      <c r="B11" s="4" t="inlineStr">
        <is>
          <t>10.10%</t>
        </is>
      </c>
      <c r="C11" s="4" t="inlineStr">
        <is>
          <t>9.20%</t>
        </is>
      </c>
      <c r="D11" s="4" t="inlineStr">
        <is>
          <t>9.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Organization and Summary of Significant Accounting Policies - Adoption of Topic 842 (Details) - USD ($) $ in Thousands</t>
        </is>
      </c>
      <c r="B1" s="2" t="inlineStr">
        <is>
          <t>12 Months Ended</t>
        </is>
      </c>
    </row>
    <row r="2">
      <c r="B2" s="2" t="inlineStr">
        <is>
          <t>Jun. 30, 2019</t>
        </is>
      </c>
      <c r="C2" s="2" t="inlineStr">
        <is>
          <t>Jun. 30, 2020</t>
        </is>
      </c>
      <c r="D2" s="2" t="inlineStr">
        <is>
          <t>Jul. 01, 2019</t>
        </is>
      </c>
    </row>
    <row r="3">
      <c r="A3" s="3" t="inlineStr">
        <is>
          <t>New Accounting Pronouncements or Change in Accounting Principle [Line Items]</t>
        </is>
      </c>
    </row>
    <row r="4">
      <c r="A4" s="4" t="inlineStr">
        <is>
          <t>Operating lease right-of-use asset</t>
        </is>
      </c>
      <c r="C4" s="5" t="n">
        <v>23784</v>
      </c>
      <c r="D4" s="5" t="n">
        <v>14800</v>
      </c>
    </row>
    <row r="5">
      <c r="A5" s="4" t="inlineStr">
        <is>
          <t>Operating lease, liability</t>
        </is>
      </c>
      <c r="C5" s="5" t="n">
        <v>24412</v>
      </c>
    </row>
    <row r="6">
      <c r="A6" s="4" t="inlineStr">
        <is>
          <t>Accounting Standards Update [Extensible List]</t>
        </is>
      </c>
      <c r="B6" s="4" t="inlineStr">
        <is>
          <t>us-gaap:AccountingStandardsUpdate201812Member</t>
        </is>
      </c>
    </row>
    <row r="7">
      <c r="A7" s="4" t="inlineStr">
        <is>
          <t>Change in Accounting Principle, Accounting Standards Update, Transition Option Elected [Extensible List]</t>
        </is>
      </c>
      <c r="B7" s="4" t="inlineStr">
        <is>
          <t>us-gaap:AccountingStandardsUpdate201812ModifiedRetrospectiveMember</t>
        </is>
      </c>
    </row>
    <row r="8">
      <c r="A8" s="4" t="inlineStr">
        <is>
          <t>ASU 2016-02</t>
        </is>
      </c>
    </row>
    <row r="9">
      <c r="A9" s="3" t="inlineStr">
        <is>
          <t>New Accounting Pronouncements or Change in Accounting Principle [Line Items]</t>
        </is>
      </c>
    </row>
    <row r="10">
      <c r="A10" s="4" t="inlineStr">
        <is>
          <t>Operating lease right-of-use asset</t>
        </is>
      </c>
      <c r="D10" s="6" t="n">
        <v>14800</v>
      </c>
    </row>
    <row r="11">
      <c r="A11" s="4" t="inlineStr">
        <is>
          <t>Operating lease, liability</t>
        </is>
      </c>
      <c r="D11" s="5" t="n">
        <v>15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Assets and Liabilities at Fair Value (Details) - USD ($) $ in Thousands</t>
        </is>
      </c>
      <c r="B1" s="2" t="inlineStr">
        <is>
          <t>Jun. 30, 2020</t>
        </is>
      </c>
      <c r="C1" s="2" t="inlineStr">
        <is>
          <t>Jun. 30, 2019</t>
        </is>
      </c>
    </row>
    <row r="2">
      <c r="A2" s="3" t="inlineStr">
        <is>
          <t>Fair Value, Assets and Liabilities Measured on Recurring and Nonrecurring Basis [Line Items]</t>
        </is>
      </c>
    </row>
    <row r="3">
      <c r="A3" s="4" t="inlineStr">
        <is>
          <t>Accrued liabilities, current</t>
        </is>
      </c>
      <c r="B3" s="5" t="n">
        <v>155401</v>
      </c>
      <c r="C3" s="5" t="n">
        <v>114678</v>
      </c>
    </row>
    <row r="4">
      <c r="A4" s="4" t="inlineStr">
        <is>
          <t>Other long-term liabilities</t>
        </is>
      </c>
      <c r="B4" s="6" t="n">
        <v>41995</v>
      </c>
      <c r="C4" s="6" t="n">
        <v>26183</v>
      </c>
    </row>
    <row r="5">
      <c r="A5" s="4" t="inlineStr">
        <is>
          <t>Share-based Payment Arrangement</t>
        </is>
      </c>
    </row>
    <row r="6">
      <c r="A6" s="3" t="inlineStr">
        <is>
          <t>Fair Value, Assets and Liabilities Measured on Recurring and Nonrecurring Basis [Line Items]</t>
        </is>
      </c>
    </row>
    <row r="7">
      <c r="A7" s="4" t="inlineStr">
        <is>
          <t>Accrued liabilities, current</t>
        </is>
      </c>
      <c r="B7" s="6" t="n">
        <v>1500</v>
      </c>
    </row>
    <row r="8">
      <c r="A8" s="4" t="inlineStr">
        <is>
          <t>Other long-term liabilities</t>
        </is>
      </c>
      <c r="B8" s="6" t="n">
        <v>600</v>
      </c>
    </row>
    <row r="9">
      <c r="A9" s="4" t="inlineStr">
        <is>
          <t>Money market funds</t>
        </is>
      </c>
    </row>
    <row r="10">
      <c r="A10" s="3" t="inlineStr">
        <is>
          <t>Fair Value, Assets and Liabilities Measured on Recurring and Nonrecurring Basis [Line Items]</t>
        </is>
      </c>
    </row>
    <row r="11">
      <c r="A11" s="4" t="inlineStr">
        <is>
          <t>Cash</t>
        </is>
      </c>
      <c r="B11" s="6" t="n">
        <v>400</v>
      </c>
      <c r="C11" s="6" t="n">
        <v>400</v>
      </c>
    </row>
    <row r="12">
      <c r="A12" s="4" t="inlineStr">
        <is>
          <t>Certificates of deposit</t>
        </is>
      </c>
    </row>
    <row r="13">
      <c r="A13" s="3" t="inlineStr">
        <is>
          <t>Fair Value, Assets and Liabilities Measured on Recurring and Nonrecurring Basis [Line Items]</t>
        </is>
      </c>
    </row>
    <row r="14">
      <c r="A14" s="4" t="inlineStr">
        <is>
          <t>Cash</t>
        </is>
      </c>
      <c r="B14" s="6" t="n">
        <v>200</v>
      </c>
      <c r="C14" s="6" t="n">
        <v>200</v>
      </c>
    </row>
    <row r="15">
      <c r="A15" s="4" t="inlineStr">
        <is>
          <t>Prepaid expense and other assets</t>
        </is>
      </c>
      <c r="B15" s="6" t="n">
        <v>300</v>
      </c>
      <c r="C15" s="6" t="n">
        <v>0</v>
      </c>
    </row>
    <row r="16">
      <c r="A16" s="4" t="inlineStr">
        <is>
          <t>Fair Value, Measurements, Recurring</t>
        </is>
      </c>
    </row>
    <row r="17">
      <c r="A17" s="3" t="inlineStr">
        <is>
          <t>Fair Value, Assets and Liabilities Measured on Recurring and Nonrecurring Basis [Line Items]</t>
        </is>
      </c>
    </row>
    <row r="18">
      <c r="A18" s="4" t="inlineStr">
        <is>
          <t>Total assets measured at fair value</t>
        </is>
      </c>
      <c r="B18" s="6" t="n">
        <v>3570</v>
      </c>
      <c r="C18" s="6" t="n">
        <v>4018</v>
      </c>
    </row>
    <row r="19">
      <c r="A19" s="4" t="inlineStr">
        <is>
          <t>Performance awards liability</t>
        </is>
      </c>
      <c r="B19" s="6" t="n">
        <v>2100</v>
      </c>
      <c r="C19" s="6" t="n">
        <v>0</v>
      </c>
    </row>
    <row r="20">
      <c r="A20" s="4" t="inlineStr">
        <is>
          <t>Total liabilities measured at fair value</t>
        </is>
      </c>
      <c r="B20" s="6" t="n">
        <v>2100</v>
      </c>
    </row>
    <row r="21">
      <c r="A21" s="4" t="inlineStr">
        <is>
          <t>Fair Value, Measurements, Recurring | Auction Rate Securities</t>
        </is>
      </c>
    </row>
    <row r="22">
      <c r="A22" s="3" t="inlineStr">
        <is>
          <t>Fair Value, Assets and Liabilities Measured on Recurring and Nonrecurring Basis [Line Items]</t>
        </is>
      </c>
    </row>
    <row r="23">
      <c r="A23" s="4" t="inlineStr">
        <is>
          <t>Auction rate security</t>
        </is>
      </c>
      <c r="B23" s="6" t="n">
        <v>1571</v>
      </c>
      <c r="C23" s="6" t="n">
        <v>1571</v>
      </c>
    </row>
    <row r="24">
      <c r="A24" s="4" t="inlineStr">
        <is>
          <t>Fair Value, Measurements, Recurring | Money market funds</t>
        </is>
      </c>
    </row>
    <row r="25">
      <c r="A25" s="3" t="inlineStr">
        <is>
          <t>Fair Value, Assets and Liabilities Measured on Recurring and Nonrecurring Basis [Line Items]</t>
        </is>
      </c>
    </row>
    <row r="26">
      <c r="A26" s="4" t="inlineStr">
        <is>
          <t>Cash</t>
        </is>
      </c>
      <c r="B26" s="6" t="n">
        <v>1163</v>
      </c>
      <c r="C26" s="6" t="n">
        <v>1162</v>
      </c>
    </row>
    <row r="27">
      <c r="A27" s="4" t="inlineStr">
        <is>
          <t>Fair Value, Measurements, Recurring | Certificates of deposit</t>
        </is>
      </c>
    </row>
    <row r="28">
      <c r="A28" s="3" t="inlineStr">
        <is>
          <t>Fair Value, Assets and Liabilities Measured on Recurring and Nonrecurring Basis [Line Items]</t>
        </is>
      </c>
    </row>
    <row r="29">
      <c r="A29" s="4" t="inlineStr">
        <is>
          <t>Cash</t>
        </is>
      </c>
      <c r="B29" s="6" t="n">
        <v>836</v>
      </c>
      <c r="C29" s="6" t="n">
        <v>1285</v>
      </c>
    </row>
    <row r="30">
      <c r="A30" s="4" t="inlineStr">
        <is>
          <t>Fair Value, Measurements, Recurring | Level 1</t>
        </is>
      </c>
    </row>
    <row r="31">
      <c r="A31" s="3" t="inlineStr">
        <is>
          <t>Fair Value, Assets and Liabilities Measured on Recurring and Nonrecurring Basis [Line Items]</t>
        </is>
      </c>
    </row>
    <row r="32">
      <c r="A32" s="4" t="inlineStr">
        <is>
          <t>Total assets measured at fair value</t>
        </is>
      </c>
      <c r="B32" s="6" t="n">
        <v>1163</v>
      </c>
      <c r="C32" s="6" t="n">
        <v>1162</v>
      </c>
    </row>
    <row r="33">
      <c r="A33" s="4" t="inlineStr">
        <is>
          <t>Performance awards liability</t>
        </is>
      </c>
      <c r="B33" s="6" t="n">
        <v>0</v>
      </c>
    </row>
    <row r="34">
      <c r="A34" s="4" t="inlineStr">
        <is>
          <t>Total liabilities measured at fair value</t>
        </is>
      </c>
      <c r="B34" s="6" t="n">
        <v>0</v>
      </c>
    </row>
    <row r="35">
      <c r="A35" s="4" t="inlineStr">
        <is>
          <t>Fair Value, Measurements, Recurring | Level 1 | Auction Rate Securities</t>
        </is>
      </c>
    </row>
    <row r="36">
      <c r="A36" s="3" t="inlineStr">
        <is>
          <t>Fair Value, Assets and Liabilities Measured on Recurring and Nonrecurring Basis [Line Items]</t>
        </is>
      </c>
    </row>
    <row r="37">
      <c r="A37" s="4" t="inlineStr">
        <is>
          <t>Auction rate security</t>
        </is>
      </c>
      <c r="B37" s="6" t="n">
        <v>0</v>
      </c>
      <c r="C37" s="6" t="n">
        <v>0</v>
      </c>
    </row>
    <row r="38">
      <c r="A38" s="4" t="inlineStr">
        <is>
          <t>Fair Value, Measurements, Recurring | Level 1 | Money market funds</t>
        </is>
      </c>
    </row>
    <row r="39">
      <c r="A39" s="3" t="inlineStr">
        <is>
          <t>Fair Value, Assets and Liabilities Measured on Recurring and Nonrecurring Basis [Line Items]</t>
        </is>
      </c>
    </row>
    <row r="40">
      <c r="A40" s="4" t="inlineStr">
        <is>
          <t>Cash</t>
        </is>
      </c>
      <c r="B40" s="6" t="n">
        <v>1163</v>
      </c>
      <c r="C40" s="6" t="n">
        <v>1162</v>
      </c>
    </row>
    <row r="41">
      <c r="A41" s="4" t="inlineStr">
        <is>
          <t>Fair Value, Measurements, Recurring | Level 1 | Certificates of deposit</t>
        </is>
      </c>
    </row>
    <row r="42">
      <c r="A42" s="3" t="inlineStr">
        <is>
          <t>Fair Value, Assets and Liabilities Measured on Recurring and Nonrecurring Basis [Line Items]</t>
        </is>
      </c>
    </row>
    <row r="43">
      <c r="A43" s="4" t="inlineStr">
        <is>
          <t>Cash</t>
        </is>
      </c>
      <c r="B43" s="6" t="n">
        <v>0</v>
      </c>
      <c r="C43" s="6" t="n">
        <v>0</v>
      </c>
    </row>
    <row r="44">
      <c r="A44" s="4" t="inlineStr">
        <is>
          <t>Fair Value, Measurements, Recurring | Level 2</t>
        </is>
      </c>
    </row>
    <row r="45">
      <c r="A45" s="3" t="inlineStr">
        <is>
          <t>Fair Value, Assets and Liabilities Measured on Recurring and Nonrecurring Basis [Line Items]</t>
        </is>
      </c>
    </row>
    <row r="46">
      <c r="A46" s="4" t="inlineStr">
        <is>
          <t>Total assets measured at fair value</t>
        </is>
      </c>
      <c r="B46" s="6" t="n">
        <v>836</v>
      </c>
      <c r="C46" s="6" t="n">
        <v>1285</v>
      </c>
    </row>
    <row r="47">
      <c r="A47" s="4" t="inlineStr">
        <is>
          <t>Performance awards liability</t>
        </is>
      </c>
      <c r="B47" s="6" t="n">
        <v>2100</v>
      </c>
    </row>
    <row r="48">
      <c r="A48" s="4" t="inlineStr">
        <is>
          <t>Total liabilities measured at fair value</t>
        </is>
      </c>
      <c r="B48" s="6" t="n">
        <v>2100</v>
      </c>
    </row>
    <row r="49">
      <c r="A49" s="4" t="inlineStr">
        <is>
          <t>Fair Value, Measurements, Recurring | Level 2 | Auction Rate Securities</t>
        </is>
      </c>
    </row>
    <row r="50">
      <c r="A50" s="3" t="inlineStr">
        <is>
          <t>Fair Value, Assets and Liabilities Measured on Recurring and Nonrecurring Basis [Line Items]</t>
        </is>
      </c>
    </row>
    <row r="51">
      <c r="A51" s="4" t="inlineStr">
        <is>
          <t>Auction rate security</t>
        </is>
      </c>
      <c r="B51" s="6" t="n">
        <v>0</v>
      </c>
      <c r="C51" s="6" t="n">
        <v>0</v>
      </c>
    </row>
    <row r="52">
      <c r="A52" s="4" t="inlineStr">
        <is>
          <t>Fair Value, Measurements, Recurring | Level 2 | Money market funds</t>
        </is>
      </c>
    </row>
    <row r="53">
      <c r="A53" s="3" t="inlineStr">
        <is>
          <t>Fair Value, Assets and Liabilities Measured on Recurring and Nonrecurring Basis [Line Items]</t>
        </is>
      </c>
    </row>
    <row r="54">
      <c r="A54" s="4" t="inlineStr">
        <is>
          <t>Cash</t>
        </is>
      </c>
      <c r="B54" s="6" t="n">
        <v>0</v>
      </c>
      <c r="C54" s="6" t="n">
        <v>0</v>
      </c>
    </row>
    <row r="55">
      <c r="A55" s="4" t="inlineStr">
        <is>
          <t>Fair Value, Measurements, Recurring | Level 2 | Certificates of deposit</t>
        </is>
      </c>
    </row>
    <row r="56">
      <c r="A56" s="3" t="inlineStr">
        <is>
          <t>Fair Value, Assets and Liabilities Measured on Recurring and Nonrecurring Basis [Line Items]</t>
        </is>
      </c>
    </row>
    <row r="57">
      <c r="A57" s="4" t="inlineStr">
        <is>
          <t>Cash</t>
        </is>
      </c>
      <c r="B57" s="6" t="n">
        <v>836</v>
      </c>
      <c r="C57" s="6" t="n">
        <v>1285</v>
      </c>
    </row>
    <row r="58">
      <c r="A58" s="4" t="inlineStr">
        <is>
          <t>Fair Value, Measurements, Recurring | Level 3</t>
        </is>
      </c>
    </row>
    <row r="59">
      <c r="A59" s="3" t="inlineStr">
        <is>
          <t>Fair Value, Assets and Liabilities Measured on Recurring and Nonrecurring Basis [Line Items]</t>
        </is>
      </c>
    </row>
    <row r="60">
      <c r="A60" s="4" t="inlineStr">
        <is>
          <t>Total assets measured at fair value</t>
        </is>
      </c>
      <c r="B60" s="6" t="n">
        <v>1571</v>
      </c>
      <c r="C60" s="6" t="n">
        <v>1571</v>
      </c>
    </row>
    <row r="61">
      <c r="A61" s="4" t="inlineStr">
        <is>
          <t>Performance awards liability</t>
        </is>
      </c>
      <c r="B61" s="6" t="n">
        <v>0</v>
      </c>
    </row>
    <row r="62">
      <c r="A62" s="4" t="inlineStr">
        <is>
          <t>Total liabilities measured at fair value</t>
        </is>
      </c>
      <c r="B62" s="6" t="n">
        <v>0</v>
      </c>
    </row>
    <row r="63">
      <c r="A63" s="4" t="inlineStr">
        <is>
          <t>Fair Value, Measurements, Recurring | Level 3 | Auction Rate Securities</t>
        </is>
      </c>
    </row>
    <row r="64">
      <c r="A64" s="3" t="inlineStr">
        <is>
          <t>Fair Value, Assets and Liabilities Measured on Recurring and Nonrecurring Basis [Line Items]</t>
        </is>
      </c>
    </row>
    <row r="65">
      <c r="A65" s="4" t="inlineStr">
        <is>
          <t>Auction rate security</t>
        </is>
      </c>
      <c r="B65" s="6" t="n">
        <v>1571</v>
      </c>
      <c r="C65" s="6" t="n">
        <v>1571</v>
      </c>
    </row>
    <row r="66">
      <c r="A66" s="4" t="inlineStr">
        <is>
          <t>Fair Value, Measurements, Recurring | Level 3 | Money market funds</t>
        </is>
      </c>
    </row>
    <row r="67">
      <c r="A67" s="3" t="inlineStr">
        <is>
          <t>Fair Value, Assets and Liabilities Measured on Recurring and Nonrecurring Basis [Line Items]</t>
        </is>
      </c>
    </row>
    <row r="68">
      <c r="A68" s="4" t="inlineStr">
        <is>
          <t>Cash</t>
        </is>
      </c>
      <c r="B68" s="6" t="n">
        <v>0</v>
      </c>
      <c r="C68" s="6" t="n">
        <v>0</v>
      </c>
    </row>
    <row r="69">
      <c r="A69" s="4" t="inlineStr">
        <is>
          <t>Fair Value, Measurements, Recurring | Level 3 | Certificates of deposit</t>
        </is>
      </c>
    </row>
    <row r="70">
      <c r="A70" s="3" t="inlineStr">
        <is>
          <t>Fair Value, Assets and Liabilities Measured on Recurring and Nonrecurring Basis [Line Items]</t>
        </is>
      </c>
    </row>
    <row r="71">
      <c r="A71" s="4" t="inlineStr">
        <is>
          <t>Cash</t>
        </is>
      </c>
      <c r="B71" s="5" t="n">
        <v>0</v>
      </c>
      <c r="C7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Fair Value Disclosure - Significant Inputs (Details)</t>
        </is>
      </c>
      <c r="B1" s="2" t="inlineStr">
        <is>
          <t>12 Months Ended</t>
        </is>
      </c>
    </row>
    <row r="2">
      <c r="B2" s="2" t="inlineStr">
        <is>
          <t>Jun. 30, 2020$ / shares</t>
        </is>
      </c>
    </row>
    <row r="3">
      <c r="A3" s="4" t="inlineStr">
        <is>
          <t>Minimum</t>
        </is>
      </c>
    </row>
    <row r="4">
      <c r="A4" s="3" t="inlineStr">
        <is>
          <t>Fair Value, Assets and Liabilities Measured on Recurring and Nonrecurring Basis [Line Items]</t>
        </is>
      </c>
    </row>
    <row r="5">
      <c r="A5" s="4" t="inlineStr">
        <is>
          <t>Performance Period</t>
        </is>
      </c>
      <c r="B5" s="4" t="inlineStr">
        <is>
          <t>1 year 2 months 30 days</t>
        </is>
      </c>
    </row>
    <row r="6">
      <c r="A6" s="4" t="inlineStr">
        <is>
          <t>Maximum</t>
        </is>
      </c>
    </row>
    <row r="7">
      <c r="A7" s="3" t="inlineStr">
        <is>
          <t>Fair Value, Assets and Liabilities Measured on Recurring and Nonrecurring Basis [Line Items]</t>
        </is>
      </c>
    </row>
    <row r="8">
      <c r="A8" s="4" t="inlineStr">
        <is>
          <t>Performance Period</t>
        </is>
      </c>
      <c r="B8" s="4" t="inlineStr">
        <is>
          <t>2 years</t>
        </is>
      </c>
    </row>
    <row r="9">
      <c r="A9" s="4" t="inlineStr">
        <is>
          <t>Performance Awards</t>
        </is>
      </c>
    </row>
    <row r="10">
      <c r="A10" s="3" t="inlineStr">
        <is>
          <t>Fair Value, Assets and Liabilities Measured on Recurring and Nonrecurring Basis [Line Items]</t>
        </is>
      </c>
    </row>
    <row r="11">
      <c r="A11" s="4" t="inlineStr">
        <is>
          <t>Stock Price as of Period End (in dollars per share)</t>
        </is>
      </c>
      <c r="B11" s="8" t="n">
        <v>28.39</v>
      </c>
    </row>
    <row r="12">
      <c r="A12" s="4" t="inlineStr">
        <is>
          <t>Risk-free interest rate</t>
        </is>
      </c>
      <c r="B12" s="4" t="inlineStr">
        <is>
          <t>0.16%</t>
        </is>
      </c>
    </row>
    <row r="13">
      <c r="A13" s="4" t="inlineStr">
        <is>
          <t>Volatility</t>
        </is>
      </c>
      <c r="B13" s="4" t="inlineStr">
        <is>
          <t>53.75%</t>
        </is>
      </c>
    </row>
    <row r="14">
      <c r="A14" s="4" t="inlineStr">
        <is>
          <t>Dividend yield</t>
        </is>
      </c>
      <c r="B14"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Long-term Investments (Details) - Auction Rate Securities - USD ($) $ in Thousands</t>
        </is>
      </c>
      <c r="B1" s="2" t="inlineStr">
        <is>
          <t>Jun. 30, 2020</t>
        </is>
      </c>
      <c r="C1" s="2" t="inlineStr">
        <is>
          <t>Jun. 30, 2019</t>
        </is>
      </c>
    </row>
    <row r="2">
      <c r="A2" s="3" t="inlineStr">
        <is>
          <t>Fair Value, Assets and Liabilities Measured on Recurring and Nonrecurring Basis [Line Items]</t>
        </is>
      </c>
    </row>
    <row r="3">
      <c r="A3" s="4" t="inlineStr">
        <is>
          <t>Cost Basis</t>
        </is>
      </c>
      <c r="B3" s="5" t="n">
        <v>1750</v>
      </c>
      <c r="C3" s="5" t="n">
        <v>1750</v>
      </c>
    </row>
    <row r="4">
      <c r="A4" s="4" t="inlineStr">
        <is>
          <t>Gross Unrealized Holding Gains</t>
        </is>
      </c>
      <c r="B4" s="6" t="n">
        <v>0</v>
      </c>
      <c r="C4" s="6" t="n">
        <v>0</v>
      </c>
    </row>
    <row r="5">
      <c r="A5" s="4" t="inlineStr">
        <is>
          <t>Gross Unrealized Holding Losses</t>
        </is>
      </c>
      <c r="B5" s="6" t="n">
        <v>-179</v>
      </c>
      <c r="C5" s="6" t="n">
        <v>-179</v>
      </c>
    </row>
    <row r="6">
      <c r="A6" s="4" t="inlineStr">
        <is>
          <t>Fair Value</t>
        </is>
      </c>
      <c r="B6" s="5" t="n">
        <v>1571</v>
      </c>
      <c r="C6" s="5" t="n">
        <v>1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income</t>
        </is>
      </c>
      <c r="B4" s="5" t="n">
        <v>84308</v>
      </c>
      <c r="C4" s="5" t="n">
        <v>71918</v>
      </c>
      <c r="D4" s="5" t="n">
        <v>46165</v>
      </c>
    </row>
    <row r="5">
      <c r="A5" s="3" t="inlineStr">
        <is>
          <t>Other comprehensive (loss) income, net of tax:</t>
        </is>
      </c>
    </row>
    <row r="6">
      <c r="A6" s="4" t="inlineStr">
        <is>
          <t>Foreign currency translation (loss) gain</t>
        </is>
      </c>
      <c r="B6" s="6" t="n">
        <v>-72</v>
      </c>
      <c r="C6" s="6" t="n">
        <v>-245</v>
      </c>
      <c r="D6" s="6" t="n">
        <v>280</v>
      </c>
    </row>
    <row r="7">
      <c r="A7" s="4" t="inlineStr">
        <is>
          <t>Net changes in unrealized loss on investments</t>
        </is>
      </c>
      <c r="B7" s="6" t="n">
        <v>0</v>
      </c>
      <c r="C7" s="6" t="n">
        <v>0</v>
      </c>
      <c r="D7" s="6" t="n">
        <v>-38</v>
      </c>
    </row>
    <row r="8">
      <c r="A8" s="4" t="inlineStr">
        <is>
          <t>Total other comprehensive (loss) income</t>
        </is>
      </c>
      <c r="B8" s="6" t="n">
        <v>-72</v>
      </c>
      <c r="C8" s="6" t="n">
        <v>-245</v>
      </c>
      <c r="D8" s="6" t="n">
        <v>242</v>
      </c>
    </row>
    <row r="9">
      <c r="A9" s="4" t="inlineStr">
        <is>
          <t>Total comprehensive income</t>
        </is>
      </c>
      <c r="B9" s="5" t="n">
        <v>84236</v>
      </c>
      <c r="C9" s="5" t="n">
        <v>71673</v>
      </c>
      <c r="D9" s="5" t="n">
        <v>464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Disclosure - Narrative (Details) - USD ($) $ in Thousands</t>
        </is>
      </c>
      <c r="B1" s="2" t="inlineStr">
        <is>
          <t>12 Months Ended</t>
        </is>
      </c>
    </row>
    <row r="2">
      <c r="B2" s="2" t="inlineStr">
        <is>
          <t>Jun. 30, 2020</t>
        </is>
      </c>
      <c r="C2" s="2" t="inlineStr">
        <is>
          <t>Jun. 30, 2019</t>
        </is>
      </c>
      <c r="D2" s="2" t="inlineStr">
        <is>
          <t>Jun. 30, 2018</t>
        </is>
      </c>
      <c r="E2" s="2" t="inlineStr">
        <is>
          <t>Jul. 01, 2018</t>
        </is>
      </c>
    </row>
    <row r="3">
      <c r="A3" s="3" t="inlineStr">
        <is>
          <t>Fair Value, Assets and Liabilities Measured on Recurring and Nonrecurring Basis [Line Items]</t>
        </is>
      </c>
    </row>
    <row r="4">
      <c r="A4" s="4" t="inlineStr">
        <is>
          <t>Equity securities without readily determinable fair value, amount</t>
        </is>
      </c>
      <c r="B4" s="5" t="n">
        <v>100</v>
      </c>
      <c r="C4" s="5" t="n">
        <v>900</v>
      </c>
    </row>
    <row r="5">
      <c r="A5" s="4" t="inlineStr">
        <is>
          <t>Impairment of investments</t>
        </is>
      </c>
      <c r="B5" s="6" t="n">
        <v>0</v>
      </c>
      <c r="C5" s="6" t="n">
        <v>2661</v>
      </c>
      <c r="D5" s="5" t="n">
        <v>0</v>
      </c>
    </row>
    <row r="6">
      <c r="A6" s="4" t="inlineStr">
        <is>
          <t>Fair Value, Measurements, Recurring | Level 2</t>
        </is>
      </c>
    </row>
    <row r="7">
      <c r="A7" s="3" t="inlineStr">
        <is>
          <t>Fair Value, Assets and Liabilities Measured on Recurring and Nonrecurring Basis [Line Items]</t>
        </is>
      </c>
    </row>
    <row r="8">
      <c r="A8" s="4" t="inlineStr">
        <is>
          <t>Fair value of outstanding debt</t>
        </is>
      </c>
      <c r="B8" s="5" t="n">
        <v>29400</v>
      </c>
      <c r="C8" s="5" t="n">
        <v>23600</v>
      </c>
    </row>
    <row r="9">
      <c r="A9" s="4" t="inlineStr">
        <is>
          <t>Fair Value, Nonrecurring | Level 3</t>
        </is>
      </c>
    </row>
    <row r="10">
      <c r="A10" s="3" t="inlineStr">
        <is>
          <t>Fair Value, Assets and Liabilities Measured on Recurring and Nonrecurring Basis [Line Items]</t>
        </is>
      </c>
    </row>
    <row r="11">
      <c r="A11" s="4" t="inlineStr">
        <is>
          <t>Equity securities without readily determinable fair value, amount, initial cost basis</t>
        </is>
      </c>
      <c r="E11" s="5" t="n">
        <v>27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ummary of Net Sales by Product Typ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Net sales</t>
        </is>
      </c>
      <c r="B4" s="5" t="n">
        <v>896126</v>
      </c>
      <c r="C4" s="5" t="n">
        <v>772408</v>
      </c>
      <c r="D4" s="5" t="n">
        <v>870943</v>
      </c>
      <c r="E4" s="5" t="n">
        <v>799804</v>
      </c>
      <c r="F4" s="5" t="n">
        <v>854234</v>
      </c>
      <c r="G4" s="5" t="n">
        <v>743499</v>
      </c>
      <c r="H4" s="5" t="n">
        <v>931509</v>
      </c>
      <c r="I4" s="5" t="n">
        <v>971118</v>
      </c>
      <c r="J4" s="5" t="n">
        <v>3339281</v>
      </c>
      <c r="K4" s="5" t="n">
        <v>3500360</v>
      </c>
      <c r="L4" s="5" t="n">
        <v>3360492</v>
      </c>
    </row>
    <row r="5">
      <c r="A5" s="4" t="inlineStr">
        <is>
          <t>Server and storage systems</t>
        </is>
      </c>
    </row>
    <row r="6">
      <c r="A6" s="3" t="inlineStr">
        <is>
          <t>Disaggregation of Revenue [Line Items]</t>
        </is>
      </c>
    </row>
    <row r="7">
      <c r="A7" s="4" t="inlineStr">
        <is>
          <t>Net sales</t>
        </is>
      </c>
      <c r="J7" s="6" t="n">
        <v>2620754</v>
      </c>
      <c r="K7" s="6" t="n">
        <v>2858644</v>
      </c>
      <c r="L7" s="6" t="n">
        <v>2663580</v>
      </c>
    </row>
    <row r="8">
      <c r="A8" s="4" t="inlineStr">
        <is>
          <t>Subsystems and accessories</t>
        </is>
      </c>
    </row>
    <row r="9">
      <c r="A9" s="3" t="inlineStr">
        <is>
          <t>Disaggregation of Revenue [Line Items]</t>
        </is>
      </c>
    </row>
    <row r="10">
      <c r="A10" s="4" t="inlineStr">
        <is>
          <t>Net sales</t>
        </is>
      </c>
      <c r="J10" s="5" t="n">
        <v>718527</v>
      </c>
      <c r="K10" s="5" t="n">
        <v>641716</v>
      </c>
      <c r="L10" s="5" t="n">
        <v>69691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ummary of Net Sales by Location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Net sales</t>
        </is>
      </c>
      <c r="B4" s="5" t="n">
        <v>896126</v>
      </c>
      <c r="C4" s="5" t="n">
        <v>772408</v>
      </c>
      <c r="D4" s="5" t="n">
        <v>870943</v>
      </c>
      <c r="E4" s="5" t="n">
        <v>799804</v>
      </c>
      <c r="F4" s="5" t="n">
        <v>854234</v>
      </c>
      <c r="G4" s="5" t="n">
        <v>743499</v>
      </c>
      <c r="H4" s="5" t="n">
        <v>931509</v>
      </c>
      <c r="I4" s="5" t="n">
        <v>971118</v>
      </c>
      <c r="J4" s="5" t="n">
        <v>3339281</v>
      </c>
      <c r="K4" s="5" t="n">
        <v>3500360</v>
      </c>
      <c r="L4" s="5" t="n">
        <v>3360492</v>
      </c>
    </row>
    <row r="5">
      <c r="A5" s="4" t="inlineStr">
        <is>
          <t>United States</t>
        </is>
      </c>
    </row>
    <row r="6">
      <c r="A6" s="3" t="inlineStr">
        <is>
          <t>Disaggregation of Revenue [Line Items]</t>
        </is>
      </c>
    </row>
    <row r="7">
      <c r="A7" s="4" t="inlineStr">
        <is>
          <t>Net sales</t>
        </is>
      </c>
      <c r="J7" s="6" t="n">
        <v>1957329</v>
      </c>
      <c r="K7" s="6" t="n">
        <v>2032948</v>
      </c>
      <c r="L7" s="6" t="n">
        <v>1902106</v>
      </c>
    </row>
    <row r="8">
      <c r="A8" s="4" t="inlineStr">
        <is>
          <t>Asia</t>
        </is>
      </c>
    </row>
    <row r="9">
      <c r="A9" s="3" t="inlineStr">
        <is>
          <t>Disaggregation of Revenue [Line Items]</t>
        </is>
      </c>
    </row>
    <row r="10">
      <c r="A10" s="4" t="inlineStr">
        <is>
          <t>Net sales</t>
        </is>
      </c>
      <c r="J10" s="6" t="n">
        <v>650652</v>
      </c>
      <c r="K10" s="6" t="n">
        <v>712211</v>
      </c>
      <c r="L10" s="6" t="n">
        <v>762701</v>
      </c>
    </row>
    <row r="11">
      <c r="A11" s="4" t="inlineStr">
        <is>
          <t>Europe</t>
        </is>
      </c>
    </row>
    <row r="12">
      <c r="A12" s="3" t="inlineStr">
        <is>
          <t>Disaggregation of Revenue [Line Items]</t>
        </is>
      </c>
    </row>
    <row r="13">
      <c r="A13" s="4" t="inlineStr">
        <is>
          <t>Net sales</t>
        </is>
      </c>
      <c r="J13" s="6" t="n">
        <v>598558</v>
      </c>
      <c r="K13" s="6" t="n">
        <v>611014</v>
      </c>
      <c r="L13" s="6" t="n">
        <v>547507</v>
      </c>
    </row>
    <row r="14">
      <c r="A14" s="4" t="inlineStr">
        <is>
          <t>Other</t>
        </is>
      </c>
    </row>
    <row r="15">
      <c r="A15" s="3" t="inlineStr">
        <is>
          <t>Disaggregation of Revenue [Line Items]</t>
        </is>
      </c>
    </row>
    <row r="16">
      <c r="A16" s="4" t="inlineStr">
        <is>
          <t>Net sales</t>
        </is>
      </c>
      <c r="J16" s="5" t="n">
        <v>132742</v>
      </c>
      <c r="K16" s="5" t="n">
        <v>144187</v>
      </c>
      <c r="L16" s="5" t="n">
        <v>14817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ummary of Revenue by Customer Typ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Net sales</t>
        </is>
      </c>
      <c r="B4" s="5" t="n">
        <v>896126</v>
      </c>
      <c r="C4" s="5" t="n">
        <v>772408</v>
      </c>
      <c r="D4" s="5" t="n">
        <v>870943</v>
      </c>
      <c r="E4" s="5" t="n">
        <v>799804</v>
      </c>
      <c r="F4" s="5" t="n">
        <v>854234</v>
      </c>
      <c r="G4" s="5" t="n">
        <v>743499</v>
      </c>
      <c r="H4" s="5" t="n">
        <v>931509</v>
      </c>
      <c r="I4" s="5" t="n">
        <v>971118</v>
      </c>
      <c r="J4" s="5" t="n">
        <v>3339281</v>
      </c>
      <c r="K4" s="5" t="n">
        <v>3500360</v>
      </c>
      <c r="L4" s="5" t="n">
        <v>3360492</v>
      </c>
    </row>
    <row r="5">
      <c r="A5" s="4" t="inlineStr">
        <is>
          <t>Indirect sales channel</t>
        </is>
      </c>
    </row>
    <row r="6">
      <c r="A6" s="3" t="inlineStr">
        <is>
          <t>Disaggregation of Revenue [Line Items]</t>
        </is>
      </c>
    </row>
    <row r="7">
      <c r="A7" s="4" t="inlineStr">
        <is>
          <t>Net sales</t>
        </is>
      </c>
      <c r="J7" s="6" t="n">
        <v>1771614</v>
      </c>
      <c r="K7" s="6" t="n">
        <v>1376633</v>
      </c>
      <c r="L7" s="6" t="n">
        <v>1395841</v>
      </c>
    </row>
    <row r="8">
      <c r="A8" s="4" t="inlineStr">
        <is>
          <t>Direct customers and OEMs</t>
        </is>
      </c>
    </row>
    <row r="9">
      <c r="A9" s="3" t="inlineStr">
        <is>
          <t>Disaggregation of Revenue [Line Items]</t>
        </is>
      </c>
    </row>
    <row r="10">
      <c r="A10" s="4" t="inlineStr">
        <is>
          <t>Net sales</t>
        </is>
      </c>
      <c r="J10" s="5" t="n">
        <v>1567667</v>
      </c>
      <c r="K10" s="5" t="n">
        <v>2123727</v>
      </c>
      <c r="L10" s="5" t="n">
        <v>1964651</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Revenue - Narrative (Details) $ in Millions</t>
        </is>
      </c>
      <c r="B1" s="2" t="inlineStr">
        <is>
          <t>12 Months Ended</t>
        </is>
      </c>
    </row>
    <row r="2">
      <c r="B2" s="2" t="inlineStr">
        <is>
          <t>Jun. 30, 2020USD ($)</t>
        </is>
      </c>
    </row>
    <row r="3">
      <c r="A3" s="3" t="inlineStr">
        <is>
          <t>Revenue from Contract with Customer [Abstract]</t>
        </is>
      </c>
    </row>
    <row r="4">
      <c r="A4" s="4" t="inlineStr">
        <is>
          <t>Contract with customer liability, revenue recognized in the period</t>
        </is>
      </c>
      <c r="B4" s="9" t="n">
        <v>91.90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Jun. 30, 2020USD ($)</t>
        </is>
      </c>
    </row>
    <row r="2">
      <c r="A2" s="3" t="inlineStr">
        <is>
          <t>Revenue from Contract with Customer [Abstract]</t>
        </is>
      </c>
    </row>
    <row r="3">
      <c r="A3" s="4" t="inlineStr">
        <is>
          <t>Remaining revenue performance obligation, amount</t>
        </is>
      </c>
      <c r="B3" s="9" t="n">
        <v>203.8</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revenue performance obligation, percent to be recognized</t>
        </is>
      </c>
      <c r="B6" s="4" t="inlineStr">
        <is>
          <t>52.00%</t>
        </is>
      </c>
    </row>
    <row r="7">
      <c r="A7" s="4" t="inlineStr">
        <is>
          <t>Remaining performance obligation, expected timing of satisfaction, period</t>
        </is>
      </c>
      <c r="B7" s="4" t="inlineStr">
        <is>
          <t>12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llowances - Schedule of Accounts Receivable Allowance (Details) - Allowance for doubtful accounts - USD ($) $ in Thousands</t>
        </is>
      </c>
      <c r="B1" s="2" t="inlineStr">
        <is>
          <t>12 Months Ended</t>
        </is>
      </c>
    </row>
    <row r="2">
      <c r="B2" s="2" t="inlineStr">
        <is>
          <t>Jun. 30, 2020</t>
        </is>
      </c>
      <c r="C2" s="2" t="inlineStr">
        <is>
          <t>Jun. 30, 2019</t>
        </is>
      </c>
      <c r="D2" s="2" t="inlineStr">
        <is>
          <t>Jun. 30, 2018</t>
        </is>
      </c>
    </row>
    <row r="3">
      <c r="A3" s="3" t="inlineStr">
        <is>
          <t>Movement in Valuation Allowances and Reserves</t>
        </is>
      </c>
    </row>
    <row r="4">
      <c r="A4" s="4" t="inlineStr">
        <is>
          <t>Beginning Balance</t>
        </is>
      </c>
      <c r="B4" s="5" t="n">
        <v>8906</v>
      </c>
      <c r="C4" s="5" t="n">
        <v>1945</v>
      </c>
      <c r="D4" s="5" t="n">
        <v>2370</v>
      </c>
    </row>
    <row r="5">
      <c r="A5" s="4" t="inlineStr">
        <is>
          <t>Charged to Cost and Expenses (Recovered), net</t>
        </is>
      </c>
      <c r="B5" s="6" t="n">
        <v>-3081</v>
      </c>
      <c r="C5" s="6" t="n">
        <v>7058</v>
      </c>
      <c r="D5" s="6" t="n">
        <v>-96</v>
      </c>
    </row>
    <row r="6">
      <c r="A6" s="4" t="inlineStr">
        <is>
          <t>Write-offs</t>
        </is>
      </c>
      <c r="B6" s="6" t="n">
        <v>-1239</v>
      </c>
      <c r="C6" s="6" t="n">
        <v>-97</v>
      </c>
      <c r="D6" s="6" t="n">
        <v>-329</v>
      </c>
    </row>
    <row r="7">
      <c r="A7" s="4" t="inlineStr">
        <is>
          <t>Ending Balance</t>
        </is>
      </c>
      <c r="B7" s="5" t="n">
        <v>4586</v>
      </c>
      <c r="C7" s="5" t="n">
        <v>8906</v>
      </c>
      <c r="D7" s="5" t="n">
        <v>19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0</t>
        </is>
      </c>
      <c r="C1" s="2" t="inlineStr">
        <is>
          <t>Jun. 30, 2019</t>
        </is>
      </c>
    </row>
    <row r="2">
      <c r="A2" s="3" t="inlineStr">
        <is>
          <t>Inventory, Net, Items Net of Reserve Alternative [Abstract]</t>
        </is>
      </c>
    </row>
    <row r="3">
      <c r="A3" s="4" t="inlineStr">
        <is>
          <t>Finished goods</t>
        </is>
      </c>
      <c r="B3" s="5" t="n">
        <v>656817</v>
      </c>
      <c r="C3" s="5" t="n">
        <v>492387</v>
      </c>
    </row>
    <row r="4">
      <c r="A4" s="4" t="inlineStr">
        <is>
          <t>Work in process</t>
        </is>
      </c>
      <c r="B4" s="6" t="n">
        <v>38146</v>
      </c>
      <c r="C4" s="6" t="n">
        <v>43598</v>
      </c>
    </row>
    <row r="5">
      <c r="A5" s="4" t="inlineStr">
        <is>
          <t>Purchased parts and raw materials</t>
        </is>
      </c>
      <c r="B5" s="6" t="n">
        <v>156535</v>
      </c>
      <c r="C5" s="6" t="n">
        <v>134203</v>
      </c>
    </row>
    <row r="6">
      <c r="A6" s="4" t="inlineStr">
        <is>
          <t>Total inventories</t>
        </is>
      </c>
      <c r="B6" s="5" t="n">
        <v>851498</v>
      </c>
      <c r="C6" s="5" t="n">
        <v>6701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Jun. 30, 2020</t>
        </is>
      </c>
      <c r="C2" s="2" t="inlineStr">
        <is>
          <t>Jun. 30, 2019</t>
        </is>
      </c>
      <c r="D2" s="2" t="inlineStr">
        <is>
          <t>Jun. 30, 2018</t>
        </is>
      </c>
    </row>
    <row r="3">
      <c r="A3" s="3" t="inlineStr">
        <is>
          <t>Inventory Disclosure [Abstract]</t>
        </is>
      </c>
    </row>
    <row r="4">
      <c r="A4" s="4" t="inlineStr">
        <is>
          <t>Provision for excess and obsolete inventories, excluding write-down to net realizable value</t>
        </is>
      </c>
      <c r="B4" s="9" t="n">
        <v>22.6</v>
      </c>
      <c r="C4" s="9" t="n">
        <v>28.5</v>
      </c>
      <c r="D4" s="9" t="n">
        <v>9.4</v>
      </c>
    </row>
    <row r="5">
      <c r="A5" s="4" t="inlineStr">
        <is>
          <t>Provision to write-down to net realizable value</t>
        </is>
      </c>
      <c r="B5" s="9" t="n">
        <v>-4.2</v>
      </c>
      <c r="C5" s="9" t="n">
        <v>4.4</v>
      </c>
      <c r="D5"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0</t>
        </is>
      </c>
      <c r="C1" s="2" t="inlineStr">
        <is>
          <t>Jun. 30, 2019</t>
        </is>
      </c>
    </row>
    <row r="2">
      <c r="A2" s="3" t="inlineStr">
        <is>
          <t>Property, Plant and Equipment [Line Items]</t>
        </is>
      </c>
    </row>
    <row r="3">
      <c r="A3" s="4" t="inlineStr">
        <is>
          <t>Property, plant and equipment, gross</t>
        </is>
      </c>
      <c r="B3" s="5" t="n">
        <v>360531</v>
      </c>
      <c r="C3" s="5" t="n">
        <v>316112</v>
      </c>
    </row>
    <row r="4">
      <c r="A4" s="4" t="inlineStr">
        <is>
          <t>Accumulated depreciation and amortization</t>
        </is>
      </c>
      <c r="B4" s="6" t="n">
        <v>-126746</v>
      </c>
      <c r="C4" s="6" t="n">
        <v>-108775</v>
      </c>
    </row>
    <row r="5">
      <c r="A5" s="4" t="inlineStr">
        <is>
          <t>Property, plant and equipment, net</t>
        </is>
      </c>
      <c r="B5" s="6" t="n">
        <v>233785</v>
      </c>
      <c r="C5" s="6" t="n">
        <v>207337</v>
      </c>
    </row>
    <row r="6">
      <c r="A6" s="4" t="inlineStr">
        <is>
          <t>Buildings</t>
        </is>
      </c>
    </row>
    <row r="7">
      <c r="A7" s="3" t="inlineStr">
        <is>
          <t>Property, Plant and Equipment [Line Items]</t>
        </is>
      </c>
    </row>
    <row r="8">
      <c r="A8" s="4" t="inlineStr">
        <is>
          <t>Property, plant and equipment, gross</t>
        </is>
      </c>
      <c r="B8" s="6" t="n">
        <v>86930</v>
      </c>
      <c r="C8" s="6" t="n">
        <v>86136</v>
      </c>
    </row>
    <row r="9">
      <c r="A9" s="4" t="inlineStr">
        <is>
          <t>Land</t>
        </is>
      </c>
    </row>
    <row r="10">
      <c r="A10" s="3" t="inlineStr">
        <is>
          <t>Property, Plant and Equipment [Line Items]</t>
        </is>
      </c>
    </row>
    <row r="11">
      <c r="A11" s="4" t="inlineStr">
        <is>
          <t>Property, plant and equipment, gross</t>
        </is>
      </c>
      <c r="B11" s="6" t="n">
        <v>75251</v>
      </c>
      <c r="C11" s="6" t="n">
        <v>74926</v>
      </c>
    </row>
    <row r="12">
      <c r="A12" s="4" t="inlineStr">
        <is>
          <t>Machinery and equipment</t>
        </is>
      </c>
    </row>
    <row r="13">
      <c r="A13" s="3" t="inlineStr">
        <is>
          <t>Property, Plant and Equipment [Line Items]</t>
        </is>
      </c>
    </row>
    <row r="14">
      <c r="A14" s="4" t="inlineStr">
        <is>
          <t>Property, plant and equipment, gross</t>
        </is>
      </c>
      <c r="B14" s="6" t="n">
        <v>85381</v>
      </c>
      <c r="C14" s="6" t="n">
        <v>79946</v>
      </c>
    </row>
    <row r="15">
      <c r="A15" s="4" t="inlineStr">
        <is>
          <t>Buildings construction in progress</t>
        </is>
      </c>
    </row>
    <row r="16">
      <c r="A16" s="3" t="inlineStr">
        <is>
          <t>Property, Plant and Equipment [Line Items]</t>
        </is>
      </c>
    </row>
    <row r="17">
      <c r="A17" s="4" t="inlineStr">
        <is>
          <t>Property, plant and equipment, gross</t>
        </is>
      </c>
      <c r="B17" s="6" t="n">
        <v>46311</v>
      </c>
      <c r="C17" s="6" t="n">
        <v>14189</v>
      </c>
    </row>
    <row r="18">
      <c r="A18" s="4" t="inlineStr">
        <is>
          <t>Building and leasehold improvements</t>
        </is>
      </c>
    </row>
    <row r="19">
      <c r="A19" s="3" t="inlineStr">
        <is>
          <t>Property, Plant and Equipment [Line Items]</t>
        </is>
      </c>
    </row>
    <row r="20">
      <c r="A20" s="4" t="inlineStr">
        <is>
          <t>Property, plant and equipment, gross</t>
        </is>
      </c>
      <c r="B20" s="6" t="n">
        <v>24517</v>
      </c>
      <c r="C20" s="6" t="n">
        <v>22307</v>
      </c>
    </row>
    <row r="21">
      <c r="A21" s="4" t="inlineStr">
        <is>
          <t>Software</t>
        </is>
      </c>
    </row>
    <row r="22">
      <c r="A22" s="3" t="inlineStr">
        <is>
          <t>Property, Plant and Equipment [Line Items]</t>
        </is>
      </c>
    </row>
    <row r="23">
      <c r="A23" s="4" t="inlineStr">
        <is>
          <t>Property, plant and equipment, gross</t>
        </is>
      </c>
      <c r="B23" s="6" t="n">
        <v>20597</v>
      </c>
      <c r="C23" s="6" t="n">
        <v>18415</v>
      </c>
    </row>
    <row r="24">
      <c r="A24" s="4" t="inlineStr">
        <is>
          <t>Furniture and fixtures</t>
        </is>
      </c>
    </row>
    <row r="25">
      <c r="A25" s="3" t="inlineStr">
        <is>
          <t>Property, Plant and Equipment [Line Items]</t>
        </is>
      </c>
    </row>
    <row r="26">
      <c r="A26" s="4" t="inlineStr">
        <is>
          <t>Property, plant and equipment, gross</t>
        </is>
      </c>
      <c r="B26" s="5" t="n">
        <v>21544</v>
      </c>
      <c r="C26" s="5" t="n">
        <v>201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46" customWidth="1" min="5" max="5"/>
    <col width="18" customWidth="1" min="6" max="6"/>
    <col width="25" customWidth="1" min="7" max="7"/>
    <col width="50" customWidth="1" min="8" max="8"/>
    <col width="80" customWidth="1" min="9" max="9"/>
    <col width="67" customWidth="1" min="10" max="10"/>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Accumulated Other Comprehensive (Loss) Income</t>
        </is>
      </c>
      <c r="F1" s="2" t="inlineStr">
        <is>
          <t>Retained Earnings</t>
        </is>
      </c>
      <c r="G1" s="2" t="inlineStr">
        <is>
          <t>Non-controlling Interest</t>
        </is>
      </c>
      <c r="H1" s="2" t="inlineStr">
        <is>
          <t>Cumulative Effect, Period of Adoption, Adjustment</t>
        </is>
      </c>
      <c r="I1" s="2" t="inlineStr">
        <is>
          <t>Cumulative Effect, Period of Adoption, AdjustmentCommon Stock and Additional Paid-In Capital</t>
        </is>
      </c>
      <c r="J1" s="2" t="inlineStr">
        <is>
          <t>Cumulative Effect, Period of Adoption, AdjustmentRetained Earnings</t>
        </is>
      </c>
    </row>
    <row r="2">
      <c r="A2" s="4" t="inlineStr">
        <is>
          <t>Shares outstanding, beginning balance (in shares) at Jun. 30, 2017</t>
        </is>
      </c>
      <c r="C2" s="6" t="n">
        <v>50273527</v>
      </c>
      <c r="D2" s="6" t="n">
        <v>1333125</v>
      </c>
    </row>
    <row r="3">
      <c r="A3" s="4" t="inlineStr">
        <is>
          <t>Stockholders' equity, beginning balance at Jun. 30, 2017</t>
        </is>
      </c>
      <c r="B3" s="5" t="n">
        <v>773846</v>
      </c>
      <c r="C3" s="5" t="n">
        <v>308271</v>
      </c>
      <c r="D3" s="5" t="n">
        <v>-20491</v>
      </c>
      <c r="E3" s="5" t="n">
        <v>-77</v>
      </c>
      <c r="F3" s="5" t="n">
        <v>485973</v>
      </c>
      <c r="G3" s="5" t="n">
        <v>170</v>
      </c>
      <c r="H3" s="5" t="n">
        <v>185</v>
      </c>
      <c r="I3" s="5" t="n">
        <v>52</v>
      </c>
      <c r="J3" s="5" t="n">
        <v>133</v>
      </c>
    </row>
    <row r="4">
      <c r="A4" s="3" t="inlineStr">
        <is>
          <t>Increase (Decrease) in Stockholders' Equity</t>
        </is>
      </c>
    </row>
    <row r="5">
      <c r="A5" s="4" t="inlineStr">
        <is>
          <t>Exercise of stock options, net of taxes (in shares)</t>
        </is>
      </c>
      <c r="B5" s="6" t="n">
        <v>267970</v>
      </c>
      <c r="C5" s="6" t="n">
        <v>267970</v>
      </c>
    </row>
    <row r="6">
      <c r="A6" s="4" t="inlineStr">
        <is>
          <t>Exercise of stock options, net of taxes</t>
        </is>
      </c>
      <c r="B6" s="5" t="n">
        <v>3043</v>
      </c>
      <c r="C6" s="5" t="n">
        <v>3043</v>
      </c>
    </row>
    <row r="7">
      <c r="A7" s="4" t="inlineStr">
        <is>
          <t>Release of common stock shares upon vesting of restricted stock units (in shares)</t>
        </is>
      </c>
      <c r="C7" s="6" t="n">
        <v>572789</v>
      </c>
    </row>
    <row r="8">
      <c r="A8" s="4" t="inlineStr">
        <is>
          <t>Release of common stock shares upon vesting of restricted stock units</t>
        </is>
      </c>
      <c r="B8" s="6" t="n">
        <v>0</v>
      </c>
      <c r="C8" s="5" t="n">
        <v>0</v>
      </c>
    </row>
    <row r="9">
      <c r="A9" s="4" t="inlineStr">
        <is>
          <t>Shares withheld for the withholding tax on vesting of restricted stock units (in shares)</t>
        </is>
      </c>
      <c r="C9" s="6" t="n">
        <v>-199715</v>
      </c>
    </row>
    <row r="10">
      <c r="A10" s="4" t="inlineStr">
        <is>
          <t>Shares withheld for the withholding tax on vesting of restricted stock units</t>
        </is>
      </c>
      <c r="B10" s="6" t="n">
        <v>-4472</v>
      </c>
      <c r="C10" s="5" t="n">
        <v>-4472</v>
      </c>
    </row>
    <row r="11">
      <c r="A11" s="4" t="inlineStr">
        <is>
          <t>Stock-based compensation</t>
        </is>
      </c>
      <c r="B11" s="6" t="n">
        <v>24656</v>
      </c>
      <c r="C11" s="5" t="n">
        <v>24656</v>
      </c>
    </row>
    <row r="12">
      <c r="A12" s="4" t="inlineStr">
        <is>
          <t>Net changes in unrealized loss on investments, net of taxes</t>
        </is>
      </c>
      <c r="B12" s="6" t="n">
        <v>-38</v>
      </c>
      <c r="E12" s="6" t="n">
        <v>-38</v>
      </c>
    </row>
    <row r="13">
      <c r="A13" s="4" t="inlineStr">
        <is>
          <t>Foreign currency translation gain (loss)</t>
        </is>
      </c>
      <c r="B13" s="6" t="n">
        <v>280</v>
      </c>
      <c r="E13" s="6" t="n">
        <v>280</v>
      </c>
    </row>
    <row r="14">
      <c r="A14" s="4" t="inlineStr">
        <is>
          <t>Net income</t>
        </is>
      </c>
      <c r="B14" s="6" t="n">
        <v>46152</v>
      </c>
      <c r="F14" s="6" t="n">
        <v>46165</v>
      </c>
      <c r="G14" s="6" t="n">
        <v>-13</v>
      </c>
    </row>
    <row r="15">
      <c r="A15" s="4" t="inlineStr">
        <is>
          <t>Shares outstanding, ending balance (in shares) at Jun. 30, 2018</t>
        </is>
      </c>
      <c r="C15" s="6" t="n">
        <v>50914571</v>
      </c>
      <c r="D15" s="6" t="n">
        <v>1333125</v>
      </c>
    </row>
    <row r="16">
      <c r="A16" s="4" t="inlineStr">
        <is>
          <t>Stockholders' equity, ending balance at Jun. 30, 2018</t>
        </is>
      </c>
      <c r="B16" s="6" t="n">
        <v>843652</v>
      </c>
      <c r="C16" s="5" t="n">
        <v>331550</v>
      </c>
      <c r="D16" s="5" t="n">
        <v>-20491</v>
      </c>
      <c r="E16" s="6" t="n">
        <v>165</v>
      </c>
      <c r="F16" s="6" t="n">
        <v>532271</v>
      </c>
      <c r="G16" s="6" t="n">
        <v>157</v>
      </c>
      <c r="H16" s="5" t="n">
        <v>7714</v>
      </c>
      <c r="J16" s="5" t="n">
        <v>7714</v>
      </c>
    </row>
    <row r="17">
      <c r="A17" s="3" t="inlineStr">
        <is>
          <t>Increase (Decrease) in Stockholders' Equity</t>
        </is>
      </c>
    </row>
    <row r="18">
      <c r="A18" s="4" t="inlineStr">
        <is>
          <t>Release of common stock shares upon vesting of restricted stock units (in shares)</t>
        </is>
      </c>
      <c r="C18" s="6" t="n">
        <v>549886</v>
      </c>
    </row>
    <row r="19">
      <c r="A19" s="4" t="inlineStr">
        <is>
          <t>Release of common stock shares upon vesting of restricted stock units</t>
        </is>
      </c>
      <c r="B19" s="6" t="n">
        <v>0</v>
      </c>
    </row>
    <row r="20">
      <c r="A20" s="4" t="inlineStr">
        <is>
          <t>Shares withheld for the withholding tax on vesting of restricted stock units (in shares)</t>
        </is>
      </c>
      <c r="C20" s="6" t="n">
        <v>-175044</v>
      </c>
    </row>
    <row r="21">
      <c r="A21" s="4" t="inlineStr">
        <is>
          <t>Shares withheld for the withholding tax on vesting of restricted stock units</t>
        </is>
      </c>
      <c r="B21" s="6" t="n">
        <v>-3051</v>
      </c>
      <c r="C21" s="5" t="n">
        <v>-3051</v>
      </c>
    </row>
    <row r="22">
      <c r="A22" s="4" t="inlineStr">
        <is>
          <t>Stock-based compensation</t>
        </is>
      </c>
      <c r="B22" s="6" t="n">
        <v>21184</v>
      </c>
      <c r="C22" s="5" t="n">
        <v>21184</v>
      </c>
    </row>
    <row r="23">
      <c r="A23" s="4" t="inlineStr">
        <is>
          <t>Net changes in unrealized loss on investments, net of taxes</t>
        </is>
      </c>
      <c r="B23" s="6" t="n">
        <v>0</v>
      </c>
    </row>
    <row r="24">
      <c r="A24" s="4" t="inlineStr">
        <is>
          <t>Foreign currency translation gain (loss)</t>
        </is>
      </c>
      <c r="B24" s="6" t="n">
        <v>-245</v>
      </c>
      <c r="E24" s="6" t="n">
        <v>-245</v>
      </c>
    </row>
    <row r="25">
      <c r="A25" s="4" t="inlineStr">
        <is>
          <t>Net income</t>
        </is>
      </c>
      <c r="B25" s="5" t="n">
        <v>71922</v>
      </c>
      <c r="F25" s="6" t="n">
        <v>71918</v>
      </c>
      <c r="G25" s="6" t="n">
        <v>4</v>
      </c>
    </row>
    <row r="26">
      <c r="A26" s="4" t="inlineStr">
        <is>
          <t>Shares outstanding, ending balance (in shares) at Jun. 30, 2019</t>
        </is>
      </c>
      <c r="B26" s="6" t="n">
        <v>49956288</v>
      </c>
      <c r="C26" s="6" t="n">
        <v>51289413</v>
      </c>
      <c r="D26" s="6" t="n">
        <v>1333125</v>
      </c>
    </row>
    <row r="27">
      <c r="A27" s="4" t="inlineStr">
        <is>
          <t>Stockholders' equity, ending balance at Jun. 30, 2019</t>
        </is>
      </c>
      <c r="B27" s="5" t="n">
        <v>941176</v>
      </c>
      <c r="C27" s="5" t="n">
        <v>349683</v>
      </c>
      <c r="D27" s="5" t="n">
        <v>-20491</v>
      </c>
      <c r="E27" s="6" t="n">
        <v>-80</v>
      </c>
      <c r="F27" s="6" t="n">
        <v>611903</v>
      </c>
      <c r="G27" s="6" t="n">
        <v>161</v>
      </c>
    </row>
    <row r="28">
      <c r="A28" s="3" t="inlineStr">
        <is>
          <t>Increase (Decrease) in Stockholders' Equity</t>
        </is>
      </c>
    </row>
    <row r="29">
      <c r="A29" s="4" t="inlineStr">
        <is>
          <t>Exercise of stock options, net of taxes (in shares)</t>
        </is>
      </c>
      <c r="B29" s="6" t="n">
        <v>1812000</v>
      </c>
      <c r="C29" s="6" t="n">
        <v>1804789</v>
      </c>
    </row>
    <row r="30">
      <c r="A30" s="4" t="inlineStr">
        <is>
          <t>Exercise of stock options, net of taxes</t>
        </is>
      </c>
      <c r="B30" s="5" t="n">
        <v>28343</v>
      </c>
      <c r="C30" s="5" t="n">
        <v>28343</v>
      </c>
    </row>
    <row r="31">
      <c r="A31" s="4" t="inlineStr">
        <is>
          <t>Release of common stock shares upon vesting of restricted stock units (in shares)</t>
        </is>
      </c>
      <c r="C31" s="6" t="n">
        <v>979274</v>
      </c>
    </row>
    <row r="32">
      <c r="A32" s="4" t="inlineStr">
        <is>
          <t>Release of common stock shares upon vesting of restricted stock units</t>
        </is>
      </c>
      <c r="B32" s="6" t="n">
        <v>0</v>
      </c>
    </row>
    <row r="33">
      <c r="A33" s="4" t="inlineStr">
        <is>
          <t>Shares withheld for the withholding tax on vesting of restricted stock units (in shares)</t>
        </is>
      </c>
      <c r="C33" s="6" t="n">
        <v>-331648</v>
      </c>
    </row>
    <row r="34">
      <c r="A34" s="4" t="inlineStr">
        <is>
          <t>Shares withheld for the withholding tax on vesting of restricted stock units</t>
        </is>
      </c>
      <c r="B34" s="6" t="n">
        <v>-8243</v>
      </c>
      <c r="C34" s="5" t="n">
        <v>-8243</v>
      </c>
    </row>
    <row r="35">
      <c r="A35" s="4" t="inlineStr">
        <is>
          <t>Stock-based compensation</t>
        </is>
      </c>
      <c r="B35" s="6" t="n">
        <v>20189</v>
      </c>
      <c r="C35" s="5" t="n">
        <v>20189</v>
      </c>
    </row>
    <row r="36">
      <c r="A36" s="4" t="inlineStr">
        <is>
          <t>Net changes in unrealized loss on investments, net of taxes</t>
        </is>
      </c>
      <c r="B36" s="6" t="n">
        <v>0</v>
      </c>
    </row>
    <row r="37">
      <c r="A37" s="4" t="inlineStr">
        <is>
          <t>Foreign currency translation gain (loss)</t>
        </is>
      </c>
      <c r="B37" s="6" t="n">
        <v>-72</v>
      </c>
      <c r="E37" s="6" t="n">
        <v>-72</v>
      </c>
    </row>
    <row r="38">
      <c r="A38" s="4" t="inlineStr">
        <is>
          <t>Net income</t>
        </is>
      </c>
      <c r="B38" s="5" t="n">
        <v>84314</v>
      </c>
      <c r="F38" s="6" t="n">
        <v>84308</v>
      </c>
      <c r="G38" s="6" t="n">
        <v>6</v>
      </c>
    </row>
    <row r="39">
      <c r="A39" s="4" t="inlineStr">
        <is>
          <t>Shares outstanding, ending balance (in shares) at Jun. 30, 2020</t>
        </is>
      </c>
      <c r="B39" s="6" t="n">
        <v>52408703</v>
      </c>
      <c r="C39" s="6" t="n">
        <v>53741828</v>
      </c>
      <c r="D39" s="6" t="n">
        <v>1333125</v>
      </c>
    </row>
    <row r="40">
      <c r="A40" s="4" t="inlineStr">
        <is>
          <t>Stockholders' equity, ending balance at Jun. 30, 2020</t>
        </is>
      </c>
      <c r="B40" s="5" t="n">
        <v>1065707</v>
      </c>
      <c r="C40" s="5" t="n">
        <v>389972</v>
      </c>
      <c r="D40" s="5" t="n">
        <v>-20491</v>
      </c>
      <c r="E40" s="5" t="n">
        <v>-152</v>
      </c>
      <c r="F40" s="5" t="n">
        <v>696211</v>
      </c>
      <c r="G40" s="5" t="n">
        <v>1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Current Assets (Details) - USD ($) $ in Thousands</t>
        </is>
      </c>
      <c r="B1" s="2" t="inlineStr">
        <is>
          <t>Jun. 30, 2020</t>
        </is>
      </c>
      <c r="C1" s="2" t="inlineStr">
        <is>
          <t>Jun. 30, 2019</t>
        </is>
      </c>
    </row>
    <row r="2">
      <c r="A2" s="3" t="inlineStr">
        <is>
          <t>Prepaid Expense and Other Assets, Current [Abstract]</t>
        </is>
      </c>
    </row>
    <row r="3">
      <c r="A3" s="4" t="inlineStr">
        <is>
          <t>Receivables from vendors</t>
        </is>
      </c>
      <c r="B3" s="5" t="n">
        <v>94859</v>
      </c>
      <c r="C3" s="5" t="n">
        <v>83050</v>
      </c>
    </row>
    <row r="4">
      <c r="A4" s="4" t="inlineStr">
        <is>
          <t>Prepaid income tax</t>
        </is>
      </c>
      <c r="B4" s="6" t="n">
        <v>14323</v>
      </c>
      <c r="C4" s="6" t="n">
        <v>607</v>
      </c>
    </row>
    <row r="5">
      <c r="A5" s="4" t="inlineStr">
        <is>
          <t>Prepaid expenses</t>
        </is>
      </c>
      <c r="B5" s="6" t="n">
        <v>7075</v>
      </c>
      <c r="C5" s="6" t="n">
        <v>7269</v>
      </c>
    </row>
    <row r="6">
      <c r="A6" s="4" t="inlineStr">
        <is>
          <t>Deferred service costs</t>
        </is>
      </c>
      <c r="B6" s="6" t="n">
        <v>4161</v>
      </c>
      <c r="C6" s="6" t="n">
        <v>3374</v>
      </c>
    </row>
    <row r="7">
      <c r="A7" s="4" t="inlineStr">
        <is>
          <t>Restricted cash</t>
        </is>
      </c>
      <c r="B7" s="6" t="n">
        <v>250</v>
      </c>
      <c r="C7" s="6" t="n">
        <v>11673</v>
      </c>
    </row>
    <row r="8">
      <c r="A8" s="4" t="inlineStr">
        <is>
          <t>Others</t>
        </is>
      </c>
      <c r="B8" s="6" t="n">
        <v>6317</v>
      </c>
      <c r="C8" s="6" t="n">
        <v>3822</v>
      </c>
    </row>
    <row r="9">
      <c r="A9" s="4" t="inlineStr">
        <is>
          <t>Total prepaid expenses and other current assets</t>
        </is>
      </c>
      <c r="B9" s="6" t="n">
        <v>126985</v>
      </c>
      <c r="C9" s="6" t="n">
        <v>109795</v>
      </c>
    </row>
    <row r="10">
      <c r="A10" s="4" t="inlineStr">
        <is>
          <t>Receivables from contract manufacturers, buy-sell arrangement</t>
        </is>
      </c>
      <c r="B10" s="5" t="n">
        <v>83800</v>
      </c>
      <c r="C10" s="5" t="n">
        <v>8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Assets - Schedule of Other Long Term Assets (Details) - USD ($) $ in Thousands</t>
        </is>
      </c>
      <c r="B1" s="2" t="inlineStr">
        <is>
          <t>Jun. 30, 2020</t>
        </is>
      </c>
      <c r="C1" s="2" t="inlineStr">
        <is>
          <t>Jul. 01, 2019</t>
        </is>
      </c>
      <c r="D1" s="2" t="inlineStr">
        <is>
          <t>Jun. 30, 2019</t>
        </is>
      </c>
    </row>
    <row r="2">
      <c r="A2" s="3" t="inlineStr">
        <is>
          <t>Deferred Costs, Capitalized, Prepaid, and Other Assets Disclosure [Abstract]</t>
        </is>
      </c>
    </row>
    <row r="3">
      <c r="A3" s="4" t="inlineStr">
        <is>
          <t>Operating lease right-of-use asset</t>
        </is>
      </c>
      <c r="B3" s="5" t="n">
        <v>23784</v>
      </c>
      <c r="C3" s="5" t="n">
        <v>14800</v>
      </c>
    </row>
    <row r="4">
      <c r="A4" s="4" t="inlineStr">
        <is>
          <t>Deferred service costs, non-current</t>
        </is>
      </c>
      <c r="B4" s="6" t="n">
        <v>4632</v>
      </c>
      <c r="D4" s="5" t="n">
        <v>3572</v>
      </c>
    </row>
    <row r="5">
      <c r="A5" s="4" t="inlineStr">
        <is>
          <t>Restricted cash, non-current</t>
        </is>
      </c>
      <c r="B5" s="6" t="n">
        <v>1607</v>
      </c>
      <c r="D5" s="6" t="n">
        <v>2303</v>
      </c>
    </row>
    <row r="6">
      <c r="A6" s="4" t="inlineStr">
        <is>
          <t>Investment in auction rate security</t>
        </is>
      </c>
      <c r="B6" s="6" t="n">
        <v>1571</v>
      </c>
      <c r="D6" s="6" t="n">
        <v>1571</v>
      </c>
    </row>
    <row r="7">
      <c r="A7" s="4" t="inlineStr">
        <is>
          <t>Deposits</t>
        </is>
      </c>
      <c r="B7" s="6" t="n">
        <v>1201</v>
      </c>
      <c r="D7" s="6" t="n">
        <v>686</v>
      </c>
    </row>
    <row r="8">
      <c r="A8" s="4" t="inlineStr">
        <is>
          <t>Non-marketable equity securities</t>
        </is>
      </c>
      <c r="B8" s="6" t="n">
        <v>128</v>
      </c>
      <c r="D8" s="6" t="n">
        <v>878</v>
      </c>
    </row>
    <row r="9">
      <c r="A9" s="4" t="inlineStr">
        <is>
          <t>Prepaid expense, non-current</t>
        </is>
      </c>
      <c r="B9" s="6" t="n">
        <v>1576</v>
      </c>
      <c r="D9" s="6" t="n">
        <v>1649</v>
      </c>
    </row>
    <row r="10">
      <c r="A10" s="4" t="inlineStr">
        <is>
          <t>Total other assets</t>
        </is>
      </c>
      <c r="B10" s="5" t="n">
        <v>34499</v>
      </c>
      <c r="D10" s="5" t="n">
        <v>106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Assets - Schedule of Cash and Restricted Cash (Details) - USD ($) $ in Thousands</t>
        </is>
      </c>
      <c r="B1" s="2" t="inlineStr">
        <is>
          <t>Jun. 30, 2020</t>
        </is>
      </c>
      <c r="C1" s="2" t="inlineStr">
        <is>
          <t>Jun. 30, 2019</t>
        </is>
      </c>
      <c r="D1" s="2" t="inlineStr">
        <is>
          <t>Jun. 30, 2018</t>
        </is>
      </c>
      <c r="E1" s="2" t="inlineStr">
        <is>
          <t>Jun. 30, 2017</t>
        </is>
      </c>
    </row>
    <row r="2">
      <c r="A2" s="3" t="inlineStr">
        <is>
          <t>Deferred Costs, Capitalized, Prepaid, and Other Assets Disclosure [Abstract]</t>
        </is>
      </c>
    </row>
    <row r="3">
      <c r="A3" s="4" t="inlineStr">
        <is>
          <t>Cash and cash equivalents</t>
        </is>
      </c>
      <c r="B3" s="5" t="n">
        <v>210533</v>
      </c>
      <c r="C3" s="5" t="n">
        <v>248164</v>
      </c>
    </row>
    <row r="4">
      <c r="A4" s="4" t="inlineStr">
        <is>
          <t>Restricted cash included in prepaid expenses and other current assets</t>
        </is>
      </c>
      <c r="B4" s="6" t="n">
        <v>250</v>
      </c>
      <c r="C4" s="6" t="n">
        <v>11673</v>
      </c>
    </row>
    <row r="5">
      <c r="A5" s="4" t="inlineStr">
        <is>
          <t>Restricted cash included in other assets</t>
        </is>
      </c>
      <c r="B5" s="6" t="n">
        <v>1607</v>
      </c>
      <c r="C5" s="6" t="n">
        <v>2303</v>
      </c>
    </row>
    <row r="6">
      <c r="A6" s="4" t="inlineStr">
        <is>
          <t>Total cash, cash equivalents and restricted cash</t>
        </is>
      </c>
      <c r="B6" s="5" t="n">
        <v>212390</v>
      </c>
      <c r="C6" s="5" t="n">
        <v>262140</v>
      </c>
      <c r="D6" s="5" t="n">
        <v>120382</v>
      </c>
      <c r="E6" s="5" t="n">
        <v>1127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Investment in a Corporate Venture - Narrative (Details) - USD ($)</t>
        </is>
      </c>
      <c r="B1" s="2" t="inlineStr">
        <is>
          <t>3 Months Ended</t>
        </is>
      </c>
      <c r="C1" s="2" t="inlineStr">
        <is>
          <t>12 Months Ended</t>
        </is>
      </c>
    </row>
    <row r="2">
      <c r="B2" s="2" t="inlineStr">
        <is>
          <t>Mar. 31, 2017</t>
        </is>
      </c>
      <c r="C2" s="2" t="inlineStr">
        <is>
          <t>Jun. 30, 2020</t>
        </is>
      </c>
      <c r="D2" s="2" t="inlineStr">
        <is>
          <t>Jun. 30, 2019</t>
        </is>
      </c>
      <c r="E2" s="2" t="inlineStr">
        <is>
          <t>Jun. 30, 2018</t>
        </is>
      </c>
      <c r="F2" s="2" t="inlineStr">
        <is>
          <t>Jul. 01, 2018</t>
        </is>
      </c>
    </row>
    <row r="3">
      <c r="A3" s="3" t="inlineStr">
        <is>
          <t>Schedule of Equity Method Investments [Line Items]</t>
        </is>
      </c>
    </row>
    <row r="4">
      <c r="A4" s="4" t="inlineStr">
        <is>
          <t>Other long-term liabilities</t>
        </is>
      </c>
      <c r="C4" s="5" t="n">
        <v>41995000</v>
      </c>
      <c r="D4" s="5" t="n">
        <v>26183000</v>
      </c>
    </row>
    <row r="5">
      <c r="A5" s="4" t="inlineStr">
        <is>
          <t>Investment in equity investee</t>
        </is>
      </c>
      <c r="C5" s="6" t="n">
        <v>2703000</v>
      </c>
      <c r="D5" s="6" t="n">
        <v>1701000</v>
      </c>
    </row>
    <row r="6">
      <c r="A6" s="4" t="inlineStr">
        <is>
          <t>Retained earnings</t>
        </is>
      </c>
      <c r="C6" s="6" t="n">
        <v>696211000</v>
      </c>
      <c r="D6" s="6" t="n">
        <v>611903000</v>
      </c>
    </row>
    <row r="7">
      <c r="A7" s="4" t="inlineStr">
        <is>
          <t>Income (loss) from equity method investments</t>
        </is>
      </c>
      <c r="C7" s="6" t="n">
        <v>2402000</v>
      </c>
      <c r="D7" s="6" t="n">
        <v>-2721000</v>
      </c>
      <c r="E7" s="5" t="n">
        <v>-3607000</v>
      </c>
    </row>
    <row r="8">
      <c r="A8" s="4" t="inlineStr">
        <is>
          <t>Cost of sales</t>
        </is>
      </c>
      <c r="C8" s="6" t="n">
        <v>2813071000</v>
      </c>
      <c r="D8" s="6" t="n">
        <v>3004838000</v>
      </c>
      <c r="E8" s="6" t="n">
        <v>2930498000</v>
      </c>
    </row>
    <row r="9">
      <c r="A9" s="4" t="inlineStr">
        <is>
          <t>Intra-entity profits share for unsold products, eliminated in consolidation</t>
        </is>
      </c>
      <c r="C9" s="6" t="n">
        <v>3000000</v>
      </c>
      <c r="D9" s="6" t="n">
        <v>1700000</v>
      </c>
    </row>
    <row r="10">
      <c r="A10" s="4" t="inlineStr">
        <is>
          <t>ASU 2017-05</t>
        </is>
      </c>
    </row>
    <row r="11">
      <c r="A11" s="3" t="inlineStr">
        <is>
          <t>Schedule of Equity Method Investments [Line Items]</t>
        </is>
      </c>
    </row>
    <row r="12">
      <c r="A12" s="4" t="inlineStr">
        <is>
          <t>Other long-term liabilities</t>
        </is>
      </c>
      <c r="F12" s="5" t="n">
        <v>2100000</v>
      </c>
    </row>
    <row r="13">
      <c r="A13" s="4" t="inlineStr">
        <is>
          <t>Investment in equity investee</t>
        </is>
      </c>
      <c r="F13" s="6" t="n">
        <v>3000000</v>
      </c>
    </row>
    <row r="14">
      <c r="A14" s="4" t="inlineStr">
        <is>
          <t>Retained earnings</t>
        </is>
      </c>
      <c r="F14" s="5" t="n">
        <v>900000</v>
      </c>
    </row>
    <row r="15">
      <c r="A15" s="4" t="inlineStr">
        <is>
          <t>Corporate Venture</t>
        </is>
      </c>
    </row>
    <row r="16">
      <c r="A16" s="3" t="inlineStr">
        <is>
          <t>Schedule of Equity Method Investments [Line Items]</t>
        </is>
      </c>
    </row>
    <row r="17">
      <c r="A17" s="4" t="inlineStr">
        <is>
          <t>Equity method investment, ownership percentage</t>
        </is>
      </c>
      <c r="B17" s="4" t="inlineStr">
        <is>
          <t>30.00%</t>
        </is>
      </c>
    </row>
    <row r="18">
      <c r="A18" s="4" t="inlineStr">
        <is>
          <t>Other long-term liabilities</t>
        </is>
      </c>
      <c r="B18" s="5" t="n">
        <v>7000000</v>
      </c>
    </row>
    <row r="19">
      <c r="A19" s="4" t="inlineStr">
        <is>
          <t>Deferred gain amortization period</t>
        </is>
      </c>
      <c r="B19" s="4" t="inlineStr">
        <is>
          <t>5 years</t>
        </is>
      </c>
    </row>
    <row r="20">
      <c r="A20" s="4" t="inlineStr">
        <is>
          <t>Investment in equity investee</t>
        </is>
      </c>
      <c r="C20" s="6" t="n">
        <v>2700000</v>
      </c>
      <c r="D20" s="6" t="n">
        <v>1700000</v>
      </c>
    </row>
    <row r="21">
      <c r="A21" s="4" t="inlineStr">
        <is>
          <t>Impairment of investments</t>
        </is>
      </c>
      <c r="C21" s="6" t="n">
        <v>0</v>
      </c>
      <c r="D21" s="6" t="n">
        <v>0</v>
      </c>
      <c r="E21" s="6" t="n">
        <v>0</v>
      </c>
    </row>
    <row r="22">
      <c r="A22" s="4" t="inlineStr">
        <is>
          <t>Cost of sales</t>
        </is>
      </c>
      <c r="C22" s="6" t="n">
        <v>61900000</v>
      </c>
      <c r="D22" s="6" t="n">
        <v>52200000</v>
      </c>
      <c r="E22" s="5" t="n">
        <v>21700000</v>
      </c>
    </row>
    <row r="23">
      <c r="A23" s="4" t="inlineStr">
        <is>
          <t>Accounts receivable</t>
        </is>
      </c>
      <c r="C23" s="6" t="n">
        <v>7800000</v>
      </c>
      <c r="D23" s="6" t="n">
        <v>13100000</v>
      </c>
    </row>
    <row r="24">
      <c r="A24" s="4" t="inlineStr">
        <is>
          <t>Corporate Venture | Investor In China</t>
        </is>
      </c>
    </row>
    <row r="25">
      <c r="A25" s="3" t="inlineStr">
        <is>
          <t>Schedule of Equity Method Investments [Line Items]</t>
        </is>
      </c>
    </row>
    <row r="26">
      <c r="A26" s="4" t="inlineStr">
        <is>
          <t>Equity method investment, ownership percentage</t>
        </is>
      </c>
      <c r="B26" s="4" t="inlineStr">
        <is>
          <t>70.00%</t>
        </is>
      </c>
    </row>
    <row r="27">
      <c r="A27" s="4" t="inlineStr">
        <is>
          <t>Corporate Venture | Accrued Liabilities</t>
        </is>
      </c>
    </row>
    <row r="28">
      <c r="A28" s="3" t="inlineStr">
        <is>
          <t>Schedule of Equity Method Investments [Line Items]</t>
        </is>
      </c>
    </row>
    <row r="29">
      <c r="A29" s="4" t="inlineStr">
        <is>
          <t>Unamortized deferred gain</t>
        </is>
      </c>
      <c r="C29" s="6" t="n">
        <v>2000000</v>
      </c>
      <c r="D29" s="6" t="n">
        <v>2000000</v>
      </c>
    </row>
    <row r="30">
      <c r="A30" s="4" t="inlineStr">
        <is>
          <t>Corporate Venture | Long-Term Liabilities</t>
        </is>
      </c>
    </row>
    <row r="31">
      <c r="A31" s="3" t="inlineStr">
        <is>
          <t>Schedule of Equity Method Investments [Line Items]</t>
        </is>
      </c>
    </row>
    <row r="32">
      <c r="A32" s="4" t="inlineStr">
        <is>
          <t>Unamortized deferred gain</t>
        </is>
      </c>
      <c r="C32" s="5" t="n">
        <v>1000000</v>
      </c>
      <c r="D32" s="5" t="n">
        <v>3000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Accrued Liabilities - Schedule of Accrued Liabilities (Details) - USD ($) $ in Thousands</t>
        </is>
      </c>
      <c r="B1" s="2" t="inlineStr">
        <is>
          <t>Jun. 30, 2020</t>
        </is>
      </c>
      <c r="C1" s="2" t="inlineStr">
        <is>
          <t>Jun. 30, 2019</t>
        </is>
      </c>
      <c r="D1" s="2" t="inlineStr">
        <is>
          <t>Jun. 30, 2018</t>
        </is>
      </c>
    </row>
    <row r="2">
      <c r="A2" s="3" t="inlineStr">
        <is>
          <t>Payables and Accruals [Abstract]</t>
        </is>
      </c>
    </row>
    <row r="3">
      <c r="A3" s="4" t="inlineStr">
        <is>
          <t>Operating Lease, Liability, Current, Statement of Financial Position [Extensible List]</t>
        </is>
      </c>
      <c r="B3" s="4" t="inlineStr">
        <is>
          <t xml:space="preserve">us-gaap:AccruedLiabilitiesCurrent
</t>
        </is>
      </c>
    </row>
    <row r="4">
      <c r="A4" s="4" t="inlineStr">
        <is>
          <t>Accrued payroll and related expenses</t>
        </is>
      </c>
      <c r="B4" s="5" t="n">
        <v>33577</v>
      </c>
      <c r="C4" s="5" t="n">
        <v>25552</v>
      </c>
    </row>
    <row r="5">
      <c r="A5" s="4" t="inlineStr">
        <is>
          <t>Contract manufacturers liability</t>
        </is>
      </c>
      <c r="B5" s="6" t="n">
        <v>36249</v>
      </c>
      <c r="C5" s="6" t="n">
        <v>25308</v>
      </c>
    </row>
    <row r="6">
      <c r="A6" s="4" t="inlineStr">
        <is>
          <t>Loss Contingency, Accrual, Current</t>
        </is>
      </c>
      <c r="B6" s="6" t="n">
        <v>18114</v>
      </c>
      <c r="C6" s="6" t="n">
        <v>0</v>
      </c>
    </row>
    <row r="7">
      <c r="A7" s="4" t="inlineStr">
        <is>
          <t>Accrued professional fees</t>
        </is>
      </c>
      <c r="B7" s="6" t="n">
        <v>5661</v>
      </c>
      <c r="C7" s="6" t="n">
        <v>11756</v>
      </c>
    </row>
    <row r="8">
      <c r="A8" s="4" t="inlineStr">
        <is>
          <t>Customer deposits</t>
        </is>
      </c>
      <c r="B8" s="6" t="n">
        <v>9942</v>
      </c>
      <c r="C8" s="6" t="n">
        <v>11133</v>
      </c>
    </row>
    <row r="9">
      <c r="A9" s="4" t="inlineStr">
        <is>
          <t>Accrued warranty costs</t>
        </is>
      </c>
      <c r="B9" s="6" t="n">
        <v>9984</v>
      </c>
      <c r="C9" s="6" t="n">
        <v>8661</v>
      </c>
      <c r="D9" s="5" t="n">
        <v>7589</v>
      </c>
    </row>
    <row r="10">
      <c r="A10" s="4" t="inlineStr">
        <is>
          <t>Operating lease liability</t>
        </is>
      </c>
      <c r="B10" s="6" t="n">
        <v>6310</v>
      </c>
    </row>
    <row r="11">
      <c r="A11" s="4" t="inlineStr">
        <is>
          <t>Accrued cooperative marketing expenses</t>
        </is>
      </c>
      <c r="B11" s="6" t="n">
        <v>5925</v>
      </c>
      <c r="C11" s="6" t="n">
        <v>5830</v>
      </c>
    </row>
    <row r="12">
      <c r="A12" s="4" t="inlineStr">
        <is>
          <t>Others</t>
        </is>
      </c>
      <c r="B12" s="6" t="n">
        <v>29639</v>
      </c>
      <c r="C12" s="6" t="n">
        <v>26438</v>
      </c>
    </row>
    <row r="13">
      <c r="A13" s="4" t="inlineStr">
        <is>
          <t>Total accrued liabilities</t>
        </is>
      </c>
      <c r="B13" s="5" t="n">
        <v>155401</v>
      </c>
      <c r="C13" s="5" t="n">
        <v>1146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53" customWidth="1" min="2" max="2"/>
    <col width="23" customWidth="1" min="3" max="3"/>
  </cols>
  <sheetData>
    <row r="1">
      <c r="A1" s="1" t="inlineStr">
        <is>
          <t>Accrued Liabilities - Narrative (Details) $ / shares in Units, $ in Millions</t>
        </is>
      </c>
      <c r="B1" s="2" t="inlineStr">
        <is>
          <t>1 Months Ended</t>
        </is>
      </c>
      <c r="C1" s="2" t="inlineStr">
        <is>
          <t>12 Months Ended</t>
        </is>
      </c>
    </row>
    <row r="2">
      <c r="B2" s="2" t="inlineStr">
        <is>
          <t>Mar. 31, 2020USD ($)board_membertrancheday$ / shares</t>
        </is>
      </c>
      <c r="C2" s="2" t="inlineStr">
        <is>
          <t>Jun. 30, 2020USD ($)</t>
        </is>
      </c>
    </row>
    <row r="3">
      <c r="A3" s="3" t="inlineStr">
        <is>
          <t>Deferred Compensation Arrangement with Individual, Excluding Share-based Payments and Postretirement Benefits [Line Items]</t>
        </is>
      </c>
    </row>
    <row r="4">
      <c r="A4" s="4" t="inlineStr">
        <is>
          <t>Performance bonus, stock price, threshold consecutive trading days | day</t>
        </is>
      </c>
      <c r="B4" s="6" t="n">
        <v>10</v>
      </c>
    </row>
    <row r="5">
      <c r="A5" s="4" t="inlineStr">
        <is>
          <t>Number of board members, performance awards | board_member</t>
        </is>
      </c>
      <c r="B5" s="6" t="n">
        <v>2</v>
      </c>
    </row>
    <row r="6">
      <c r="A6" s="4" t="inlineStr">
        <is>
          <t>Accrued bonuses</t>
        </is>
      </c>
      <c r="C6" s="9" t="n">
        <v>2.1</v>
      </c>
    </row>
    <row r="7">
      <c r="A7" s="4" t="inlineStr">
        <is>
          <t>Unrecognized bonus compensation expense</t>
        </is>
      </c>
      <c r="C7" s="9" t="n">
        <v>3.3</v>
      </c>
    </row>
    <row r="8">
      <c r="A8" s="4" t="inlineStr">
        <is>
          <t>Minimum</t>
        </is>
      </c>
    </row>
    <row r="9">
      <c r="A9" s="3" t="inlineStr">
        <is>
          <t>Deferred Compensation Arrangement with Individual, Excluding Share-based Payments and Postretirement Benefits [Line Items]</t>
        </is>
      </c>
    </row>
    <row r="10">
      <c r="A10" s="4" t="inlineStr">
        <is>
          <t>Unrecognized bonus compensation expense, period</t>
        </is>
      </c>
      <c r="C10" s="4" t="inlineStr">
        <is>
          <t>2 months 8 days</t>
        </is>
      </c>
    </row>
    <row r="11">
      <c r="A11" s="4" t="inlineStr">
        <is>
          <t>Maximum</t>
        </is>
      </c>
    </row>
    <row r="12">
      <c r="A12" s="3" t="inlineStr">
        <is>
          <t>Deferred Compensation Arrangement with Individual, Excluding Share-based Payments and Postretirement Benefits [Line Items]</t>
        </is>
      </c>
    </row>
    <row r="13">
      <c r="A13" s="4" t="inlineStr">
        <is>
          <t>Unrecognized bonus compensation expense, period</t>
        </is>
      </c>
      <c r="C13" s="4" t="inlineStr">
        <is>
          <t>1 year 2 months 4 days</t>
        </is>
      </c>
    </row>
    <row r="14">
      <c r="A14" s="4" t="inlineStr">
        <is>
          <t>Accrued Liabilities</t>
        </is>
      </c>
    </row>
    <row r="15">
      <c r="A15" s="3" t="inlineStr">
        <is>
          <t>Deferred Compensation Arrangement with Individual, Excluding Share-based Payments and Postretirement Benefits [Line Items]</t>
        </is>
      </c>
    </row>
    <row r="16">
      <c r="A16" s="4" t="inlineStr">
        <is>
          <t>Accrued bonuses</t>
        </is>
      </c>
      <c r="C16" s="9" t="n">
        <v>1.5</v>
      </c>
    </row>
    <row r="17">
      <c r="A17" s="4" t="inlineStr">
        <is>
          <t>Other Noncurrent Liabilities</t>
        </is>
      </c>
    </row>
    <row r="18">
      <c r="A18" s="3" t="inlineStr">
        <is>
          <t>Deferred Compensation Arrangement with Individual, Excluding Share-based Payments and Postretirement Benefits [Line Items]</t>
        </is>
      </c>
    </row>
    <row r="19">
      <c r="A19" s="4" t="inlineStr">
        <is>
          <t>Accrued bonuses</t>
        </is>
      </c>
      <c r="C19" s="9" t="n">
        <v>0.6</v>
      </c>
    </row>
    <row r="20">
      <c r="A20" s="4" t="inlineStr">
        <is>
          <t>Employees</t>
        </is>
      </c>
    </row>
    <row r="21">
      <c r="A21" s="3" t="inlineStr">
        <is>
          <t>Deferred Compensation Arrangement with Individual, Excluding Share-based Payments and Postretirement Benefits [Line Items]</t>
        </is>
      </c>
    </row>
    <row r="22">
      <c r="A22" s="4" t="inlineStr">
        <is>
          <t>Performance bonuses approved</t>
        </is>
      </c>
      <c r="B22" s="9" t="n">
        <v>25.3</v>
      </c>
    </row>
    <row r="23">
      <c r="A23" s="4" t="inlineStr">
        <is>
          <t>Performance bonus, tranche one</t>
        </is>
      </c>
      <c r="B23" s="6" t="n">
        <v>8</v>
      </c>
    </row>
    <row r="24">
      <c r="A24" s="4" t="inlineStr">
        <is>
          <t>Performance bonus, tranche two</t>
        </is>
      </c>
      <c r="B24" s="9" t="n">
        <v>17.3</v>
      </c>
    </row>
    <row r="25">
      <c r="A25" s="4" t="inlineStr">
        <is>
          <t>Stock price threshold to earn bonus, tranche two (in dollars per share) | $ / shares</t>
        </is>
      </c>
      <c r="B25" s="8" t="n">
        <v>21.39</v>
      </c>
    </row>
    <row r="26">
      <c r="A26" s="4" t="inlineStr">
        <is>
          <t>Chief Executive Officer</t>
        </is>
      </c>
    </row>
    <row r="27">
      <c r="A27" s="3" t="inlineStr">
        <is>
          <t>Deferred Compensation Arrangement with Individual, Excluding Share-based Payments and Postretirement Benefits [Line Items]</t>
        </is>
      </c>
    </row>
    <row r="28">
      <c r="A28" s="4" t="inlineStr">
        <is>
          <t>Performance bonuses approved</t>
        </is>
      </c>
      <c r="B28" s="9" t="n">
        <v>8.1</v>
      </c>
    </row>
    <row r="29">
      <c r="A29" s="4" t="inlineStr">
        <is>
          <t>Stock price threshold to earn bonus, tranche two (in dollars per share) | $ / shares</t>
        </is>
      </c>
      <c r="B29" s="8" t="n">
        <v>32.99</v>
      </c>
    </row>
    <row r="30">
      <c r="A30" s="4" t="inlineStr">
        <is>
          <t>Performance bonus, stock price, threshold consecutive trading days | day</t>
        </is>
      </c>
      <c r="B30" s="6" t="n">
        <v>20</v>
      </c>
    </row>
    <row r="31">
      <c r="A31" s="4" t="inlineStr">
        <is>
          <t>Performance bonus, number of tranches | tranche</t>
        </is>
      </c>
      <c r="B31" s="6" t="n">
        <v>2</v>
      </c>
    </row>
    <row r="32">
      <c r="A32" s="4" t="inlineStr">
        <is>
          <t>Performance bonus, percent of amount, tranche one</t>
        </is>
      </c>
      <c r="B32" s="4" t="inlineStr">
        <is>
          <t>50.00%</t>
        </is>
      </c>
    </row>
    <row r="33">
      <c r="A33" s="4" t="inlineStr">
        <is>
          <t>Stock price threshold to earn bonus, tranche one (in dollars per share) | $ / shares</t>
        </is>
      </c>
      <c r="B33" s="8" t="n">
        <v>31.61</v>
      </c>
    </row>
    <row r="34">
      <c r="A34" s="4" t="inlineStr">
        <is>
          <t>Performance bonus, percent of amount, tranche two</t>
        </is>
      </c>
      <c r="B34" s="4" t="inlineStr">
        <is>
          <t>50.00%</t>
        </is>
      </c>
    </row>
    <row r="35">
      <c r="A35" s="4" t="inlineStr">
        <is>
          <t>Percent of bonus subject to performance condition</t>
        </is>
      </c>
      <c r="B35" s="4" t="inlineStr">
        <is>
          <t>50.00%</t>
        </is>
      </c>
    </row>
    <row r="36">
      <c r="A36" s="4" t="inlineStr">
        <is>
          <t>Senior Executive</t>
        </is>
      </c>
    </row>
    <row r="37">
      <c r="A37" s="3" t="inlineStr">
        <is>
          <t>Deferred Compensation Arrangement with Individual, Excluding Share-based Payments and Postretirement Benefits [Line Items]</t>
        </is>
      </c>
    </row>
    <row r="38">
      <c r="A38" s="4" t="inlineStr">
        <is>
          <t>Performance bonuses approved</t>
        </is>
      </c>
      <c r="B38" s="9" t="n">
        <v>0.1</v>
      </c>
    </row>
    <row r="39">
      <c r="A39" s="4" t="inlineStr">
        <is>
          <t>Two Board Of Director Members</t>
        </is>
      </c>
    </row>
    <row r="40">
      <c r="A40" s="3" t="inlineStr">
        <is>
          <t>Deferred Compensation Arrangement with Individual, Excluding Share-based Payments and Postretirement Benefits [Line Items]</t>
        </is>
      </c>
    </row>
    <row r="41">
      <c r="A41" s="4" t="inlineStr">
        <is>
          <t>Performance bonuses approved</t>
        </is>
      </c>
      <c r="B41" s="9" t="n">
        <v>0.3</v>
      </c>
    </row>
    <row r="42">
      <c r="A42" s="4" t="inlineStr">
        <is>
          <t>Stock price threshold to earn bonus, tranche two (in dollars per share) | $ / shares</t>
        </is>
      </c>
      <c r="B42" s="8" t="n">
        <v>32.99</v>
      </c>
    </row>
    <row r="43">
      <c r="A43" s="4" t="inlineStr">
        <is>
          <t>Performance bonus, number of tranches | tranche</t>
        </is>
      </c>
      <c r="B43" s="6" t="n">
        <v>2</v>
      </c>
    </row>
    <row r="44">
      <c r="A44" s="4" t="inlineStr">
        <is>
          <t>Stock price threshold to earn bonus, tranche one (in dollars per share) | $ / shares</t>
        </is>
      </c>
      <c r="B44" s="8" t="n">
        <v>31.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chedule of Line of Credit and Short-term Debt (Details) - USD ($)</t>
        </is>
      </c>
      <c r="B1" s="2" t="inlineStr">
        <is>
          <t>Jun. 30, 2020</t>
        </is>
      </c>
      <c r="C1" s="2" t="inlineStr">
        <is>
          <t>Jun. 30, 2019</t>
        </is>
      </c>
    </row>
    <row r="2">
      <c r="A2" s="3" t="inlineStr">
        <is>
          <t>Short-term Debt [Line Items]</t>
        </is>
      </c>
    </row>
    <row r="3">
      <c r="A3" s="4" t="inlineStr">
        <is>
          <t>Short-term debt</t>
        </is>
      </c>
      <c r="B3" s="5" t="n">
        <v>23704000</v>
      </c>
      <c r="C3" s="5" t="n">
        <v>23647000</v>
      </c>
    </row>
    <row r="4">
      <c r="A4" s="4" t="inlineStr">
        <is>
          <t>Long-term debt</t>
        </is>
      </c>
      <c r="B4" s="6" t="n">
        <v>5697000</v>
      </c>
      <c r="C4" s="6" t="n">
        <v>0</v>
      </c>
    </row>
    <row r="5">
      <c r="A5" s="4" t="inlineStr">
        <is>
          <t>Total debt</t>
        </is>
      </c>
      <c r="B5" s="6" t="n">
        <v>29401000</v>
      </c>
      <c r="C5" s="6" t="n">
        <v>23647000</v>
      </c>
    </row>
    <row r="6">
      <c r="A6" s="4" t="inlineStr">
        <is>
          <t>Short-term debt and current portion of long-term debt</t>
        </is>
      </c>
      <c r="B6" s="6" t="n">
        <v>23704000</v>
      </c>
      <c r="C6" s="6" t="n">
        <v>23647000</v>
      </c>
    </row>
    <row r="7">
      <c r="A7" s="4" t="inlineStr">
        <is>
          <t>Debt, Non-current</t>
        </is>
      </c>
      <c r="B7" s="6" t="n">
        <v>5697000</v>
      </c>
      <c r="C7" s="6" t="n">
        <v>0</v>
      </c>
    </row>
    <row r="8">
      <c r="A8" s="4" t="inlineStr">
        <is>
          <t>Term loan | Secured debt</t>
        </is>
      </c>
    </row>
    <row r="9">
      <c r="A9" s="3" t="inlineStr">
        <is>
          <t>Short-term Debt [Line Items]</t>
        </is>
      </c>
    </row>
    <row r="10">
      <c r="A10" s="4" t="inlineStr">
        <is>
          <t>Total debt</t>
        </is>
      </c>
      <c r="B10" s="6" t="n">
        <v>29401000</v>
      </c>
      <c r="C10" s="6" t="n">
        <v>22531000</v>
      </c>
    </row>
    <row r="11">
      <c r="A11" s="4" t="inlineStr">
        <is>
          <t>CTBC Bank, due August 31, 2020 | Term loan | Secured debt</t>
        </is>
      </c>
    </row>
    <row r="12">
      <c r="A12" s="3" t="inlineStr">
        <is>
          <t>Short-term Debt [Line Items]</t>
        </is>
      </c>
    </row>
    <row r="13">
      <c r="A13" s="4" t="inlineStr">
        <is>
          <t>Short-term debt</t>
        </is>
      </c>
      <c r="B13" s="6" t="n">
        <v>23704000</v>
      </c>
      <c r="C13" s="6" t="n">
        <v>22531000</v>
      </c>
    </row>
    <row r="14">
      <c r="A14" s="4" t="inlineStr">
        <is>
          <t>CTBC Bank, due June 4, 2030 | Term loan | Secured debt</t>
        </is>
      </c>
    </row>
    <row r="15">
      <c r="A15" s="3" t="inlineStr">
        <is>
          <t>Short-term Debt [Line Items]</t>
        </is>
      </c>
    </row>
    <row r="16">
      <c r="A16" s="4" t="inlineStr">
        <is>
          <t>Long-term debt</t>
        </is>
      </c>
      <c r="B16" s="6" t="n">
        <v>5697000</v>
      </c>
      <c r="C16" s="6" t="n">
        <v>0</v>
      </c>
    </row>
    <row r="17">
      <c r="A17" s="4" t="inlineStr">
        <is>
          <t>Bank of America | Bank of America 2018 Credit Agreement | Line of credit | Revolving Credit Facility</t>
        </is>
      </c>
    </row>
    <row r="18">
      <c r="A18" s="3" t="inlineStr">
        <is>
          <t>Short-term Debt [Line Items]</t>
        </is>
      </c>
    </row>
    <row r="19">
      <c r="A19" s="4" t="inlineStr">
        <is>
          <t>Short-term debt</t>
        </is>
      </c>
      <c r="B19" s="5" t="n">
        <v>0</v>
      </c>
      <c r="C19" s="5" t="n">
        <v>111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hort-term and Long-term Debt - 2018 Bank of America Credit Facility (Details) - USD ($)</t>
        </is>
      </c>
      <c r="B1" s="2" t="inlineStr">
        <is>
          <t>May 12, 2020</t>
        </is>
      </c>
      <c r="C1" s="2" t="inlineStr">
        <is>
          <t>May 11, 2020</t>
        </is>
      </c>
      <c r="D1" s="2" t="inlineStr">
        <is>
          <t>Oct. 31, 2019</t>
        </is>
      </c>
      <c r="E1" s="2" t="inlineStr">
        <is>
          <t>Oct. 31, 2018</t>
        </is>
      </c>
      <c r="F1" s="2" t="inlineStr">
        <is>
          <t>Apr. 30, 2018</t>
        </is>
      </c>
      <c r="G1" s="2" t="inlineStr">
        <is>
          <t>Jun. 30, 2020</t>
        </is>
      </c>
      <c r="H1" s="2" t="inlineStr">
        <is>
          <t>Sep. 30, 2019</t>
        </is>
      </c>
      <c r="I1" s="2" t="inlineStr">
        <is>
          <t>Jun. 30, 2019</t>
        </is>
      </c>
    </row>
    <row r="2">
      <c r="A2" s="3" t="inlineStr">
        <is>
          <t>Short-term Debt [Line Items]</t>
        </is>
      </c>
    </row>
    <row r="3">
      <c r="A3" s="4" t="inlineStr">
        <is>
          <t>Debt, total outstanding borrowings</t>
        </is>
      </c>
      <c r="G3" s="5" t="n">
        <v>23704000</v>
      </c>
      <c r="I3" s="5" t="n">
        <v>23647000</v>
      </c>
    </row>
    <row r="4">
      <c r="A4" s="4" t="inlineStr">
        <is>
          <t>Bank of America 2018 Credit Agreement | Bank of America</t>
        </is>
      </c>
    </row>
    <row r="5">
      <c r="A5" s="3" t="inlineStr">
        <is>
          <t>Short-term Debt [Line Items]</t>
        </is>
      </c>
    </row>
    <row r="6">
      <c r="A6" s="4" t="inlineStr">
        <is>
          <t>Interest rate (as a percent)</t>
        </is>
      </c>
      <c r="G6" s="4" t="inlineStr">
        <is>
          <t>3.00%</t>
        </is>
      </c>
      <c r="I6" s="4" t="inlineStr">
        <is>
          <t>4.50%</t>
        </is>
      </c>
    </row>
    <row r="7">
      <c r="A7" s="4" t="inlineStr">
        <is>
          <t>Line of credit | Revolving Credit Facility And Other Financial Accommodations | Bank of America 2018 Credit Agreement | Bank of America</t>
        </is>
      </c>
    </row>
    <row r="8">
      <c r="A8" s="3" t="inlineStr">
        <is>
          <t>Short-term Debt [Line Items]</t>
        </is>
      </c>
    </row>
    <row r="9">
      <c r="A9" s="4" t="inlineStr">
        <is>
          <t>Credit facility, maximum borrowing capacity</t>
        </is>
      </c>
      <c r="F9" s="5" t="n">
        <v>250000000</v>
      </c>
    </row>
    <row r="10">
      <c r="A10" s="4" t="inlineStr">
        <is>
          <t>Line of credit | Revolving Credit Facility | Bank of America 2018 Credit Agreement | Bank of America</t>
        </is>
      </c>
    </row>
    <row r="11">
      <c r="A11" s="3" t="inlineStr">
        <is>
          <t>Short-term Debt [Line Items]</t>
        </is>
      </c>
    </row>
    <row r="12">
      <c r="A12" s="4" t="inlineStr">
        <is>
          <t>Credit facility, maximum borrowing capacity</t>
        </is>
      </c>
      <c r="D12" s="5" t="n">
        <v>15000000</v>
      </c>
      <c r="F12" s="5" t="n">
        <v>5000000</v>
      </c>
    </row>
    <row r="13">
      <c r="A13" s="4" t="inlineStr">
        <is>
          <t>Credit facility expiration period</t>
        </is>
      </c>
      <c r="F13" s="4" t="inlineStr">
        <is>
          <t>364 days</t>
        </is>
      </c>
    </row>
    <row r="14">
      <c r="A14" s="4" t="inlineStr">
        <is>
          <t>Amendment fee paid</t>
        </is>
      </c>
      <c r="B14" s="5" t="n">
        <v>700000</v>
      </c>
    </row>
    <row r="15">
      <c r="A15" s="4" t="inlineStr">
        <is>
          <t>Line of credit facility, variable rate threshold, amount outstanding</t>
        </is>
      </c>
      <c r="B15" s="6" t="n">
        <v>125000000</v>
      </c>
    </row>
    <row r="16">
      <c r="A16" s="4" t="inlineStr">
        <is>
          <t>Line of credit facility, covenant threshold, amount outstanding</t>
        </is>
      </c>
      <c r="B16" s="5" t="n">
        <v>220000000</v>
      </c>
    </row>
    <row r="17">
      <c r="A17" s="4" t="inlineStr">
        <is>
          <t>Line of credit facility, unused capacity, commitment fee percentage</t>
        </is>
      </c>
      <c r="B17" s="4" t="inlineStr">
        <is>
          <t>0.375%</t>
        </is>
      </c>
    </row>
    <row r="18">
      <c r="A18" s="4" t="inlineStr">
        <is>
          <t>Debt, total outstanding borrowings</t>
        </is>
      </c>
      <c r="G18" s="5" t="n">
        <v>0</v>
      </c>
      <c r="I18" s="5" t="n">
        <v>1116000</v>
      </c>
    </row>
    <row r="19">
      <c r="A19" s="4" t="inlineStr">
        <is>
          <t>Commitment fee amount</t>
        </is>
      </c>
      <c r="D19" s="6" t="n">
        <v>6400000</v>
      </c>
      <c r="E19" s="5" t="n">
        <v>3200000</v>
      </c>
    </row>
    <row r="20">
      <c r="A20" s="4" t="inlineStr">
        <is>
          <t>Debt issuance costs, gross</t>
        </is>
      </c>
      <c r="G20" s="6" t="n">
        <v>600000</v>
      </c>
      <c r="I20" s="5" t="n">
        <v>300000</v>
      </c>
    </row>
    <row r="21">
      <c r="A21" s="4" t="inlineStr">
        <is>
          <t>Credit facility, remaining borrowing capacity</t>
        </is>
      </c>
      <c r="G21" s="5" t="n">
        <v>243600000</v>
      </c>
    </row>
    <row r="22">
      <c r="A22" s="4" t="inlineStr">
        <is>
          <t>Line of credit | Revolving Credit Facility | Bank of America 2018 Credit Agreement | Bank of America | LIBOR</t>
        </is>
      </c>
    </row>
    <row r="23">
      <c r="A23" s="3" t="inlineStr">
        <is>
          <t>Short-term Debt [Line Items]</t>
        </is>
      </c>
    </row>
    <row r="24">
      <c r="A24" s="4" t="inlineStr">
        <is>
          <t>Credit facility, basis spread on variable rate (as a percent)</t>
        </is>
      </c>
      <c r="C24" s="4" t="inlineStr">
        <is>
          <t>2.75%</t>
        </is>
      </c>
    </row>
    <row r="25">
      <c r="A25" s="4" t="inlineStr">
        <is>
          <t>Line of credit | Revolving Credit Facility | Bank of America 2018 Credit Agreement | Bank of America | LIBOR | Minimum</t>
        </is>
      </c>
    </row>
    <row r="26">
      <c r="A26" s="3" t="inlineStr">
        <is>
          <t>Short-term Debt [Line Items]</t>
        </is>
      </c>
    </row>
    <row r="27">
      <c r="A27" s="4" t="inlineStr">
        <is>
          <t>Credit facility, basis spread on variable rate (as a percent)</t>
        </is>
      </c>
      <c r="B27" s="4" t="inlineStr">
        <is>
          <t>2.00%</t>
        </is>
      </c>
    </row>
    <row r="28">
      <c r="A28" s="4" t="inlineStr">
        <is>
          <t>Line of credit | Revolving Credit Facility | Bank of America 2018 Credit Agreement | Bank of America | LIBOR | Maximum</t>
        </is>
      </c>
    </row>
    <row r="29">
      <c r="A29" s="3" t="inlineStr">
        <is>
          <t>Short-term Debt [Line Items]</t>
        </is>
      </c>
    </row>
    <row r="30">
      <c r="A30" s="4" t="inlineStr">
        <is>
          <t>Credit facility, basis spread on variable rate (as a percent)</t>
        </is>
      </c>
      <c r="B30" s="4" t="inlineStr">
        <is>
          <t>2.25%</t>
        </is>
      </c>
    </row>
    <row r="31">
      <c r="A31" s="4" t="inlineStr">
        <is>
          <t>Standby Letters of Credit | Revolving Credit Facility | Bank of America 2018 Credit Agreement | Bank of America</t>
        </is>
      </c>
    </row>
    <row r="32">
      <c r="A32" s="3" t="inlineStr">
        <is>
          <t>Short-term Debt [Line Items]</t>
        </is>
      </c>
    </row>
    <row r="33">
      <c r="A33" s="4" t="inlineStr">
        <is>
          <t>Credit facility, maximum borrowing capacity</t>
        </is>
      </c>
      <c r="D33" s="5" t="n">
        <v>6400000</v>
      </c>
      <c r="H33" s="5" t="n">
        <v>32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ort-term and Long-term Debt - 2019 CTBC Credit Facility (Details)</t>
        </is>
      </c>
      <c r="B1" s="2" t="inlineStr">
        <is>
          <t>1 Months Ended</t>
        </is>
      </c>
    </row>
    <row r="2">
      <c r="B2" s="2" t="inlineStr">
        <is>
          <t>Jun. 30, 2019USD ($)</t>
        </is>
      </c>
      <c r="C2" s="2" t="inlineStr">
        <is>
          <t>Jan. 31, 2018USD ($)</t>
        </is>
      </c>
      <c r="D2" s="2" t="inlineStr">
        <is>
          <t>Jun. 30, 2020USD ($)</t>
        </is>
      </c>
      <c r="E2" s="2" t="inlineStr">
        <is>
          <t>Jun. 30, 2020TWD ($)</t>
        </is>
      </c>
      <c r="F2" s="2" t="inlineStr">
        <is>
          <t>Aug. 31, 2018USD ($)</t>
        </is>
      </c>
      <c r="G2" s="2" t="inlineStr">
        <is>
          <t>Jan. 31, 2018TWD ($)</t>
        </is>
      </c>
    </row>
    <row r="3">
      <c r="A3" s="3" t="inlineStr">
        <is>
          <t>Short-term Debt [Line Items]</t>
        </is>
      </c>
    </row>
    <row r="4">
      <c r="A4" s="4" t="inlineStr">
        <is>
          <t>Short-term debt</t>
        </is>
      </c>
      <c r="B4" s="5" t="n">
        <v>23647000</v>
      </c>
      <c r="D4" s="5" t="n">
        <v>23704000</v>
      </c>
    </row>
    <row r="5">
      <c r="A5" s="4" t="inlineStr">
        <is>
          <t>Line of credit facility, amount outstanding</t>
        </is>
      </c>
      <c r="B5" s="6" t="n">
        <v>0</v>
      </c>
      <c r="D5" s="6" t="n">
        <v>5697000</v>
      </c>
    </row>
    <row r="6">
      <c r="A6" s="4" t="inlineStr">
        <is>
          <t>CTBC Bank | CTBC 2018 Facility</t>
        </is>
      </c>
    </row>
    <row r="7">
      <c r="A7" s="3" t="inlineStr">
        <is>
          <t>Short-term Debt [Line Items]</t>
        </is>
      </c>
    </row>
    <row r="8">
      <c r="A8" s="4" t="inlineStr">
        <is>
          <t>Credit facility, maximum borrowing capacity</t>
        </is>
      </c>
      <c r="C8" s="5" t="n">
        <v>50000000</v>
      </c>
      <c r="F8" s="5" t="n">
        <v>40000000</v>
      </c>
    </row>
    <row r="9">
      <c r="A9" s="4" t="inlineStr">
        <is>
          <t>Secured debt | Term loan | CTBC Credit Facility</t>
        </is>
      </c>
    </row>
    <row r="10">
      <c r="A10" s="3" t="inlineStr">
        <is>
          <t>Short-term Debt [Line Items]</t>
        </is>
      </c>
    </row>
    <row r="11">
      <c r="A11" s="4" t="inlineStr">
        <is>
          <t>Short-term debt</t>
        </is>
      </c>
      <c r="B11" s="5" t="n">
        <v>22531000</v>
      </c>
      <c r="D11" s="6" t="n">
        <v>23704000</v>
      </c>
    </row>
    <row r="12">
      <c r="A12" s="4" t="inlineStr">
        <is>
          <t>Secured debt | CTBC Bank | Term loan | CTBC Credit Facility</t>
        </is>
      </c>
    </row>
    <row r="13">
      <c r="A13" s="3" t="inlineStr">
        <is>
          <t>Short-term Debt [Line Items]</t>
        </is>
      </c>
    </row>
    <row r="14">
      <c r="A14" s="4" t="inlineStr">
        <is>
          <t>Credit facility, term</t>
        </is>
      </c>
      <c r="B14" s="4" t="inlineStr">
        <is>
          <t>12 months</t>
        </is>
      </c>
      <c r="C14" s="4" t="inlineStr">
        <is>
          <t>12 months</t>
        </is>
      </c>
    </row>
    <row r="15">
      <c r="A15" s="4" t="inlineStr">
        <is>
          <t>Credit facility, maximum borrowing capacity</t>
        </is>
      </c>
      <c r="C15" s="5" t="n">
        <v>23600000</v>
      </c>
      <c r="D15" s="6" t="n">
        <v>22500000</v>
      </c>
      <c r="E15" s="5" t="n">
        <v>700000000</v>
      </c>
      <c r="G15" s="5" t="n">
        <v>700000000</v>
      </c>
    </row>
    <row r="16">
      <c r="A16" s="4" t="inlineStr">
        <is>
          <t>Line of credit facility, amount outstanding</t>
        </is>
      </c>
      <c r="B16" s="5" t="n">
        <v>0</v>
      </c>
      <c r="D16" s="6" t="n">
        <v>0</v>
      </c>
    </row>
    <row r="17">
      <c r="A17" s="4" t="inlineStr">
        <is>
          <t>Customs Bond | CTBC Bank | Term loan | CTBC Credit Facility, 12 Month, Up To 0.50% Interest</t>
        </is>
      </c>
    </row>
    <row r="18">
      <c r="A18" s="3" t="inlineStr">
        <is>
          <t>Short-term Debt [Line Items]</t>
        </is>
      </c>
    </row>
    <row r="19">
      <c r="A19" s="4" t="inlineStr">
        <is>
          <t>Credit facility, term</t>
        </is>
      </c>
      <c r="B19" s="4" t="inlineStr">
        <is>
          <t>12 months</t>
        </is>
      </c>
      <c r="C19" s="4" t="inlineStr">
        <is>
          <t>12 months</t>
        </is>
      </c>
    </row>
    <row r="20">
      <c r="A20" s="4" t="inlineStr">
        <is>
          <t>Credit facility, maximum borrowing capacity</t>
        </is>
      </c>
      <c r="C20" s="5" t="n">
        <v>3400000</v>
      </c>
      <c r="D20" s="5" t="n">
        <v>3200000</v>
      </c>
      <c r="E20" s="5" t="n">
        <v>100000000</v>
      </c>
      <c r="G20" s="5" t="n">
        <v>100000000</v>
      </c>
    </row>
    <row r="21">
      <c r="A21" s="4" t="inlineStr">
        <is>
          <t>Interest rate, stated percentage</t>
        </is>
      </c>
      <c r="C21" s="4" t="inlineStr">
        <is>
          <t>0.50%</t>
        </is>
      </c>
      <c r="D21" s="4" t="inlineStr">
        <is>
          <t>0.50%</t>
        </is>
      </c>
      <c r="E21" s="4" t="inlineStr">
        <is>
          <t>0.50%</t>
        </is>
      </c>
      <c r="G21" s="4" t="inlineStr">
        <is>
          <t>0.50%</t>
        </is>
      </c>
    </row>
    <row r="22">
      <c r="A22" s="4" t="inlineStr">
        <is>
          <t>Customs Bond | CTBC Bank | Term loan | CTBC Credit Facility, 12 Month, Up To 0.25% Interest</t>
        </is>
      </c>
    </row>
    <row r="23">
      <c r="A23" s="3" t="inlineStr">
        <is>
          <t>Short-term Debt [Line Items]</t>
        </is>
      </c>
    </row>
    <row r="24">
      <c r="A24" s="4" t="inlineStr">
        <is>
          <t>Credit facility, term</t>
        </is>
      </c>
      <c r="C24" s="4" t="inlineStr">
        <is>
          <t>12 months</t>
        </is>
      </c>
    </row>
    <row r="25">
      <c r="A25" s="4" t="inlineStr">
        <is>
          <t>Credit facility, maximum borrowing capacity</t>
        </is>
      </c>
      <c r="C25" s="5" t="n">
        <v>50500000</v>
      </c>
      <c r="G25" s="5" t="n">
        <v>1500000000</v>
      </c>
    </row>
    <row r="26">
      <c r="A26" s="4" t="inlineStr">
        <is>
          <t>Customs Bond | CTBC Bank | Term loan | CTBC Credit Facility, 180 Day, Up To 100% Of Eligible Accounts Receivable, Between 0.30% And 0.50% Percent Interest</t>
        </is>
      </c>
    </row>
    <row r="27">
      <c r="A27" s="3" t="inlineStr">
        <is>
          <t>Short-term Debt [Line Items]</t>
        </is>
      </c>
    </row>
    <row r="28">
      <c r="A28" s="4" t="inlineStr">
        <is>
          <t>Credit facility, term</t>
        </is>
      </c>
      <c r="B28" s="4" t="inlineStr">
        <is>
          <t>180 days</t>
        </is>
      </c>
    </row>
    <row r="29">
      <c r="A29" s="4" t="inlineStr">
        <is>
          <t>Credit facility, maximum borrowing capacity</t>
        </is>
      </c>
      <c r="D29" s="5" t="n">
        <v>48200000</v>
      </c>
      <c r="E29" s="5" t="n">
        <v>1500000000</v>
      </c>
    </row>
    <row r="30">
      <c r="A30" s="4" t="inlineStr">
        <is>
          <t>Percent of eligible accounts receivable</t>
        </is>
      </c>
      <c r="D30" s="4" t="inlineStr">
        <is>
          <t>100.00%</t>
        </is>
      </c>
      <c r="E30" s="4" t="inlineStr">
        <is>
          <t>100.00%</t>
        </is>
      </c>
    </row>
    <row r="31">
      <c r="A31" s="4" t="inlineStr">
        <is>
          <t>Customs Bond | CTBC Bank | Line of credit | CTBC Credit Facility</t>
        </is>
      </c>
    </row>
    <row r="32">
      <c r="A32" s="3" t="inlineStr">
        <is>
          <t>Short-term Debt [Line Items]</t>
        </is>
      </c>
    </row>
    <row r="33">
      <c r="A33" s="4" t="inlineStr">
        <is>
          <t>Credit facility, maximum borrowing capacity</t>
        </is>
      </c>
      <c r="D33" s="5" t="n">
        <v>50000000</v>
      </c>
    </row>
    <row r="34">
      <c r="A34" s="4" t="inlineStr">
        <is>
          <t>Customs Bond | CTBC Bank | Line of credit | CTBC Credit Facility, 12 Month, Up To 100% Of Eligible Accounts Receivable, Between 0.30% And 0.50% Interest</t>
        </is>
      </c>
    </row>
    <row r="35">
      <c r="A35" s="3" t="inlineStr">
        <is>
          <t>Short-term Debt [Line Items]</t>
        </is>
      </c>
    </row>
    <row r="36">
      <c r="A36" s="4" t="inlineStr">
        <is>
          <t>Credit facility, term</t>
        </is>
      </c>
      <c r="B36" s="4" t="inlineStr">
        <is>
          <t>12 months</t>
        </is>
      </c>
    </row>
    <row r="37">
      <c r="A37" s="4" t="inlineStr">
        <is>
          <t>Credit facility, maximum borrowing capacity</t>
        </is>
      </c>
      <c r="D37" s="5" t="n">
        <v>50000000</v>
      </c>
    </row>
    <row r="38">
      <c r="A38" s="4" t="inlineStr">
        <is>
          <t>Percent of eligible accounts receivable</t>
        </is>
      </c>
      <c r="D38" s="4" t="inlineStr">
        <is>
          <t>100.00%</t>
        </is>
      </c>
      <c r="E38" s="4" t="inlineStr">
        <is>
          <t>100.00%</t>
        </is>
      </c>
    </row>
    <row r="39">
      <c r="A39" s="4" t="inlineStr">
        <is>
          <t>Revolving Credit Facility | Line of credit | CTBC Credit Facility</t>
        </is>
      </c>
    </row>
    <row r="40">
      <c r="A40" s="3" t="inlineStr">
        <is>
          <t>Short-term Debt [Line Items]</t>
        </is>
      </c>
    </row>
    <row r="41">
      <c r="A41" s="4" t="inlineStr">
        <is>
          <t>Credit facility, remaining borrowing capacity</t>
        </is>
      </c>
      <c r="D41" s="5" t="n">
        <v>26300000</v>
      </c>
    </row>
    <row r="42">
      <c r="A42" s="4" t="inlineStr">
        <is>
          <t>Collateral amount</t>
        </is>
      </c>
      <c r="D42" s="5" t="n">
        <v>25400000</v>
      </c>
    </row>
    <row r="43">
      <c r="A43" s="4" t="inlineStr">
        <is>
          <t>CTBC's Established NTD Interest Rate | Secured debt | CTBC Bank | Term loan | CTBC Credit Facility</t>
        </is>
      </c>
    </row>
    <row r="44">
      <c r="A44" s="3" t="inlineStr">
        <is>
          <t>Short-term Debt [Line Items]</t>
        </is>
      </c>
    </row>
    <row r="45">
      <c r="A45" s="4" t="inlineStr">
        <is>
          <t>Credit facility, basis spread on variable rate (as a percent)</t>
        </is>
      </c>
      <c r="B45" s="4" t="inlineStr">
        <is>
          <t>0.25%</t>
        </is>
      </c>
      <c r="C45" s="4" t="inlineStr">
        <is>
          <t>0.25%</t>
        </is>
      </c>
    </row>
    <row r="46">
      <c r="A46" s="4" t="inlineStr">
        <is>
          <t>CTBC's Established NTD Interest Rate | Customs Bond | CTBC Bank | Term loan | CTBC Credit Facility, 12 Month, Up To 0.25% Interest</t>
        </is>
      </c>
    </row>
    <row r="47">
      <c r="A47" s="3" t="inlineStr">
        <is>
          <t>Short-term Debt [Line Items]</t>
        </is>
      </c>
    </row>
    <row r="48">
      <c r="A48" s="4" t="inlineStr">
        <is>
          <t>Credit facility, basis spread on variable rate (as a percent)</t>
        </is>
      </c>
      <c r="C48" s="4" t="inlineStr">
        <is>
          <t>0.25%</t>
        </is>
      </c>
    </row>
    <row r="49">
      <c r="A49" s="4" t="inlineStr">
        <is>
          <t>Minimum | CTBC's Established NTD Interest Rate | Customs Bond | CTBC Bank | Term loan | CTBC Credit Facility, 180 Day, Up To 100% Of Eligible Accounts Receivable, Between 0.30% And 0.50% Percent Interest</t>
        </is>
      </c>
    </row>
    <row r="50">
      <c r="A50" s="3" t="inlineStr">
        <is>
          <t>Short-term Debt [Line Items]</t>
        </is>
      </c>
    </row>
    <row r="51">
      <c r="A51" s="4" t="inlineStr">
        <is>
          <t>Credit facility, basis spread on variable rate (as a percent)</t>
        </is>
      </c>
      <c r="B51" s="4" t="inlineStr">
        <is>
          <t>0.30%</t>
        </is>
      </c>
    </row>
    <row r="52">
      <c r="A52" s="4" t="inlineStr">
        <is>
          <t>Minimum | CTBC's Established USD Interest Rate | Customs Bond | CTBC Bank | Line of credit | CTBC Credit Facility, 12 Month, Up To 100% Of Eligible Accounts Receivable, Between 0.30% And 0.50% Interest</t>
        </is>
      </c>
    </row>
    <row r="53">
      <c r="A53" s="3" t="inlineStr">
        <is>
          <t>Short-term Debt [Line Items]</t>
        </is>
      </c>
    </row>
    <row r="54">
      <c r="A54" s="4" t="inlineStr">
        <is>
          <t>Credit facility, basis spread on variable rate (as a percent)</t>
        </is>
      </c>
      <c r="B54" s="4" t="inlineStr">
        <is>
          <t>0.30%</t>
        </is>
      </c>
    </row>
    <row r="55">
      <c r="A55" s="4" t="inlineStr">
        <is>
          <t>Maximum | CTBC Bank</t>
        </is>
      </c>
    </row>
    <row r="56">
      <c r="A56" s="3" t="inlineStr">
        <is>
          <t>Short-term Debt [Line Items]</t>
        </is>
      </c>
    </row>
    <row r="57">
      <c r="A57" s="4" t="inlineStr">
        <is>
          <t>Interest rate (as a percent)</t>
        </is>
      </c>
      <c r="B57" s="4" t="inlineStr">
        <is>
          <t>0.93%</t>
        </is>
      </c>
      <c r="D57" s="4" t="inlineStr">
        <is>
          <t>0.45%</t>
        </is>
      </c>
      <c r="E57" s="4" t="inlineStr">
        <is>
          <t>0.45%</t>
        </is>
      </c>
    </row>
    <row r="58">
      <c r="A58" s="4" t="inlineStr">
        <is>
          <t>Maximum | CTBC's Established NTD Interest Rate | Customs Bond | CTBC Bank | Term loan | CTBC Credit Facility, 180 Day, Up To 100% Of Eligible Accounts Receivable, Between 0.30% And 0.50% Percent Interest</t>
        </is>
      </c>
    </row>
    <row r="59">
      <c r="A59" s="3" t="inlineStr">
        <is>
          <t>Short-term Debt [Line Items]</t>
        </is>
      </c>
    </row>
    <row r="60">
      <c r="A60" s="4" t="inlineStr">
        <is>
          <t>Credit facility, basis spread on variable rate (as a percent)</t>
        </is>
      </c>
      <c r="B60" s="4" t="inlineStr">
        <is>
          <t>0.50%</t>
        </is>
      </c>
    </row>
    <row r="61">
      <c r="A61" s="4" t="inlineStr">
        <is>
          <t>Maximum | CTBC's Established USD Interest Rate | Customs Bond | CTBC Bank | Line of credit | CTBC Credit Facility, 12 Month, Up To 100% Of Eligible Accounts Receivable, Between 0.30% And 0.50% Interest</t>
        </is>
      </c>
    </row>
    <row r="62">
      <c r="A62" s="3" t="inlineStr">
        <is>
          <t>Short-term Debt [Line Items]</t>
        </is>
      </c>
    </row>
    <row r="63">
      <c r="A63" s="4" t="inlineStr">
        <is>
          <t>Credit facility, basis spread on variable rate (as a percent)</t>
        </is>
      </c>
      <c r="B63" s="4" t="inlineStr">
        <is>
          <t>0.5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and Long-term Debt - 2020 CTBC Term Loan Facility (Details) $ in Thousands</t>
        </is>
      </c>
      <c r="B1" s="2" t="inlineStr">
        <is>
          <t>1 Months Ended</t>
        </is>
      </c>
    </row>
    <row r="2">
      <c r="B2" s="2" t="inlineStr">
        <is>
          <t>Jun. 30, 2020USD ($)</t>
        </is>
      </c>
      <c r="C2" s="2" t="inlineStr">
        <is>
          <t>Jun. 30, 2020TWD ($)</t>
        </is>
      </c>
      <c r="D2" s="2" t="inlineStr">
        <is>
          <t>Jun. 30, 2019USD ($)</t>
        </is>
      </c>
    </row>
    <row r="3">
      <c r="A3" s="3" t="inlineStr">
        <is>
          <t>Debt Instrument [Line Items]</t>
        </is>
      </c>
    </row>
    <row r="4">
      <c r="A4" s="4" t="inlineStr">
        <is>
          <t>Long-term debt</t>
        </is>
      </c>
      <c r="B4" s="5" t="n">
        <v>5697</v>
      </c>
      <c r="D4" s="5" t="n">
        <v>0</v>
      </c>
    </row>
    <row r="5">
      <c r="A5" s="4" t="inlineStr">
        <is>
          <t>Term loan | Secured debt | CTBC Bank | 2020 CTBC Term Loan Facility</t>
        </is>
      </c>
    </row>
    <row r="6">
      <c r="A6" s="3" t="inlineStr">
        <is>
          <t>Debt Instrument [Line Items]</t>
        </is>
      </c>
    </row>
    <row r="7">
      <c r="A7" s="4" t="inlineStr">
        <is>
          <t>Credit facility, maximum borrowing capacity</t>
        </is>
      </c>
      <c r="B7" s="5" t="n">
        <v>40700</v>
      </c>
      <c r="C7" s="5" t="n">
        <v>1200000000</v>
      </c>
    </row>
    <row r="8">
      <c r="A8" s="4" t="inlineStr">
        <is>
          <t>Percent of balances owed on commercial invoices, limitation on proceeds amount</t>
        </is>
      </c>
      <c r="B8" s="4" t="inlineStr">
        <is>
          <t>80.00%</t>
        </is>
      </c>
      <c r="C8" s="4" t="inlineStr">
        <is>
          <t>80.00%</t>
        </is>
      </c>
    </row>
    <row r="9">
      <c r="A9" s="4" t="inlineStr">
        <is>
          <t>Credit facility, term</t>
        </is>
      </c>
      <c r="B9" s="4" t="inlineStr">
        <is>
          <t>10 years</t>
        </is>
      </c>
    </row>
    <row r="10">
      <c r="A10" s="4" t="inlineStr">
        <is>
          <t>Proceeds from lines of credit</t>
        </is>
      </c>
      <c r="B10" s="5" t="n">
        <v>5700</v>
      </c>
    </row>
    <row r="11">
      <c r="A11" s="4" t="inlineStr">
        <is>
          <t>Interest rate (as a percent)</t>
        </is>
      </c>
      <c r="B11" s="4" t="inlineStr">
        <is>
          <t>0.45%</t>
        </is>
      </c>
      <c r="C11" s="4" t="inlineStr">
        <is>
          <t>0.45%</t>
        </is>
      </c>
    </row>
    <row r="12">
      <c r="A12" s="4" t="inlineStr">
        <is>
          <t>Collateral amount</t>
        </is>
      </c>
      <c r="B12" s="5" t="n">
        <v>10100</v>
      </c>
    </row>
    <row r="13">
      <c r="A13" s="4" t="inlineStr">
        <is>
          <t>Term loan | Secured debt | CTBC Bank | 2020 CTBC Term Loan Facility | Two-Year Term Floating Rate Of Postal Saving Interest Rate</t>
        </is>
      </c>
    </row>
    <row r="14">
      <c r="A14" s="3" t="inlineStr">
        <is>
          <t>Debt Instrument [Line Items]</t>
        </is>
      </c>
    </row>
    <row r="15">
      <c r="A15" s="4" t="inlineStr">
        <is>
          <t>Credit facility, basis spread on variable rate (as a percent)</t>
        </is>
      </c>
      <c r="B15" s="4" t="inlineStr">
        <is>
          <t>0.105%</t>
        </is>
      </c>
    </row>
    <row r="16">
      <c r="A16" s="4" t="inlineStr">
        <is>
          <t>Term loan | Secured debt | CTBC Bank | 2020 CTBC Term Loan Facility | Base Rate</t>
        </is>
      </c>
    </row>
    <row r="17">
      <c r="A17" s="3" t="inlineStr">
        <is>
          <t>Debt Instrument [Line Items]</t>
        </is>
      </c>
    </row>
    <row r="18">
      <c r="A18" s="4" t="inlineStr">
        <is>
          <t>Credit facility, basis spread on variable rate (as a percent)</t>
        </is>
      </c>
      <c r="B18" s="4" t="inlineStr">
        <is>
          <t>4.00%</t>
        </is>
      </c>
    </row>
    <row r="19">
      <c r="A19" s="4" t="inlineStr">
        <is>
          <t>Term loan | Secured debt | 2020 CTBC Term Loan Facility</t>
        </is>
      </c>
    </row>
    <row r="20">
      <c r="A20" s="3" t="inlineStr">
        <is>
          <t>Debt Instrument [Line Items]</t>
        </is>
      </c>
    </row>
    <row r="21">
      <c r="A21" s="4" t="inlineStr">
        <is>
          <t>Long-term debt</t>
        </is>
      </c>
      <c r="B21" s="5" t="n">
        <v>5697</v>
      </c>
      <c r="D21"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income</t>
        </is>
      </c>
      <c r="B4" s="5" t="n">
        <v>84308</v>
      </c>
      <c r="C4" s="5" t="n">
        <v>71918</v>
      </c>
      <c r="D4" s="5" t="n">
        <v>46165</v>
      </c>
    </row>
    <row r="5">
      <c r="A5" s="3" t="inlineStr">
        <is>
          <t>Reconciliation of net income to net cash (used in) provided by operating activities:</t>
        </is>
      </c>
    </row>
    <row r="6">
      <c r="A6" s="4" t="inlineStr">
        <is>
          <t>Depreciation and amortization</t>
        </is>
      </c>
      <c r="B6" s="6" t="n">
        <v>28472</v>
      </c>
      <c r="C6" s="6" t="n">
        <v>24202</v>
      </c>
      <c r="D6" s="6" t="n">
        <v>21846</v>
      </c>
    </row>
    <row r="7">
      <c r="A7" s="4" t="inlineStr">
        <is>
          <t>Stock-based compensation expense</t>
        </is>
      </c>
      <c r="B7" s="6" t="n">
        <v>20189</v>
      </c>
      <c r="C7" s="6" t="n">
        <v>21184</v>
      </c>
      <c r="D7" s="6" t="n">
        <v>24656</v>
      </c>
    </row>
    <row r="8">
      <c r="A8" s="4" t="inlineStr">
        <is>
          <t>Allowance (recoveries) for doubtful accounts</t>
        </is>
      </c>
      <c r="B8" s="6" t="n">
        <v>-3081</v>
      </c>
      <c r="C8" s="6" t="n">
        <v>7058</v>
      </c>
      <c r="D8" s="6" t="n">
        <v>-96</v>
      </c>
    </row>
    <row r="9">
      <c r="A9" s="4" t="inlineStr">
        <is>
          <t>Provision for excess and obsolete inventories</t>
        </is>
      </c>
      <c r="B9" s="6" t="n">
        <v>18373</v>
      </c>
      <c r="C9" s="6" t="n">
        <v>32946</v>
      </c>
      <c r="D9" s="6" t="n">
        <v>9649</v>
      </c>
    </row>
    <row r="10">
      <c r="A10" s="4" t="inlineStr">
        <is>
          <t>Other</t>
        </is>
      </c>
      <c r="B10" s="6" t="n">
        <v>1364</v>
      </c>
      <c r="C10" s="6" t="n">
        <v>733</v>
      </c>
      <c r="D10" s="6" t="n">
        <v>909</v>
      </c>
    </row>
    <row r="11">
      <c r="A11" s="4" t="inlineStr">
        <is>
          <t>Impairment of investments</t>
        </is>
      </c>
      <c r="B11" s="6" t="n">
        <v>0</v>
      </c>
      <c r="C11" s="6" t="n">
        <v>2661</v>
      </c>
      <c r="D11" s="6" t="n">
        <v>0</v>
      </c>
    </row>
    <row r="12">
      <c r="A12" s="4" t="inlineStr">
        <is>
          <t>Share of (income) loss from equity investee</t>
        </is>
      </c>
      <c r="B12" s="6" t="n">
        <v>-2402</v>
      </c>
      <c r="C12" s="6" t="n">
        <v>2721</v>
      </c>
      <c r="D12" s="6" t="n">
        <v>3607</v>
      </c>
    </row>
    <row r="13">
      <c r="A13" s="4" t="inlineStr">
        <is>
          <t>Foreign currency exchange (gain) loss</t>
        </is>
      </c>
      <c r="B13" s="6" t="n">
        <v>1008</v>
      </c>
      <c r="C13" s="6" t="n">
        <v>-313</v>
      </c>
      <c r="D13" s="6" t="n">
        <v>171</v>
      </c>
    </row>
    <row r="14">
      <c r="A14" s="4" t="inlineStr">
        <is>
          <t>Deferred income taxes, net</t>
        </is>
      </c>
      <c r="B14" s="6" t="n">
        <v>-13772</v>
      </c>
      <c r="C14" s="6" t="n">
        <v>-17100</v>
      </c>
      <c r="D14" s="6" t="n">
        <v>13570</v>
      </c>
    </row>
    <row r="15">
      <c r="A15" s="3" t="inlineStr">
        <is>
          <t>Changes in operating assets and liabilities:</t>
        </is>
      </c>
    </row>
    <row r="16">
      <c r="A16" s="4" t="inlineStr">
        <is>
          <t>Accounts receivable, net (including changes in related party balances of $4,727, $(10,357) and $3,795 in fiscal years 2020, 2019, and 2018, respectively)</t>
        </is>
      </c>
      <c r="B16" s="6" t="n">
        <v>-7023</v>
      </c>
      <c r="C16" s="6" t="n">
        <v>85027</v>
      </c>
      <c r="D16" s="6" t="n">
        <v>-127082</v>
      </c>
    </row>
    <row r="17">
      <c r="A17" s="4" t="inlineStr">
        <is>
          <t>Inventories</t>
        </is>
      </c>
      <c r="B17" s="6" t="n">
        <v>-199683</v>
      </c>
      <c r="C17" s="6" t="n">
        <v>119314</v>
      </c>
      <c r="D17" s="6" t="n">
        <v>-126232</v>
      </c>
    </row>
    <row r="18">
      <c r="A18" s="4" t="inlineStr">
        <is>
          <t>Prepaid expenses and other assets (including changes in related party balances of $1,511, $2,714 and $(10,689) in fiscal years 2020, 2019, and 2018, respectively)</t>
        </is>
      </c>
      <c r="B18" s="6" t="n">
        <v>-29869</v>
      </c>
      <c r="C18" s="6" t="n">
        <v>8410</v>
      </c>
      <c r="D18" s="6" t="n">
        <v>-15714</v>
      </c>
    </row>
    <row r="19">
      <c r="A19" s="4" t="inlineStr">
        <is>
          <t>Accounts payable (including changes in related party balances of $12,559, $(18,001) and $21,882 in fiscal years 2020, 2019, and 2018, respectively)</t>
        </is>
      </c>
      <c r="B19" s="6" t="n">
        <v>59889</v>
      </c>
      <c r="C19" s="6" t="n">
        <v>-173410</v>
      </c>
      <c r="D19" s="6" t="n">
        <v>132533</v>
      </c>
    </row>
    <row r="20">
      <c r="A20" s="4" t="inlineStr">
        <is>
          <t>Income taxes payable</t>
        </is>
      </c>
      <c r="B20" s="6" t="n">
        <v>-8321</v>
      </c>
      <c r="C20" s="6" t="n">
        <v>5831</v>
      </c>
      <c r="D20" s="6" t="n">
        <v>5827</v>
      </c>
    </row>
    <row r="21">
      <c r="A21" s="4" t="inlineStr">
        <is>
          <t>Accrued liabilities (including changes in related party balances of $5,670, $(7,858), and $9,944 in fiscal years 2020, 2019, and 2018, respectively)</t>
        </is>
      </c>
      <c r="B21" s="6" t="n">
        <v>27865</v>
      </c>
      <c r="C21" s="6" t="n">
        <v>11456</v>
      </c>
      <c r="D21" s="6" t="n">
        <v>23238</v>
      </c>
    </row>
    <row r="22">
      <c r="A22" s="4" t="inlineStr">
        <is>
          <t>Deferred revenue</t>
        </is>
      </c>
      <c r="B22" s="6" t="n">
        <v>350</v>
      </c>
      <c r="C22" s="6" t="n">
        <v>59800</v>
      </c>
      <c r="D22" s="6" t="n">
        <v>67775</v>
      </c>
    </row>
    <row r="23">
      <c r="A23" s="4" t="inlineStr">
        <is>
          <t>Other long-term liabilities (including changes in related party balances of $(1,301), $(500) and $(1,400) in fiscal years 2020, 2019, and 2018, respectively)</t>
        </is>
      </c>
      <c r="B23" s="6" t="n">
        <v>-8001</v>
      </c>
      <c r="C23" s="6" t="n">
        <v>116</v>
      </c>
      <c r="D23" s="6" t="n">
        <v>3525</v>
      </c>
    </row>
    <row r="24">
      <c r="A24" s="4" t="inlineStr">
        <is>
          <t>Net cash (used in) provided by operating activities</t>
        </is>
      </c>
      <c r="B24" s="6" t="n">
        <v>-30334</v>
      </c>
      <c r="C24" s="6" t="n">
        <v>262554</v>
      </c>
      <c r="D24" s="6" t="n">
        <v>84347</v>
      </c>
    </row>
    <row r="25">
      <c r="A25" s="3" t="inlineStr">
        <is>
          <t>INVESTING ACTIVITIES:</t>
        </is>
      </c>
    </row>
    <row r="26">
      <c r="A26" s="4" t="inlineStr">
        <is>
          <t>Purchases of property, plant and equipment (including payments to related parties of $4,386, $4,472 and $6,005 in fiscal years 2020, 2019, and 2018, respectively)</t>
        </is>
      </c>
      <c r="B26" s="6" t="n">
        <v>-44338</v>
      </c>
      <c r="C26" s="6" t="n">
        <v>-24849</v>
      </c>
      <c r="D26" s="6" t="n">
        <v>-24824</v>
      </c>
    </row>
    <row r="27">
      <c r="A27" s="4" t="inlineStr">
        <is>
          <t>Proceeds from redemption of auction rate security</t>
        </is>
      </c>
      <c r="B27" s="6" t="n">
        <v>0</v>
      </c>
      <c r="C27" s="6" t="n">
        <v>0</v>
      </c>
      <c r="D27" s="6" t="n">
        <v>1000</v>
      </c>
    </row>
    <row r="28">
      <c r="A28" s="4" t="inlineStr">
        <is>
          <t>Proceeds from sale of investment in a privately-held company</t>
        </is>
      </c>
      <c r="B28" s="6" t="n">
        <v>750</v>
      </c>
      <c r="C28" s="6" t="n">
        <v>0</v>
      </c>
    </row>
    <row r="29">
      <c r="A29" s="4" t="inlineStr">
        <is>
          <t>Investments in privately-held companies</t>
        </is>
      </c>
      <c r="D29" s="6" t="n">
        <v>-2100</v>
      </c>
    </row>
    <row r="30">
      <c r="A30" s="4" t="inlineStr">
        <is>
          <t>Net cash used in investing activities</t>
        </is>
      </c>
      <c r="B30" s="6" t="n">
        <v>-43588</v>
      </c>
      <c r="C30" s="6" t="n">
        <v>-24849</v>
      </c>
      <c r="D30" s="6" t="n">
        <v>-25924</v>
      </c>
    </row>
    <row r="31">
      <c r="A31" s="3" t="inlineStr">
        <is>
          <t>FINANCING ACTIVITIES:</t>
        </is>
      </c>
    </row>
    <row r="32">
      <c r="A32" s="4" t="inlineStr">
        <is>
          <t>Proceeds from borrowings, net of debt issuance costs</t>
        </is>
      </c>
      <c r="B32" s="6" t="n">
        <v>164791</v>
      </c>
      <c r="C32" s="6" t="n">
        <v>41760</v>
      </c>
      <c r="D32" s="6" t="n">
        <v>107337</v>
      </c>
    </row>
    <row r="33">
      <c r="A33" s="4" t="inlineStr">
        <is>
          <t>Repayment of debt</t>
        </is>
      </c>
      <c r="B33" s="6" t="n">
        <v>-159191</v>
      </c>
      <c r="C33" s="6" t="n">
        <v>-67700</v>
      </c>
      <c r="D33" s="6" t="n">
        <v>-220299</v>
      </c>
    </row>
    <row r="34">
      <c r="A34" s="4" t="inlineStr">
        <is>
          <t>Net (repayment) borrowings on asset-backed revolving line of credit, net of costs</t>
        </is>
      </c>
      <c r="B34" s="6" t="n">
        <v>-1116</v>
      </c>
      <c r="C34" s="6" t="n">
        <v>-65945</v>
      </c>
      <c r="D34" s="6" t="n">
        <v>64226</v>
      </c>
    </row>
    <row r="35">
      <c r="A35" s="4" t="inlineStr">
        <is>
          <t>Payment of other fees for debt financing</t>
        </is>
      </c>
      <c r="B35" s="6" t="n">
        <v>-650</v>
      </c>
      <c r="C35" s="6" t="n">
        <v>-625</v>
      </c>
      <c r="D35" s="6" t="n">
        <v>-414</v>
      </c>
    </row>
    <row r="36">
      <c r="A36" s="4" t="inlineStr">
        <is>
          <t>Proceeds from exercise of stock options</t>
        </is>
      </c>
      <c r="B36" s="6" t="n">
        <v>28343</v>
      </c>
      <c r="C36" s="6" t="n">
        <v>0</v>
      </c>
      <c r="D36" s="6" t="n">
        <v>3043</v>
      </c>
    </row>
    <row r="37">
      <c r="A37" s="4" t="inlineStr">
        <is>
          <t>Payments of obligations under capital leases</t>
        </is>
      </c>
      <c r="B37" s="6" t="n">
        <v>-138</v>
      </c>
    </row>
    <row r="38">
      <c r="A38" s="4" t="inlineStr">
        <is>
          <t>Payments of obligations under capital leases</t>
        </is>
      </c>
      <c r="C38" s="6" t="n">
        <v>-267</v>
      </c>
      <c r="D38" s="6" t="n">
        <v>-253</v>
      </c>
    </row>
    <row r="39">
      <c r="A39" s="4" t="inlineStr">
        <is>
          <t>Payment of withholding tax on vesting of restricted stock units</t>
        </is>
      </c>
      <c r="B39" s="6" t="n">
        <v>-8243</v>
      </c>
      <c r="C39" s="6" t="n">
        <v>-3051</v>
      </c>
      <c r="D39" s="6" t="n">
        <v>-4472</v>
      </c>
    </row>
    <row r="40">
      <c r="A40" s="4" t="inlineStr">
        <is>
          <t>Net cash provided by (used in) financing activities</t>
        </is>
      </c>
      <c r="B40" s="6" t="n">
        <v>23796</v>
      </c>
      <c r="C40" s="6" t="n">
        <v>-95828</v>
      </c>
      <c r="D40" s="6" t="n">
        <v>-50832</v>
      </c>
    </row>
    <row r="41">
      <c r="A41" s="4" t="inlineStr">
        <is>
          <t>Effect of exchange rate fluctuations on cash</t>
        </is>
      </c>
      <c r="B41" s="6" t="n">
        <v>376</v>
      </c>
      <c r="C41" s="6" t="n">
        <v>-119</v>
      </c>
      <c r="D41" s="6" t="n">
        <v>-6</v>
      </c>
    </row>
    <row r="42">
      <c r="A42" s="4" t="inlineStr">
        <is>
          <t>Net (decrease) increase in cash, cash equivalents, and restricted cash</t>
        </is>
      </c>
      <c r="B42" s="6" t="n">
        <v>-49750</v>
      </c>
      <c r="C42" s="6" t="n">
        <v>141758</v>
      </c>
      <c r="D42" s="6" t="n">
        <v>7585</v>
      </c>
    </row>
    <row r="43">
      <c r="A43" s="4" t="inlineStr">
        <is>
          <t>Cash, cash equivalents and restricted cash at beginning of year</t>
        </is>
      </c>
      <c r="B43" s="6" t="n">
        <v>262140</v>
      </c>
      <c r="C43" s="6" t="n">
        <v>120382</v>
      </c>
      <c r="D43" s="6" t="n">
        <v>112797</v>
      </c>
    </row>
    <row r="44">
      <c r="A44" s="4" t="inlineStr">
        <is>
          <t>Cash, cash equivalents and restricted cash at end of year</t>
        </is>
      </c>
      <c r="B44" s="6" t="n">
        <v>212390</v>
      </c>
      <c r="C44" s="6" t="n">
        <v>262140</v>
      </c>
      <c r="D44" s="6" t="n">
        <v>120382</v>
      </c>
    </row>
    <row r="45">
      <c r="A45" s="3" t="inlineStr">
        <is>
          <t>Supplemental disclosure of cash flow information:</t>
        </is>
      </c>
    </row>
    <row r="46">
      <c r="A46" s="4" t="inlineStr">
        <is>
          <t>Cash paid for interest</t>
        </is>
      </c>
      <c r="B46" s="6" t="n">
        <v>2172</v>
      </c>
      <c r="C46" s="6" t="n">
        <v>3861</v>
      </c>
      <c r="D46" s="6" t="n">
        <v>4541</v>
      </c>
    </row>
    <row r="47">
      <c r="A47" s="4" t="inlineStr">
        <is>
          <t>Cash paid for taxes, net of refunds</t>
        </is>
      </c>
      <c r="B47" s="6" t="n">
        <v>43317</v>
      </c>
      <c r="C47" s="6" t="n">
        <v>23604</v>
      </c>
      <c r="D47" s="6" t="n">
        <v>14734</v>
      </c>
    </row>
    <row r="48">
      <c r="A48" s="3" t="inlineStr">
        <is>
          <t>Non-cash investing and financing activities:</t>
        </is>
      </c>
    </row>
    <row r="49">
      <c r="A49" s="4" t="inlineStr">
        <is>
          <t>Unpaid property, plant and equipment purchases (including due to related parties of $2,223, $1,609 and $654 as of June 30, 2020, 2019, and 2018, respectively)</t>
        </is>
      </c>
      <c r="B49" s="6" t="n">
        <v>12051</v>
      </c>
      <c r="C49" s="6" t="n">
        <v>9232</v>
      </c>
      <c r="D49" s="6" t="n">
        <v>2285</v>
      </c>
    </row>
    <row r="50">
      <c r="A50" s="4" t="inlineStr">
        <is>
          <t>Contribution of certain technology rights to equity investee</t>
        </is>
      </c>
      <c r="B50" s="5" t="n">
        <v>0</v>
      </c>
      <c r="C50" s="5" t="n">
        <v>3000</v>
      </c>
      <c r="D5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Maturities of Short-term and Long-term Debt (Details) - USD ($) $ in Thousands</t>
        </is>
      </c>
      <c r="B1" s="2" t="inlineStr">
        <is>
          <t>Jun. 30, 2020</t>
        </is>
      </c>
      <c r="C1" s="2" t="inlineStr">
        <is>
          <t>Jun. 30, 2019</t>
        </is>
      </c>
    </row>
    <row r="2">
      <c r="A2" s="3" t="inlineStr">
        <is>
          <t>Debt Disclosure [Abstract]</t>
        </is>
      </c>
    </row>
    <row r="3">
      <c r="A3" s="4" t="inlineStr">
        <is>
          <t>2021</t>
        </is>
      </c>
      <c r="B3" s="5" t="n">
        <v>23704</v>
      </c>
    </row>
    <row r="4">
      <c r="A4" s="4" t="inlineStr">
        <is>
          <t>2022</t>
        </is>
      </c>
      <c r="B4" s="6" t="n">
        <v>0</v>
      </c>
    </row>
    <row r="5">
      <c r="A5" s="4" t="inlineStr">
        <is>
          <t>2023</t>
        </is>
      </c>
      <c r="B5" s="6" t="n">
        <v>68</v>
      </c>
    </row>
    <row r="6">
      <c r="A6" s="4" t="inlineStr">
        <is>
          <t>2024</t>
        </is>
      </c>
      <c r="B6" s="6" t="n">
        <v>814</v>
      </c>
    </row>
    <row r="7">
      <c r="A7" s="4" t="inlineStr">
        <is>
          <t>2025</t>
        </is>
      </c>
      <c r="B7" s="6" t="n">
        <v>814</v>
      </c>
    </row>
    <row r="8">
      <c r="A8" s="4" t="inlineStr">
        <is>
          <t>2026 and thereafter</t>
        </is>
      </c>
      <c r="B8" s="6" t="n">
        <v>4001</v>
      </c>
    </row>
    <row r="9">
      <c r="A9" s="4" t="inlineStr">
        <is>
          <t>Total debt</t>
        </is>
      </c>
      <c r="B9" s="5" t="n">
        <v>29401</v>
      </c>
      <c r="C9" s="5" t="n">
        <v>236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Other Long-term Liabilities - Schedule of Other Long-term Liabilities (Details) - USD ($) $ in Thousands</t>
        </is>
      </c>
      <c r="B1" s="2" t="inlineStr">
        <is>
          <t>Jun. 30, 2020</t>
        </is>
      </c>
      <c r="C1" s="2" t="inlineStr">
        <is>
          <t>Jun. 30, 2019</t>
        </is>
      </c>
      <c r="D1" s="2" t="inlineStr">
        <is>
          <t>Jun. 30, 2018</t>
        </is>
      </c>
    </row>
    <row r="2">
      <c r="A2" s="3" t="inlineStr">
        <is>
          <t>Other Liabilities Disclosure [Abstract]</t>
        </is>
      </c>
    </row>
    <row r="3">
      <c r="A3" s="4" t="inlineStr">
        <is>
          <t>Operating Lease, Liability, Noncurrent, Statement of Financial Position [Extensible List]</t>
        </is>
      </c>
      <c r="B3" s="4" t="inlineStr">
        <is>
          <t xml:space="preserve">us-gaap:OtherLiabilitiesNoncurrent
</t>
        </is>
      </c>
      <c r="C3" s="4" t="inlineStr">
        <is>
          <t xml:space="preserve">us-gaap:OtherLiabilitiesNoncurrent
</t>
        </is>
      </c>
    </row>
    <row r="4">
      <c r="A4" s="4" t="inlineStr">
        <is>
          <t>Operating lease liability, non-current</t>
        </is>
      </c>
      <c r="B4" s="5" t="n">
        <v>18102</v>
      </c>
      <c r="C4" s="5" t="n">
        <v>0</v>
      </c>
    </row>
    <row r="5">
      <c r="A5" s="4" t="inlineStr">
        <is>
          <t>Accrued unrecognized tax benefits including related interest and penalties</t>
        </is>
      </c>
      <c r="B5" s="6" t="n">
        <v>15496</v>
      </c>
      <c r="C5" s="6" t="n">
        <v>20102</v>
      </c>
    </row>
    <row r="6">
      <c r="A6" s="4" t="inlineStr">
        <is>
          <t>Accrued warranty costs, non-current</t>
        </is>
      </c>
      <c r="B6" s="6" t="n">
        <v>2395</v>
      </c>
      <c r="C6" s="6" t="n">
        <v>2373</v>
      </c>
      <c r="D6" s="5" t="n">
        <v>2295</v>
      </c>
    </row>
    <row r="7">
      <c r="A7" s="4" t="inlineStr">
        <is>
          <t>Others</t>
        </is>
      </c>
      <c r="B7" s="6" t="n">
        <v>6002</v>
      </c>
      <c r="C7" s="6" t="n">
        <v>3708</v>
      </c>
    </row>
    <row r="8">
      <c r="A8" s="4" t="inlineStr">
        <is>
          <t>Total other long-term liabilities</t>
        </is>
      </c>
      <c r="B8" s="5" t="n">
        <v>41995</v>
      </c>
      <c r="C8" s="5" t="n">
        <v>261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4"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Jun. 30, 2020</t>
        </is>
      </c>
      <c r="C2" s="2" t="inlineStr">
        <is>
          <t>Jun. 30, 2019</t>
        </is>
      </c>
      <c r="D2" s="2" t="inlineStr">
        <is>
          <t>Jun. 30, 2018</t>
        </is>
      </c>
      <c r="E2" s="2" t="inlineStr">
        <is>
          <t>Jul. 01, 2019</t>
        </is>
      </c>
    </row>
    <row r="3">
      <c r="A3" s="3" t="inlineStr">
        <is>
          <t>Lessee, Lease, Description [Line Items]</t>
        </is>
      </c>
    </row>
    <row r="4">
      <c r="A4" s="4" t="inlineStr">
        <is>
          <t>Operating lease, liability</t>
        </is>
      </c>
      <c r="B4" s="5" t="n">
        <v>24412</v>
      </c>
    </row>
    <row r="5">
      <c r="A5" s="4" t="inlineStr">
        <is>
          <t>Incremental borrowing rate</t>
        </is>
      </c>
      <c r="B5" s="4" t="inlineStr">
        <is>
          <t>3.50%</t>
        </is>
      </c>
      <c r="E5" s="4" t="inlineStr">
        <is>
          <t>4.00%</t>
        </is>
      </c>
    </row>
    <row r="6">
      <c r="A6" s="4" t="inlineStr">
        <is>
          <t>Operating lease right-of-use asset</t>
        </is>
      </c>
      <c r="B6" s="5" t="n">
        <v>23784</v>
      </c>
      <c r="E6" s="5" t="n">
        <v>14800</v>
      </c>
    </row>
    <row r="7">
      <c r="A7" s="4" t="inlineStr">
        <is>
          <t>Short-term lease payments</t>
        </is>
      </c>
      <c r="B7" s="5" t="n">
        <v>1300</v>
      </c>
      <c r="C7" s="5" t="n">
        <v>0</v>
      </c>
      <c r="D7" s="5" t="n">
        <v>0</v>
      </c>
    </row>
    <row r="8">
      <c r="A8" s="4" t="inlineStr">
        <is>
          <t>Operating lease, weighted average remaining lease term</t>
        </is>
      </c>
      <c r="B8" s="4" t="inlineStr">
        <is>
          <t>4 years 7 months 6 days</t>
        </is>
      </c>
    </row>
    <row r="9">
      <c r="A9" s="4" t="inlineStr">
        <is>
          <t>ASU 2016-02</t>
        </is>
      </c>
    </row>
    <row r="10">
      <c r="A10" s="3" t="inlineStr">
        <is>
          <t>Lessee, Lease, Description [Line Items]</t>
        </is>
      </c>
    </row>
    <row r="11">
      <c r="A11" s="4" t="inlineStr">
        <is>
          <t>Operating lease, liability</t>
        </is>
      </c>
      <c r="E11" s="6" t="n">
        <v>15200</v>
      </c>
    </row>
    <row r="12">
      <c r="A12" s="4" t="inlineStr">
        <is>
          <t>Operating lease right-of-use asset</t>
        </is>
      </c>
      <c r="E12" s="5" t="n">
        <v>148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s and Cash Flow Information (Details) - USD ($) $ in Thousands</t>
        </is>
      </c>
      <c r="B1" s="2" t="inlineStr">
        <is>
          <t>12 Months Ended</t>
        </is>
      </c>
    </row>
    <row r="2">
      <c r="B2" s="2" t="inlineStr">
        <is>
          <t>Jun. 30, 2020</t>
        </is>
      </c>
      <c r="C2" s="2" t="inlineStr">
        <is>
          <t>Jun. 30, 2019</t>
        </is>
      </c>
    </row>
    <row r="3">
      <c r="A3" s="3" t="inlineStr">
        <is>
          <t>Related Party Transaction [Line Items]</t>
        </is>
      </c>
    </row>
    <row r="4">
      <c r="A4" s="4" t="inlineStr">
        <is>
          <t>Operating lease expense (including expense for lease agreements with related parties of $1,421 and $0 for the years ended June 30, 2020 and 2019, respectively)</t>
        </is>
      </c>
      <c r="B4" s="5" t="n">
        <v>6993</v>
      </c>
    </row>
    <row r="5">
      <c r="A5" s="4" t="inlineStr">
        <is>
          <t>Cash payments for operating leases (including payments to related parties of $1,443 and $0 for the years ended June 30, 2020 and 2019, respectively)</t>
        </is>
      </c>
      <c r="B5" s="6" t="n">
        <v>6411</v>
      </c>
    </row>
    <row r="6">
      <c r="A6" s="4" t="inlineStr">
        <is>
          <t>New operating lease assets obtained in exchange for operating lease liabilities</t>
        </is>
      </c>
      <c r="B6" s="6" t="n">
        <v>15229</v>
      </c>
    </row>
    <row r="7">
      <c r="A7" s="4" t="inlineStr">
        <is>
          <t>Affiliated</t>
        </is>
      </c>
    </row>
    <row r="8">
      <c r="A8" s="3" t="inlineStr">
        <is>
          <t>Related Party Transaction [Line Items]</t>
        </is>
      </c>
    </row>
    <row r="9">
      <c r="A9" s="4" t="inlineStr">
        <is>
          <t>Operating lease expense (including expense for lease agreements with related parties of $1,421 and $0 for the years ended June 30, 2020 and 2019, respectively)</t>
        </is>
      </c>
      <c r="B9" s="6" t="n">
        <v>1421</v>
      </c>
      <c r="C9" s="5" t="n">
        <v>0</v>
      </c>
    </row>
    <row r="10">
      <c r="A10" s="4" t="inlineStr">
        <is>
          <t>Cash payments for operating leases (including payments to related parties of $1,443 and $0 for the years ended June 30, 2020 and 2019, respectively)</t>
        </is>
      </c>
      <c r="B10" s="5" t="n">
        <v>1443</v>
      </c>
      <c r="C10"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Lease Liabilities (Topic 842) (Details) $ in Thousands</t>
        </is>
      </c>
      <c r="B1" s="2" t="inlineStr">
        <is>
          <t>Jun. 30, 2020USD ($)</t>
        </is>
      </c>
    </row>
    <row r="2">
      <c r="A2" s="3" t="inlineStr">
        <is>
          <t>Leases [Abstract]</t>
        </is>
      </c>
    </row>
    <row r="3">
      <c r="A3" s="4" t="inlineStr">
        <is>
          <t>2021</t>
        </is>
      </c>
      <c r="B3" s="5" t="n">
        <v>7073</v>
      </c>
    </row>
    <row r="4">
      <c r="A4" s="4" t="inlineStr">
        <is>
          <t>2022</t>
        </is>
      </c>
      <c r="B4" s="6" t="n">
        <v>5696</v>
      </c>
    </row>
    <row r="5">
      <c r="A5" s="4" t="inlineStr">
        <is>
          <t>2023</t>
        </is>
      </c>
      <c r="B5" s="6" t="n">
        <v>4246</v>
      </c>
    </row>
    <row r="6">
      <c r="A6" s="4" t="inlineStr">
        <is>
          <t>2024</t>
        </is>
      </c>
      <c r="B6" s="6" t="n">
        <v>4221</v>
      </c>
    </row>
    <row r="7">
      <c r="A7" s="4" t="inlineStr">
        <is>
          <t>2025</t>
        </is>
      </c>
      <c r="B7" s="6" t="n">
        <v>4309</v>
      </c>
    </row>
    <row r="8">
      <c r="A8" s="4" t="inlineStr">
        <is>
          <t>2026 and beyond</t>
        </is>
      </c>
      <c r="B8" s="6" t="n">
        <v>956</v>
      </c>
    </row>
    <row r="9">
      <c r="A9" s="4" t="inlineStr">
        <is>
          <t>Total future lease payments</t>
        </is>
      </c>
      <c r="B9" s="6" t="n">
        <v>26501</v>
      </c>
    </row>
    <row r="10">
      <c r="A10" s="4" t="inlineStr">
        <is>
          <t>Less: Imputed interest</t>
        </is>
      </c>
      <c r="B10" s="6" t="n">
        <v>-2089</v>
      </c>
    </row>
    <row r="11">
      <c r="A11" s="4" t="inlineStr">
        <is>
          <t>Present value of operating lease liabilities</t>
        </is>
      </c>
      <c r="B11" s="5" t="n">
        <v>244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Leases - Future Minimum Payments For Operating Leases (Topic 840) (Details) $ in Thousands</t>
        </is>
      </c>
      <c r="B1" s="2" t="inlineStr">
        <is>
          <t>Jun. 30, 2019USD ($)</t>
        </is>
      </c>
    </row>
    <row r="2">
      <c r="A2" s="3" t="inlineStr">
        <is>
          <t>Leases [Abstract]</t>
        </is>
      </c>
    </row>
    <row r="3">
      <c r="A3" s="4" t="inlineStr">
        <is>
          <t>2020</t>
        </is>
      </c>
      <c r="B3" s="5" t="n">
        <v>6582</v>
      </c>
    </row>
    <row r="4">
      <c r="A4" s="4" t="inlineStr">
        <is>
          <t>2021</t>
        </is>
      </c>
      <c r="B4" s="6" t="n">
        <v>3831</v>
      </c>
    </row>
    <row r="5">
      <c r="A5" s="4" t="inlineStr">
        <is>
          <t>2022</t>
        </is>
      </c>
      <c r="B5" s="6" t="n">
        <v>2439</v>
      </c>
    </row>
    <row r="6">
      <c r="A6" s="4" t="inlineStr">
        <is>
          <t>2023</t>
        </is>
      </c>
      <c r="B6" s="6" t="n">
        <v>1175</v>
      </c>
    </row>
    <row r="7">
      <c r="A7" s="4" t="inlineStr">
        <is>
          <t>2024</t>
        </is>
      </c>
      <c r="B7" s="6" t="n">
        <v>1166</v>
      </c>
    </row>
    <row r="8">
      <c r="A8" s="4" t="inlineStr">
        <is>
          <t>2025 and beyond</t>
        </is>
      </c>
      <c r="B8" s="6" t="n">
        <v>2279</v>
      </c>
    </row>
    <row r="9">
      <c r="A9" s="4" t="inlineStr">
        <is>
          <t>Total minimum lease payments</t>
        </is>
      </c>
      <c r="B9" s="5" t="n">
        <v>174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Jun. 30, 2020</t>
        </is>
      </c>
      <c r="C2" s="2" t="inlineStr">
        <is>
          <t>Jun. 30, 2019</t>
        </is>
      </c>
      <c r="D2" s="2" t="inlineStr">
        <is>
          <t>Jun. 30, 2018</t>
        </is>
      </c>
    </row>
    <row r="3">
      <c r="A3" s="3" t="inlineStr">
        <is>
          <t>Related Party Transaction [Line Items]</t>
        </is>
      </c>
    </row>
    <row r="4">
      <c r="A4" s="4" t="inlineStr">
        <is>
          <t>Outstanding purchase order</t>
        </is>
      </c>
      <c r="B4" s="9" t="n">
        <v>193.6</v>
      </c>
    </row>
    <row r="5">
      <c r="A5" s="4" t="inlineStr">
        <is>
          <t>Affiliated</t>
        </is>
      </c>
    </row>
    <row r="6">
      <c r="A6" s="3" t="inlineStr">
        <is>
          <t>Related Party Transaction [Line Items]</t>
        </is>
      </c>
    </row>
    <row r="7">
      <c r="A7" s="4" t="inlineStr">
        <is>
          <t>Outstanding purchase order</t>
        </is>
      </c>
      <c r="B7" s="9" t="n">
        <v>68.90000000000001</v>
      </c>
    </row>
    <row r="8">
      <c r="A8" s="4" t="inlineStr">
        <is>
          <t>Ablecom Technology</t>
        </is>
      </c>
    </row>
    <row r="9">
      <c r="A9" s="3" t="inlineStr">
        <is>
          <t>Related Party Transaction [Line Items]</t>
        </is>
      </c>
    </row>
    <row r="10">
      <c r="A10" s="4" t="inlineStr">
        <is>
          <t>Products purchased percent</t>
        </is>
      </c>
      <c r="B10" s="4" t="inlineStr">
        <is>
          <t>95.50%</t>
        </is>
      </c>
      <c r="C10" s="4" t="inlineStr">
        <is>
          <t>96.30%</t>
        </is>
      </c>
      <c r="D10" s="4" t="inlineStr">
        <is>
          <t>97.00%</t>
        </is>
      </c>
    </row>
    <row r="11">
      <c r="A11" s="4" t="inlineStr">
        <is>
          <t>Ablecom Technology | Affiliated</t>
        </is>
      </c>
    </row>
    <row r="12">
      <c r="A12" s="3" t="inlineStr">
        <is>
          <t>Related Party Transaction [Line Items]</t>
        </is>
      </c>
    </row>
    <row r="13">
      <c r="A13" s="4" t="inlineStr">
        <is>
          <t>Outstanding purchase order</t>
        </is>
      </c>
      <c r="B13" s="9" t="n">
        <v>23.2</v>
      </c>
      <c r="C13" s="5" t="n">
        <v>31</v>
      </c>
    </row>
    <row r="14">
      <c r="A14" s="4" t="inlineStr">
        <is>
          <t>Ablecom Technology | Steve Liang and other family members | Management and immediate family member of management</t>
        </is>
      </c>
    </row>
    <row r="15">
      <c r="A15" s="3" t="inlineStr">
        <is>
          <t>Related Party Transaction [Line Items]</t>
        </is>
      </c>
    </row>
    <row r="16">
      <c r="A16" s="4" t="inlineStr">
        <is>
          <t>Ownership percentage</t>
        </is>
      </c>
      <c r="B16" s="4" t="inlineStr">
        <is>
          <t>28.80%</t>
        </is>
      </c>
    </row>
    <row r="17">
      <c r="A17" s="4" t="inlineStr">
        <is>
          <t>Ablecom Technology | Charles Liang and wife | Investee</t>
        </is>
      </c>
    </row>
    <row r="18">
      <c r="A18" s="3" t="inlineStr">
        <is>
          <t>Related Party Transaction [Line Items]</t>
        </is>
      </c>
    </row>
    <row r="19">
      <c r="A19" s="4" t="inlineStr">
        <is>
          <t>Ownership percentage</t>
        </is>
      </c>
      <c r="B19" s="4" t="inlineStr">
        <is>
          <t>10.50%</t>
        </is>
      </c>
    </row>
    <row r="20">
      <c r="A20" s="4" t="inlineStr">
        <is>
          <t>Compuware</t>
        </is>
      </c>
    </row>
    <row r="21">
      <c r="A21" s="3" t="inlineStr">
        <is>
          <t>Related Party Transaction [Line Items]</t>
        </is>
      </c>
    </row>
    <row r="22">
      <c r="A22" s="4" t="inlineStr">
        <is>
          <t>Outstanding purchase order</t>
        </is>
      </c>
      <c r="B22" s="9" t="n">
        <v>45.7</v>
      </c>
      <c r="C22" s="9" t="n">
        <v>70.59999999999999</v>
      </c>
    </row>
    <row r="23">
      <c r="A23" s="4" t="inlineStr">
        <is>
          <t>Compuware | Ablecom Technology | Affiliated</t>
        </is>
      </c>
    </row>
    <row r="24">
      <c r="A24" s="3" t="inlineStr">
        <is>
          <t>Related Party Transaction [Line Items]</t>
        </is>
      </c>
    </row>
    <row r="25">
      <c r="A25" s="4" t="inlineStr">
        <is>
          <t>Ownership percentage</t>
        </is>
      </c>
      <c r="B25" s="4" t="inlineStr">
        <is>
          <t>11.7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USD ($) $ in Thousands</t>
        </is>
      </c>
      <c r="B1" s="2" t="inlineStr">
        <is>
          <t>12 Months Ended</t>
        </is>
      </c>
    </row>
    <row r="2">
      <c r="B2" s="2" t="inlineStr">
        <is>
          <t>Jun. 30, 2020</t>
        </is>
      </c>
      <c r="C2" s="2" t="inlineStr">
        <is>
          <t>Jun. 30, 2019</t>
        </is>
      </c>
      <c r="D2" s="2" t="inlineStr">
        <is>
          <t>Jun. 30, 2018</t>
        </is>
      </c>
    </row>
    <row r="3">
      <c r="A3" s="3" t="inlineStr">
        <is>
          <t>Related Party Transaction [Line Items]</t>
        </is>
      </c>
    </row>
    <row r="4">
      <c r="A4" s="4" t="inlineStr">
        <is>
          <t>Cost of sales, related party purchases</t>
        </is>
      </c>
      <c r="B4" s="5" t="n">
        <v>283056</v>
      </c>
      <c r="C4" s="5" t="n">
        <v>276843</v>
      </c>
      <c r="D4" s="5" t="n">
        <v>262747</v>
      </c>
    </row>
    <row r="5">
      <c r="A5" s="4" t="inlineStr">
        <is>
          <t>Net sales, related party sales</t>
        </is>
      </c>
      <c r="B5" s="6" t="n">
        <v>85759</v>
      </c>
      <c r="C5" s="6" t="n">
        <v>69906</v>
      </c>
      <c r="D5" s="6" t="n">
        <v>68637</v>
      </c>
    </row>
    <row r="6">
      <c r="A6" s="4" t="inlineStr">
        <is>
          <t>Other long-term liabilities, related party</t>
        </is>
      </c>
      <c r="B6" s="6" t="n">
        <v>1699</v>
      </c>
      <c r="C6" s="6" t="n">
        <v>3000</v>
      </c>
    </row>
    <row r="7">
      <c r="A7" s="4" t="inlineStr">
        <is>
          <t>Ablecom Technology | Affiliated</t>
        </is>
      </c>
    </row>
    <row r="8">
      <c r="A8" s="3" t="inlineStr">
        <is>
          <t>Related Party Transaction [Line Items]</t>
        </is>
      </c>
    </row>
    <row r="9">
      <c r="A9" s="4" t="inlineStr">
        <is>
          <t>Cost of sales, related party purchases</t>
        </is>
      </c>
      <c r="B9" s="6" t="n">
        <v>160084</v>
      </c>
      <c r="C9" s="6" t="n">
        <v>145273</v>
      </c>
      <c r="D9" s="6" t="n">
        <v>152332</v>
      </c>
    </row>
    <row r="10">
      <c r="A10" s="4" t="inlineStr">
        <is>
          <t>Accounts receivable and other receivables, related party</t>
        </is>
      </c>
      <c r="B10" s="6" t="n">
        <v>6379</v>
      </c>
      <c r="C10" s="6" t="n">
        <v>7236</v>
      </c>
    </row>
    <row r="11">
      <c r="A11" s="4" t="inlineStr">
        <is>
          <t>Accounts payable and accrued liabilities, related party</t>
        </is>
      </c>
      <c r="B11" s="6" t="n">
        <v>40056</v>
      </c>
      <c r="C11" s="6" t="n">
        <v>33928</v>
      </c>
    </row>
    <row r="12">
      <c r="A12" s="4" t="inlineStr">
        <is>
          <t>Other long-term liabilities, related party</t>
        </is>
      </c>
      <c r="B12" s="6" t="n">
        <v>513</v>
      </c>
      <c r="C12" s="6" t="n">
        <v>0</v>
      </c>
    </row>
    <row r="13">
      <c r="A13" s="4" t="inlineStr">
        <is>
          <t>Compuware | Affiliated</t>
        </is>
      </c>
    </row>
    <row r="14">
      <c r="A14" s="3" t="inlineStr">
        <is>
          <t>Related Party Transaction [Line Items]</t>
        </is>
      </c>
    </row>
    <row r="15">
      <c r="A15" s="4" t="inlineStr">
        <is>
          <t>Cost of sales, related party purchases</t>
        </is>
      </c>
      <c r="B15" s="6" t="n">
        <v>131763</v>
      </c>
      <c r="C15" s="6" t="n">
        <v>139579</v>
      </c>
      <c r="D15" s="6" t="n">
        <v>119548</v>
      </c>
    </row>
    <row r="16">
      <c r="A16" s="4" t="inlineStr">
        <is>
          <t>Net sales, related party sales</t>
        </is>
      </c>
      <c r="B16" s="6" t="n">
        <v>23867</v>
      </c>
      <c r="C16" s="6" t="n">
        <v>17651</v>
      </c>
      <c r="D16" s="5" t="n">
        <v>46921</v>
      </c>
    </row>
    <row r="17">
      <c r="A17" s="4" t="inlineStr">
        <is>
          <t>Accounts receivable and other receivables, related party</t>
        </is>
      </c>
      <c r="B17" s="6" t="n">
        <v>14323</v>
      </c>
      <c r="C17" s="6" t="n">
        <v>14396</v>
      </c>
    </row>
    <row r="18">
      <c r="A18" s="4" t="inlineStr">
        <is>
          <t>Accounts payable and accrued liabilities, related party</t>
        </is>
      </c>
      <c r="B18" s="6" t="n">
        <v>46518</v>
      </c>
      <c r="C18" s="6" t="n">
        <v>34417</v>
      </c>
    </row>
    <row r="19">
      <c r="A19" s="4" t="inlineStr">
        <is>
          <t>Other long-term liabilities, related party</t>
        </is>
      </c>
      <c r="B19" s="5" t="n">
        <v>186</v>
      </c>
      <c r="C19"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and Stockholders' Equity - Equity Incentive Plan Narrative (Details) - shares</t>
        </is>
      </c>
      <c r="B1" s="2" t="inlineStr">
        <is>
          <t>Jun. 05, 2020</t>
        </is>
      </c>
      <c r="C1" s="2" t="inlineStr">
        <is>
          <t>Jun. 30, 2020</t>
        </is>
      </c>
      <c r="D1" s="2" t="inlineStr">
        <is>
          <t>Jun. 30, 2019</t>
        </is>
      </c>
      <c r="E1" s="2" t="inlineStr">
        <is>
          <t>Jun. 30, 2018</t>
        </is>
      </c>
      <c r="F1" s="2" t="inlineStr">
        <is>
          <t>Jun. 30, 2017</t>
        </is>
      </c>
    </row>
    <row r="2">
      <c r="A2" s="3" t="inlineStr">
        <is>
          <t>Share-based Compensation Arrangement by Share-based Payment Award [Line Items]</t>
        </is>
      </c>
    </row>
    <row r="3">
      <c r="A3" s="4" t="inlineStr">
        <is>
          <t>Shares reserved for outstanding awards (in shares)</t>
        </is>
      </c>
      <c r="C3" s="6" t="n">
        <v>5379768</v>
      </c>
      <c r="D3" s="6" t="n">
        <v>7374635</v>
      </c>
      <c r="E3" s="6" t="n">
        <v>8301138</v>
      </c>
      <c r="F3" s="6" t="n">
        <v>8375659</v>
      </c>
    </row>
    <row r="4">
      <c r="A4" s="4" t="inlineStr">
        <is>
          <t>Equity Incentive Plan, 2020</t>
        </is>
      </c>
    </row>
    <row r="5">
      <c r="A5" s="3" t="inlineStr">
        <is>
          <t>Share-based Compensation Arrangement by Share-based Payment Award [Line Items]</t>
        </is>
      </c>
    </row>
    <row r="6">
      <c r="A6" s="4" t="inlineStr">
        <is>
          <t>Number of shares authorized (in shares)</t>
        </is>
      </c>
      <c r="B6" s="6" t="n">
        <v>5000000</v>
      </c>
    </row>
    <row r="7">
      <c r="A7" s="4" t="inlineStr">
        <is>
          <t>Shares reserved for future issuance (in shares)</t>
        </is>
      </c>
      <c r="B7" s="6" t="n">
        <v>1045000</v>
      </c>
    </row>
    <row r="8">
      <c r="A8" s="4" t="inlineStr">
        <is>
          <t>Authorized shares available for future issuance (in shares)</t>
        </is>
      </c>
      <c r="C8" s="6" t="n">
        <v>5249198</v>
      </c>
    </row>
    <row r="9">
      <c r="A9" s="4" t="inlineStr">
        <is>
          <t>Ownership percentage threshold for employee owned incentive stock options to qualify for exercise price per share</t>
        </is>
      </c>
      <c r="B9" s="4" t="inlineStr">
        <is>
          <t>10.00%</t>
        </is>
      </c>
    </row>
    <row r="10">
      <c r="A10" s="4" t="inlineStr">
        <is>
          <t>Equity Incentive Plan, 2016</t>
        </is>
      </c>
    </row>
    <row r="11">
      <c r="A11" s="3" t="inlineStr">
        <is>
          <t>Share-based Compensation Arrangement by Share-based Payment Award [Line Items]</t>
        </is>
      </c>
    </row>
    <row r="12">
      <c r="A12" s="4" t="inlineStr">
        <is>
          <t>Authorized shares available for future issuance (in shares)</t>
        </is>
      </c>
      <c r="B12" s="6" t="n">
        <v>0</v>
      </c>
    </row>
    <row r="13">
      <c r="A13" s="4" t="inlineStr">
        <is>
          <t>Shares reserved for outstanding awards (in shares)</t>
        </is>
      </c>
      <c r="B13" s="6" t="n">
        <v>7246000</v>
      </c>
    </row>
    <row r="14">
      <c r="A14" s="4" t="inlineStr">
        <is>
          <t>Equity Incentive Plan, 2020, More Than 10% Ownership</t>
        </is>
      </c>
    </row>
    <row r="15">
      <c r="A15" s="3" t="inlineStr">
        <is>
          <t>Share-based Compensation Arrangement by Share-based Payment Award [Line Items]</t>
        </is>
      </c>
    </row>
    <row r="16">
      <c r="A16" s="4" t="inlineStr">
        <is>
          <t>Percentage of fair market value</t>
        </is>
      </c>
      <c r="B16" s="4" t="inlineStr">
        <is>
          <t>110.00%</t>
        </is>
      </c>
    </row>
    <row r="17">
      <c r="A17" s="4" t="inlineStr">
        <is>
          <t>Equity Incentive Plan, 2020, Less Than 10% Ownership</t>
        </is>
      </c>
    </row>
    <row r="18">
      <c r="A18" s="3" t="inlineStr">
        <is>
          <t>Share-based Compensation Arrangement by Share-based Payment Award [Line Items]</t>
        </is>
      </c>
    </row>
    <row r="19">
      <c r="A19" s="4" t="inlineStr">
        <is>
          <t>Percentage of fair market value</t>
        </is>
      </c>
      <c r="B19" s="4" t="inlineStr">
        <is>
          <t>100.00%</t>
        </is>
      </c>
    </row>
    <row r="20">
      <c r="A20" s="4" t="inlineStr">
        <is>
          <t>Year one | Equity Incentive Plan, 2020</t>
        </is>
      </c>
    </row>
    <row r="21">
      <c r="A21" s="3" t="inlineStr">
        <is>
          <t>Share-based Compensation Arrangement by Share-based Payment Award [Line Items]</t>
        </is>
      </c>
    </row>
    <row r="22">
      <c r="A22" s="4" t="inlineStr">
        <is>
          <t>Stock option and restricted stock units vesting rights, percentage</t>
        </is>
      </c>
      <c r="C22" s="4" t="inlineStr">
        <is>
          <t>25.00%</t>
        </is>
      </c>
    </row>
    <row r="23">
      <c r="A23" s="4" t="inlineStr">
        <is>
          <t>Quarterly | Equity Incentive Plan, 2020</t>
        </is>
      </c>
    </row>
    <row r="24">
      <c r="A24" s="3" t="inlineStr">
        <is>
          <t>Share-based Compensation Arrangement by Share-based Payment Award [Line Items]</t>
        </is>
      </c>
    </row>
    <row r="25">
      <c r="A25" s="4" t="inlineStr">
        <is>
          <t>Stock option and restricted stock units vesting rights, percentage</t>
        </is>
      </c>
      <c r="C25" s="4" t="inlineStr">
        <is>
          <t>6.25%</t>
        </is>
      </c>
    </row>
    <row r="26">
      <c r="A26" s="4" t="inlineStr">
        <is>
          <t>Stock options | Equity Incentive Plan, 2020</t>
        </is>
      </c>
    </row>
    <row r="27">
      <c r="A27" s="3" t="inlineStr">
        <is>
          <t>Share-based Compensation Arrangement by Share-based Payment Award [Line Items]</t>
        </is>
      </c>
    </row>
    <row r="28">
      <c r="A28" s="4" t="inlineStr">
        <is>
          <t>Stock option expected life (in years)</t>
        </is>
      </c>
      <c r="C28" s="4" t="inlineStr">
        <is>
          <t>10 years</t>
        </is>
      </c>
    </row>
    <row r="29">
      <c r="A29" s="4" t="inlineStr">
        <is>
          <t>Employee stock options and restricted stock units | Equity Incentive Plan, 2020</t>
        </is>
      </c>
    </row>
    <row r="30">
      <c r="A30" s="3" t="inlineStr">
        <is>
          <t>Share-based Compensation Arrangement by Share-based Payment Award [Line Items]</t>
        </is>
      </c>
    </row>
    <row r="31">
      <c r="A31" s="4" t="inlineStr">
        <is>
          <t>Vesting period (in years)</t>
        </is>
      </c>
      <c r="C31" s="4" t="inlineStr">
        <is>
          <t>4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6" customWidth="1" min="3" max="3"/>
    <col width="25" customWidth="1" min="4" max="4"/>
  </cols>
  <sheetData>
    <row r="1">
      <c r="A1" s="1" t="inlineStr">
        <is>
          <t>Stock-based Compensation and Stockholders' Equity - Summary of Stock Option Valuation Assumptions (Details) - $ / shares</t>
        </is>
      </c>
      <c r="B1" s="2" t="inlineStr">
        <is>
          <t>12 Months Ended</t>
        </is>
      </c>
    </row>
    <row r="2">
      <c r="B2" s="2" t="inlineStr">
        <is>
          <t>Jun. 30, 2020</t>
        </is>
      </c>
      <c r="C2" s="2" t="inlineStr">
        <is>
          <t>Jun. 30, 2019</t>
        </is>
      </c>
      <c r="D2" s="2" t="inlineStr">
        <is>
          <t>Jun. 30, 2018</t>
        </is>
      </c>
    </row>
    <row r="3">
      <c r="A3" s="4" t="inlineStr">
        <is>
          <t>Minimum</t>
        </is>
      </c>
    </row>
    <row r="4">
      <c r="A4" s="3" t="inlineStr">
        <is>
          <t>Share-based Compensation Arrangement by Share-based Payment Award [Line Items]</t>
        </is>
      </c>
    </row>
    <row r="5">
      <c r="A5" s="4" t="inlineStr">
        <is>
          <t>Expected term</t>
        </is>
      </c>
      <c r="B5" s="4" t="inlineStr">
        <is>
          <t>1 year 2 months 30 days</t>
        </is>
      </c>
    </row>
    <row r="6">
      <c r="A6" s="4" t="inlineStr">
        <is>
          <t>Maximum</t>
        </is>
      </c>
    </row>
    <row r="7">
      <c r="A7" s="3" t="inlineStr">
        <is>
          <t>Share-based Compensation Arrangement by Share-based Payment Award [Line Items]</t>
        </is>
      </c>
    </row>
    <row r="8">
      <c r="A8" s="4" t="inlineStr">
        <is>
          <t>Expected term</t>
        </is>
      </c>
      <c r="B8" s="4" t="inlineStr">
        <is>
          <t>2 years</t>
        </is>
      </c>
    </row>
    <row r="9">
      <c r="A9" s="4" t="inlineStr">
        <is>
          <t>Stock options</t>
        </is>
      </c>
    </row>
    <row r="10">
      <c r="A10" s="3" t="inlineStr">
        <is>
          <t>Share-based Compensation Arrangement by Share-based Payment Award [Line Items]</t>
        </is>
      </c>
    </row>
    <row r="11">
      <c r="A11" s="4" t="inlineStr">
        <is>
          <t>Expected term</t>
        </is>
      </c>
      <c r="B11" s="4" t="inlineStr">
        <is>
          <t>6 years 3 months 7 days</t>
        </is>
      </c>
      <c r="C11" s="4" t="inlineStr">
        <is>
          <t>6 years 18 days</t>
        </is>
      </c>
      <c r="D11" s="4" t="inlineStr">
        <is>
          <t>5 years 9 months 25 days</t>
        </is>
      </c>
    </row>
    <row r="12">
      <c r="A12" s="4" t="inlineStr">
        <is>
          <t>Dividend yield</t>
        </is>
      </c>
      <c r="B12" s="4" t="inlineStr">
        <is>
          <t>0.00%</t>
        </is>
      </c>
      <c r="C12" s="4" t="inlineStr">
        <is>
          <t>0.00%</t>
        </is>
      </c>
      <c r="D12" s="4" t="inlineStr">
        <is>
          <t>0.00%</t>
        </is>
      </c>
    </row>
    <row r="13">
      <c r="A13" s="4" t="inlineStr">
        <is>
          <t>Weighted average fair value (in dollars per share)</t>
        </is>
      </c>
      <c r="B13" s="8" t="n">
        <v>9.59</v>
      </c>
      <c r="C13" s="8" t="n">
        <v>9.25</v>
      </c>
      <c r="D13" s="8" t="n">
        <v>10.98</v>
      </c>
    </row>
    <row r="14">
      <c r="A14" s="4" t="inlineStr">
        <is>
          <t>Stock options | Minimum</t>
        </is>
      </c>
    </row>
    <row r="15">
      <c r="A15" s="3" t="inlineStr">
        <is>
          <t>Share-based Compensation Arrangement by Share-based Payment Award [Line Items]</t>
        </is>
      </c>
    </row>
    <row r="16">
      <c r="A16" s="4" t="inlineStr">
        <is>
          <t>Risk-free interest rate</t>
        </is>
      </c>
      <c r="B16" s="4" t="inlineStr">
        <is>
          <t>0.47%</t>
        </is>
      </c>
      <c r="C16" s="4" t="inlineStr">
        <is>
          <t>2.32%</t>
        </is>
      </c>
      <c r="D16" s="4" t="inlineStr">
        <is>
          <t>1.92%</t>
        </is>
      </c>
    </row>
    <row r="17">
      <c r="A17" s="4" t="inlineStr">
        <is>
          <t>Volatility</t>
        </is>
      </c>
      <c r="B17" s="4" t="inlineStr">
        <is>
          <t>49.61%</t>
        </is>
      </c>
      <c r="C17" s="4" t="inlineStr">
        <is>
          <t>47.34%</t>
        </is>
      </c>
      <c r="D17" s="4" t="inlineStr">
        <is>
          <t>45.32%</t>
        </is>
      </c>
    </row>
    <row r="18">
      <c r="A18" s="4" t="inlineStr">
        <is>
          <t>Stock options | Maximum</t>
        </is>
      </c>
    </row>
    <row r="19">
      <c r="A19" s="3" t="inlineStr">
        <is>
          <t>Share-based Compensation Arrangement by Share-based Payment Award [Line Items]</t>
        </is>
      </c>
    </row>
    <row r="20">
      <c r="A20" s="4" t="inlineStr">
        <is>
          <t>Risk-free interest rate</t>
        </is>
      </c>
      <c r="B20" s="4" t="inlineStr">
        <is>
          <t>1.72%</t>
        </is>
      </c>
      <c r="C20" s="4" t="inlineStr">
        <is>
          <t>2.97%</t>
        </is>
      </c>
      <c r="D20" s="4" t="inlineStr">
        <is>
          <t>2.86%</t>
        </is>
      </c>
    </row>
    <row r="21">
      <c r="A21" s="4" t="inlineStr">
        <is>
          <t>Volatility</t>
        </is>
      </c>
      <c r="B21" s="4" t="inlineStr">
        <is>
          <t>50.46%</t>
        </is>
      </c>
      <c r="C21" s="4" t="inlineStr">
        <is>
          <t>50.28%</t>
        </is>
      </c>
      <c r="D21" s="4" t="inlineStr">
        <is>
          <t>48.07%</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Accounts receivable, changes in related party balances</t>
        </is>
      </c>
      <c r="B4" s="5" t="n">
        <v>4727</v>
      </c>
      <c r="C4" s="5" t="n">
        <v>-10357</v>
      </c>
      <c r="D4" s="5" t="n">
        <v>3795</v>
      </c>
    </row>
    <row r="5">
      <c r="A5" s="4" t="inlineStr">
        <is>
          <t>Prepaid expenses and other current assets, changes in related party balances</t>
        </is>
      </c>
      <c r="B5" s="6" t="n">
        <v>1511</v>
      </c>
      <c r="C5" s="6" t="n">
        <v>2714</v>
      </c>
      <c r="D5" s="6" t="n">
        <v>-10689</v>
      </c>
    </row>
    <row r="6">
      <c r="A6" s="4" t="inlineStr">
        <is>
          <t>Accounts payable, changes in related party balances</t>
        </is>
      </c>
      <c r="B6" s="6" t="n">
        <v>12559</v>
      </c>
      <c r="C6" s="6" t="n">
        <v>-18001</v>
      </c>
      <c r="D6" s="6" t="n">
        <v>21882</v>
      </c>
    </row>
    <row r="7">
      <c r="A7" s="4" t="inlineStr">
        <is>
          <t>Accrued liabilities, changes in related party balances</t>
        </is>
      </c>
      <c r="B7" s="6" t="n">
        <v>5670</v>
      </c>
      <c r="C7" s="6" t="n">
        <v>-7858</v>
      </c>
      <c r="D7" s="6" t="n">
        <v>9944</v>
      </c>
    </row>
    <row r="8">
      <c r="A8" s="4" t="inlineStr">
        <is>
          <t>Other long-term liabilities, related party</t>
        </is>
      </c>
      <c r="B8" s="6" t="n">
        <v>-1301</v>
      </c>
      <c r="C8" s="6" t="n">
        <v>-500</v>
      </c>
      <c r="D8" s="6" t="n">
        <v>-1400</v>
      </c>
    </row>
    <row r="9">
      <c r="A9" s="4" t="inlineStr">
        <is>
          <t>Purchase of property, plant and equipment, related party</t>
        </is>
      </c>
      <c r="B9" s="6" t="n">
        <v>4386</v>
      </c>
      <c r="C9" s="6" t="n">
        <v>4472</v>
      </c>
      <c r="D9" s="6" t="n">
        <v>6005</v>
      </c>
    </row>
    <row r="10">
      <c r="A10" s="4" t="inlineStr">
        <is>
          <t>Unpaid property, plant and equipment, related party</t>
        </is>
      </c>
      <c r="B10" s="5" t="n">
        <v>2223</v>
      </c>
      <c r="C10" s="5" t="n">
        <v>1609</v>
      </c>
      <c r="D10" s="5" t="n">
        <v>65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chedule of Stock-based Compensation Expense (Details) - USD ($) $ in Thousands</t>
        </is>
      </c>
      <c r="B1" s="2" t="inlineStr">
        <is>
          <t>12 Months Ended</t>
        </is>
      </c>
    </row>
    <row r="2">
      <c r="B2" s="2" t="inlineStr">
        <is>
          <t>Jun. 30, 2018</t>
        </is>
      </c>
      <c r="C2" s="2" t="inlineStr">
        <is>
          <t>Jun. 30, 2016</t>
        </is>
      </c>
      <c r="D2" s="2" t="inlineStr">
        <is>
          <t>Jun. 30, 2015</t>
        </is>
      </c>
    </row>
    <row r="3">
      <c r="A3" s="3" t="inlineStr">
        <is>
          <t>Share-based Compensation Arrangement by Share-based Payment Award [Line Items]</t>
        </is>
      </c>
    </row>
    <row r="4">
      <c r="A4" s="4" t="inlineStr">
        <is>
          <t>Stock-based compensation expense before taxes</t>
        </is>
      </c>
      <c r="B4" s="5" t="n">
        <v>20189</v>
      </c>
      <c r="C4" s="5" t="n">
        <v>21184</v>
      </c>
      <c r="D4" s="5" t="n">
        <v>24656</v>
      </c>
    </row>
    <row r="5">
      <c r="A5" s="4" t="inlineStr">
        <is>
          <t>Income tax impact</t>
        </is>
      </c>
      <c r="B5" s="6" t="n">
        <v>-6814</v>
      </c>
      <c r="C5" s="6" t="n">
        <v>-4349</v>
      </c>
      <c r="D5" s="6" t="n">
        <v>-6902</v>
      </c>
    </row>
    <row r="6">
      <c r="A6" s="4" t="inlineStr">
        <is>
          <t>Stock-based compensation expense, net</t>
        </is>
      </c>
      <c r="B6" s="6" t="n">
        <v>13375</v>
      </c>
      <c r="C6" s="6" t="n">
        <v>16835</v>
      </c>
      <c r="D6" s="6" t="n">
        <v>17754</v>
      </c>
    </row>
    <row r="7">
      <c r="A7" s="4" t="inlineStr">
        <is>
          <t>Cost of sales</t>
        </is>
      </c>
    </row>
    <row r="8">
      <c r="A8" s="3" t="inlineStr">
        <is>
          <t>Share-based Compensation Arrangement by Share-based Payment Award [Line Items]</t>
        </is>
      </c>
    </row>
    <row r="9">
      <c r="A9" s="4" t="inlineStr">
        <is>
          <t>Stock-based compensation expense before taxes</t>
        </is>
      </c>
      <c r="B9" s="6" t="n">
        <v>1504</v>
      </c>
      <c r="C9" s="6" t="n">
        <v>1663</v>
      </c>
      <c r="D9" s="6" t="n">
        <v>1812</v>
      </c>
    </row>
    <row r="10">
      <c r="A10" s="4" t="inlineStr">
        <is>
          <t>Research and development</t>
        </is>
      </c>
    </row>
    <row r="11">
      <c r="A11" s="3" t="inlineStr">
        <is>
          <t>Share-based Compensation Arrangement by Share-based Payment Award [Line Items]</t>
        </is>
      </c>
    </row>
    <row r="12">
      <c r="A12" s="4" t="inlineStr">
        <is>
          <t>Stock-based compensation expense before taxes</t>
        </is>
      </c>
      <c r="B12" s="6" t="n">
        <v>12202</v>
      </c>
      <c r="C12" s="6" t="n">
        <v>12981</v>
      </c>
      <c r="D12" s="6" t="n">
        <v>13893</v>
      </c>
    </row>
    <row r="13">
      <c r="A13" s="4" t="inlineStr">
        <is>
          <t>Sales and marketing</t>
        </is>
      </c>
    </row>
    <row r="14">
      <c r="A14" s="3" t="inlineStr">
        <is>
          <t>Share-based Compensation Arrangement by Share-based Payment Award [Line Items]</t>
        </is>
      </c>
    </row>
    <row r="15">
      <c r="A15" s="4" t="inlineStr">
        <is>
          <t>Stock-based compensation expense before taxes</t>
        </is>
      </c>
      <c r="B15" s="6" t="n">
        <v>1680</v>
      </c>
      <c r="C15" s="6" t="n">
        <v>1805</v>
      </c>
      <c r="D15" s="6" t="n">
        <v>1980</v>
      </c>
    </row>
    <row r="16">
      <c r="A16" s="4" t="inlineStr">
        <is>
          <t>General and administrative</t>
        </is>
      </c>
    </row>
    <row r="17">
      <c r="A17" s="3" t="inlineStr">
        <is>
          <t>Share-based Compensation Arrangement by Share-based Payment Award [Line Items]</t>
        </is>
      </c>
    </row>
    <row r="18">
      <c r="A18" s="4" t="inlineStr">
        <is>
          <t>Stock-based compensation expense before taxes</t>
        </is>
      </c>
      <c r="B18" s="5" t="n">
        <v>4803</v>
      </c>
      <c r="C18" s="5" t="n">
        <v>4735</v>
      </c>
      <c r="D18" s="5" t="n">
        <v>69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Stockholders' Equity - Determining Fair Value Narrative (Details) $ in Millions</t>
        </is>
      </c>
      <c r="B1" s="2" t="inlineStr">
        <is>
          <t>12 Months Ended</t>
        </is>
      </c>
    </row>
    <row r="2">
      <c r="B2" s="2" t="inlineStr">
        <is>
          <t>Jun. 30, 2020USD ($)</t>
        </is>
      </c>
    </row>
    <row r="3">
      <c r="A3" s="4" t="inlineStr">
        <is>
          <t>Employee stock option</t>
        </is>
      </c>
    </row>
    <row r="4">
      <c r="A4" s="3" t="inlineStr">
        <is>
          <t>Share-based Compensation Arrangement by Share-based Payment Award [Line Items]</t>
        </is>
      </c>
    </row>
    <row r="5">
      <c r="A5" s="4" t="inlineStr">
        <is>
          <t>Unrecognized compensation cost related to non-vested stock-based awards</t>
        </is>
      </c>
      <c r="B5" s="9" t="n">
        <v>5.5</v>
      </c>
    </row>
    <row r="6">
      <c r="A6" s="4" t="inlineStr">
        <is>
          <t>Unrecognized compensation cost related to non-vested stock based awards, period for recognition</t>
        </is>
      </c>
      <c r="B6" s="4" t="inlineStr">
        <is>
          <t>2 years 2 months 8 days</t>
        </is>
      </c>
    </row>
    <row r="7">
      <c r="A7" s="4" t="inlineStr">
        <is>
          <t>Restricted stock units</t>
        </is>
      </c>
    </row>
    <row r="8">
      <c r="A8" s="3" t="inlineStr">
        <is>
          <t>Share-based Compensation Arrangement by Share-based Payment Award [Line Items]</t>
        </is>
      </c>
    </row>
    <row r="9">
      <c r="A9" s="4" t="inlineStr">
        <is>
          <t>Unrecognized compensation cost related to non-vested stock-based awards</t>
        </is>
      </c>
      <c r="B9" s="9" t="n">
        <v>31.2</v>
      </c>
    </row>
    <row r="10">
      <c r="A10" s="4" t="inlineStr">
        <is>
          <t>Unrecognized compensation cost related to non-vested stock based awards, period for recognition</t>
        </is>
      </c>
      <c r="B10" s="4" t="inlineStr">
        <is>
          <t>2 years 6 months 7 days</t>
        </is>
      </c>
    </row>
    <row r="11">
      <c r="A11" s="4" t="inlineStr">
        <is>
          <t>Performance-Based Restricted Stock Units (PRSUs)</t>
        </is>
      </c>
    </row>
    <row r="12">
      <c r="A12" s="3" t="inlineStr">
        <is>
          <t>Share-based Compensation Arrangement by Share-based Payment Award [Line Items]</t>
        </is>
      </c>
    </row>
    <row r="13">
      <c r="A13" s="4" t="inlineStr">
        <is>
          <t>Unrecognized compensation cost related to non-vested stock-based awards</t>
        </is>
      </c>
      <c r="B13" s="9" t="n">
        <v>0.5</v>
      </c>
    </row>
    <row r="14">
      <c r="A14" s="4" t="inlineStr">
        <is>
          <t>Unrecognized compensation cost related to non-vested stock based awards, period for recognition</t>
        </is>
      </c>
      <c r="B14" s="4" t="inlineStr">
        <is>
          <t>10 months 24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Stockholders' Equity - Stock Option Activity Summary (Details) - USD ($) $ / shares in Units, $ in Thousands</t>
        </is>
      </c>
      <c r="B1" s="2" t="inlineStr">
        <is>
          <t>12 Months Ended</t>
        </is>
      </c>
    </row>
    <row r="2">
      <c r="B2" s="2" t="inlineStr">
        <is>
          <t>Jun. 30, 2020</t>
        </is>
      </c>
      <c r="C2" s="2" t="inlineStr">
        <is>
          <t>Jun. 30, 2019</t>
        </is>
      </c>
      <c r="D2" s="2" t="inlineStr">
        <is>
          <t>Jun. 30, 2018</t>
        </is>
      </c>
    </row>
    <row r="3">
      <c r="A3" s="3" t="inlineStr">
        <is>
          <t>Options Outstanding</t>
        </is>
      </c>
    </row>
    <row r="4">
      <c r="A4" s="4" t="inlineStr">
        <is>
          <t>Balance at beginning of period (in shares)</t>
        </is>
      </c>
      <c r="B4" s="6" t="n">
        <v>7374635</v>
      </c>
      <c r="C4" s="6" t="n">
        <v>8301138</v>
      </c>
      <c r="D4" s="6" t="n">
        <v>8375659</v>
      </c>
    </row>
    <row r="5">
      <c r="A5" s="4" t="inlineStr">
        <is>
          <t>Granted (in shares)</t>
        </is>
      </c>
      <c r="B5" s="6" t="n">
        <v>273260</v>
      </c>
      <c r="C5" s="6" t="n">
        <v>434320</v>
      </c>
      <c r="D5" s="6" t="n">
        <v>489705</v>
      </c>
    </row>
    <row r="6">
      <c r="A6" s="4" t="inlineStr">
        <is>
          <t>Exercised (in shares)</t>
        </is>
      </c>
      <c r="B6" s="6" t="n">
        <v>-1812000</v>
      </c>
      <c r="D6" s="6" t="n">
        <v>-267970</v>
      </c>
    </row>
    <row r="7">
      <c r="A7" s="4" t="inlineStr">
        <is>
          <t>Forfeited (in shares)</t>
        </is>
      </c>
      <c r="B7" s="6" t="n">
        <v>-456127</v>
      </c>
      <c r="C7" s="6" t="n">
        <v>-1360823</v>
      </c>
      <c r="D7" s="6" t="n">
        <v>-296256</v>
      </c>
    </row>
    <row r="8">
      <c r="A8" s="4" t="inlineStr">
        <is>
          <t>Balance at end of period (in shares)</t>
        </is>
      </c>
      <c r="B8" s="6" t="n">
        <v>5379768</v>
      </c>
      <c r="C8" s="6" t="n">
        <v>7374635</v>
      </c>
      <c r="D8" s="6" t="n">
        <v>8301138</v>
      </c>
    </row>
    <row r="9">
      <c r="A9" s="4" t="inlineStr">
        <is>
          <t>Options vested and exercisable (in shares)</t>
        </is>
      </c>
      <c r="B9" s="6" t="n">
        <v>4723734</v>
      </c>
    </row>
    <row r="10">
      <c r="A10" s="3" t="inlineStr">
        <is>
          <t>Weighted Average Exercise Price per Share</t>
        </is>
      </c>
    </row>
    <row r="11">
      <c r="A11" s="4" t="inlineStr">
        <is>
          <t>Balance at beginning of period (in dollars per share)</t>
        </is>
      </c>
      <c r="B11" s="8" t="n">
        <v>18.02</v>
      </c>
      <c r="C11" s="8" t="n">
        <v>16.5</v>
      </c>
      <c r="D11" s="8" t="n">
        <v>15.88</v>
      </c>
    </row>
    <row r="12">
      <c r="A12" s="4" t="inlineStr">
        <is>
          <t>Granted (in dollars per share)</t>
        </is>
      </c>
      <c r="B12" s="10" t="n">
        <v>19.61</v>
      </c>
      <c r="C12" s="10" t="n">
        <v>18.58</v>
      </c>
      <c r="D12" s="10" t="n">
        <v>23.58</v>
      </c>
    </row>
    <row r="13">
      <c r="A13" s="4" t="inlineStr">
        <is>
          <t>Exercised (in dollars per share)</t>
        </is>
      </c>
      <c r="B13" s="10" t="n">
        <v>15.74</v>
      </c>
      <c r="D13" s="10" t="n">
        <v>11.36</v>
      </c>
    </row>
    <row r="14">
      <c r="A14" s="4" t="inlineStr">
        <is>
          <t>Forfeited (in dollars per share)</t>
        </is>
      </c>
      <c r="B14" s="10" t="n">
        <v>11.97</v>
      </c>
      <c r="C14" s="10" t="n">
        <v>8.94</v>
      </c>
      <c r="D14" s="10" t="n">
        <v>15.36</v>
      </c>
    </row>
    <row r="15">
      <c r="A15" s="4" t="inlineStr">
        <is>
          <t>Balance at end of period (in dollars per share)</t>
        </is>
      </c>
      <c r="B15" s="10" t="n">
        <v>19.38</v>
      </c>
      <c r="C15" s="8" t="n">
        <v>18.02</v>
      </c>
      <c r="D15" s="8" t="n">
        <v>16.5</v>
      </c>
    </row>
    <row r="16">
      <c r="A16" s="4" t="inlineStr">
        <is>
          <t>Options vested and exercisable (in dollars per share)</t>
        </is>
      </c>
      <c r="B16" s="8" t="n">
        <v>19.25</v>
      </c>
    </row>
    <row r="17">
      <c r="A17" s="3" t="inlineStr">
        <is>
          <t>Weighted Average Remaining Contractual Term and Aggregate Intrinsic Value</t>
        </is>
      </c>
    </row>
    <row r="18">
      <c r="A18" s="4" t="inlineStr">
        <is>
          <t>Weighted average remaining contractual term, options outstanding (in years)</t>
        </is>
      </c>
      <c r="B18" s="4" t="inlineStr">
        <is>
          <t>4 years 25 days</t>
        </is>
      </c>
    </row>
    <row r="19">
      <c r="A19" s="4" t="inlineStr">
        <is>
          <t>Weighted average remaining contractual term, options vested and exercisable (in years)</t>
        </is>
      </c>
      <c r="B19" s="4" t="inlineStr">
        <is>
          <t>3 years 5 months 15 days</t>
        </is>
      </c>
    </row>
    <row r="20">
      <c r="A20" s="4" t="inlineStr">
        <is>
          <t>Aggregate intrinsic value, options outstanding</t>
        </is>
      </c>
      <c r="B20" s="5" t="n">
        <v>50245</v>
      </c>
    </row>
    <row r="21">
      <c r="A21" s="4" t="inlineStr">
        <is>
          <t>Aggregate intrinsic value, options vested and exercisable</t>
        </is>
      </c>
      <c r="B21" s="6" t="n">
        <v>44932</v>
      </c>
    </row>
    <row r="22">
      <c r="A22" s="4" t="inlineStr">
        <is>
          <t>Total pretax intrinsic value of options exercised</t>
        </is>
      </c>
      <c r="B22" s="5" t="n">
        <v>19300</v>
      </c>
      <c r="C22" s="5" t="n">
        <v>0</v>
      </c>
      <c r="D22" s="5" t="n">
        <v>4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holders' Equity - Stock Option Summary by Exercise Price (Details)</t>
        </is>
      </c>
      <c r="B1" s="2" t="inlineStr">
        <is>
          <t>12 Months Ended</t>
        </is>
      </c>
    </row>
    <row r="2">
      <c r="B2" s="2" t="inlineStr">
        <is>
          <t>Jun. 30, 2020$ / sharesshares</t>
        </is>
      </c>
    </row>
    <row r="3">
      <c r="A3" s="4" t="inlineStr">
        <is>
          <t>$9.24 - $11.76</t>
        </is>
      </c>
    </row>
    <row r="4">
      <c r="A4" s="3" t="inlineStr">
        <is>
          <t>Share-based Compensation Arrangement by Share-based Payment Award [Line Items]</t>
        </is>
      </c>
    </row>
    <row r="5">
      <c r="A5" s="4" t="inlineStr">
        <is>
          <t>Stock option outstanding, range of exercise price, lower range limit</t>
        </is>
      </c>
      <c r="B5" s="8" t="n">
        <v>9.24</v>
      </c>
    </row>
    <row r="6">
      <c r="A6" s="4" t="inlineStr">
        <is>
          <t>Stock option outstanding, range of exercise price, upper range limit</t>
        </is>
      </c>
      <c r="B6" s="8" t="n">
        <v>11.76</v>
      </c>
    </row>
    <row r="7">
      <c r="A7" s="4" t="inlineStr">
        <is>
          <t>Number of outstanding options (in shares) | shares</t>
        </is>
      </c>
      <c r="B7" s="6" t="n">
        <v>613268</v>
      </c>
    </row>
    <row r="8">
      <c r="A8" s="4" t="inlineStr">
        <is>
          <t>Stock option outstanding, weighted-average remaining contractual term</t>
        </is>
      </c>
      <c r="B8" s="4" t="inlineStr">
        <is>
          <t>2 years 4 months 6 days</t>
        </is>
      </c>
    </row>
    <row r="9">
      <c r="A9" s="4" t="inlineStr">
        <is>
          <t>Weighted average exercise price per share, options outstanding (in dollars per share)</t>
        </is>
      </c>
      <c r="B9" s="8" t="n">
        <v>10.26</v>
      </c>
    </row>
    <row r="10">
      <c r="A10" s="4" t="inlineStr">
        <is>
          <t>Stock options vested and exercisable (in shares) | shares</t>
        </is>
      </c>
      <c r="B10" s="6" t="n">
        <v>613268</v>
      </c>
    </row>
    <row r="11">
      <c r="A11" s="4" t="inlineStr">
        <is>
          <t>Stock option vested and exercisable, weighted average exercise price per share (in dollars per share)</t>
        </is>
      </c>
      <c r="B11" s="8" t="n">
        <v>10.26</v>
      </c>
    </row>
    <row r="12">
      <c r="A12" s="4" t="inlineStr">
        <is>
          <t>12.37 - 13.67</t>
        </is>
      </c>
    </row>
    <row r="13">
      <c r="A13" s="3" t="inlineStr">
        <is>
          <t>Share-based Compensation Arrangement by Share-based Payment Award [Line Items]</t>
        </is>
      </c>
    </row>
    <row r="14">
      <c r="A14" s="4" t="inlineStr">
        <is>
          <t>Stock option outstanding, range of exercise price, lower range limit</t>
        </is>
      </c>
      <c r="B14" s="10" t="n">
        <v>12.37</v>
      </c>
    </row>
    <row r="15">
      <c r="A15" s="4" t="inlineStr">
        <is>
          <t>Stock option outstanding, range of exercise price, upper range limit</t>
        </is>
      </c>
      <c r="B15" s="8" t="n">
        <v>13.67</v>
      </c>
    </row>
    <row r="16">
      <c r="A16" s="4" t="inlineStr">
        <is>
          <t>Number of outstanding options (in shares) | shares</t>
        </is>
      </c>
      <c r="B16" s="6" t="n">
        <v>554260</v>
      </c>
    </row>
    <row r="17">
      <c r="A17" s="4" t="inlineStr">
        <is>
          <t>Stock option outstanding, weighted-average remaining contractual term</t>
        </is>
      </c>
      <c r="B17" s="4" t="inlineStr">
        <is>
          <t>2 years 7 months 13 days</t>
        </is>
      </c>
    </row>
    <row r="18">
      <c r="A18" s="4" t="inlineStr">
        <is>
          <t>Weighted average exercise price per share, options outstanding (in dollars per share)</t>
        </is>
      </c>
      <c r="B18" s="8" t="n">
        <v>13.01</v>
      </c>
    </row>
    <row r="19">
      <c r="A19" s="4" t="inlineStr">
        <is>
          <t>Stock options vested and exercisable (in shares) | shares</t>
        </is>
      </c>
      <c r="B19" s="6" t="n">
        <v>489132</v>
      </c>
    </row>
    <row r="20">
      <c r="A20" s="4" t="inlineStr">
        <is>
          <t>Stock option vested and exercisable, weighted average exercise price per share (in dollars per share)</t>
        </is>
      </c>
      <c r="B20" s="8" t="n">
        <v>13.01</v>
      </c>
    </row>
    <row r="21">
      <c r="A21" s="4" t="inlineStr">
        <is>
          <t>14.23 - 15.22</t>
        </is>
      </c>
    </row>
    <row r="22">
      <c r="A22" s="3" t="inlineStr">
        <is>
          <t>Share-based Compensation Arrangement by Share-based Payment Award [Line Items]</t>
        </is>
      </c>
    </row>
    <row r="23">
      <c r="A23" s="4" t="inlineStr">
        <is>
          <t>Stock option outstanding, range of exercise price, lower range limit</t>
        </is>
      </c>
      <c r="B23" s="10" t="n">
        <v>14.23</v>
      </c>
    </row>
    <row r="24">
      <c r="A24" s="4" t="inlineStr">
        <is>
          <t>Stock option outstanding, range of exercise price, upper range limit</t>
        </is>
      </c>
      <c r="B24" s="8" t="n">
        <v>15.22</v>
      </c>
    </row>
    <row r="25">
      <c r="A25" s="4" t="inlineStr">
        <is>
          <t>Number of outstanding options (in shares) | shares</t>
        </is>
      </c>
      <c r="B25" s="6" t="n">
        <v>583989</v>
      </c>
    </row>
    <row r="26">
      <c r="A26" s="4" t="inlineStr">
        <is>
          <t>Stock option outstanding, weighted-average remaining contractual term</t>
        </is>
      </c>
      <c r="B26" s="4" t="inlineStr">
        <is>
          <t>2 years 10 months 2 days</t>
        </is>
      </c>
    </row>
    <row r="27">
      <c r="A27" s="4" t="inlineStr">
        <is>
          <t>Weighted average exercise price per share, options outstanding (in dollars per share)</t>
        </is>
      </c>
      <c r="B27" s="8" t="n">
        <v>14.65</v>
      </c>
    </row>
    <row r="28">
      <c r="A28" s="4" t="inlineStr">
        <is>
          <t>Stock options vested and exercisable (in shares) | shares</t>
        </is>
      </c>
      <c r="B28" s="6" t="n">
        <v>559995</v>
      </c>
    </row>
    <row r="29">
      <c r="A29" s="4" t="inlineStr">
        <is>
          <t>Stock option vested and exercisable, weighted average exercise price per share (in dollars per share)</t>
        </is>
      </c>
      <c r="B29" s="8" t="n">
        <v>14.64</v>
      </c>
    </row>
    <row r="30">
      <c r="A30" s="4" t="inlineStr">
        <is>
          <t>15.54 - 17.60</t>
        </is>
      </c>
    </row>
    <row r="31">
      <c r="A31" s="3" t="inlineStr">
        <is>
          <t>Share-based Compensation Arrangement by Share-based Payment Award [Line Items]</t>
        </is>
      </c>
    </row>
    <row r="32">
      <c r="A32" s="4" t="inlineStr">
        <is>
          <t>Stock option outstanding, range of exercise price, lower range limit</t>
        </is>
      </c>
      <c r="B32" s="10" t="n">
        <v>15.54</v>
      </c>
    </row>
    <row r="33">
      <c r="A33" s="4" t="inlineStr">
        <is>
          <t>Stock option outstanding, range of exercise price, upper range limit</t>
        </is>
      </c>
      <c r="B33" s="8" t="n">
        <v>17.6</v>
      </c>
    </row>
    <row r="34">
      <c r="A34" s="4" t="inlineStr">
        <is>
          <t>Number of outstanding options (in shares) | shares</t>
        </is>
      </c>
      <c r="B34" s="6" t="n">
        <v>588616</v>
      </c>
    </row>
    <row r="35">
      <c r="A35" s="4" t="inlineStr">
        <is>
          <t>Stock option outstanding, weighted-average remaining contractual term</t>
        </is>
      </c>
      <c r="B35" s="4" t="inlineStr">
        <is>
          <t>3 years 8 months 8 days</t>
        </is>
      </c>
    </row>
    <row r="36">
      <c r="A36" s="4" t="inlineStr">
        <is>
          <t>Weighted average exercise price per share, options outstanding (in dollars per share)</t>
        </is>
      </c>
      <c r="B36" s="8" t="n">
        <v>17.29</v>
      </c>
    </row>
    <row r="37">
      <c r="A37" s="4" t="inlineStr">
        <is>
          <t>Stock options vested and exercisable (in shares) | shares</t>
        </is>
      </c>
      <c r="B37" s="6" t="n">
        <v>454312</v>
      </c>
    </row>
    <row r="38">
      <c r="A38" s="4" t="inlineStr">
        <is>
          <t>Stock option vested and exercisable, weighted average exercise price per share (in dollars per share)</t>
        </is>
      </c>
      <c r="B38" s="8" t="n">
        <v>17.2</v>
      </c>
    </row>
    <row r="39">
      <c r="A39" s="4" t="inlineStr">
        <is>
          <t>17.69 - 18.93</t>
        </is>
      </c>
    </row>
    <row r="40">
      <c r="A40" s="3" t="inlineStr">
        <is>
          <t>Share-based Compensation Arrangement by Share-based Payment Award [Line Items]</t>
        </is>
      </c>
    </row>
    <row r="41">
      <c r="A41" s="4" t="inlineStr">
        <is>
          <t>Stock option outstanding, range of exercise price, lower range limit</t>
        </is>
      </c>
      <c r="B41" s="10" t="n">
        <v>17.69</v>
      </c>
    </row>
    <row r="42">
      <c r="A42" s="4" t="inlineStr">
        <is>
          <t>Stock option outstanding, range of exercise price, upper range limit</t>
        </is>
      </c>
      <c r="B42" s="8" t="n">
        <v>18.93</v>
      </c>
    </row>
    <row r="43">
      <c r="A43" s="4" t="inlineStr">
        <is>
          <t>Number of outstanding options (in shares) | shares</t>
        </is>
      </c>
      <c r="B43" s="6" t="n">
        <v>776839</v>
      </c>
    </row>
    <row r="44">
      <c r="A44" s="4" t="inlineStr">
        <is>
          <t>Stock option outstanding, weighted-average remaining contractual term</t>
        </is>
      </c>
      <c r="B44" s="4" t="inlineStr">
        <is>
          <t>2 years 7 months 24 days</t>
        </is>
      </c>
    </row>
    <row r="45">
      <c r="A45" s="4" t="inlineStr">
        <is>
          <t>Weighted average exercise price per share, options outstanding (in dollars per share)</t>
        </is>
      </c>
      <c r="B45" s="8" t="n">
        <v>18.51</v>
      </c>
    </row>
    <row r="46">
      <c r="A46" s="4" t="inlineStr">
        <is>
          <t>Stock options vested and exercisable (in shares) | shares</t>
        </is>
      </c>
      <c r="B46" s="6" t="n">
        <v>776839</v>
      </c>
    </row>
    <row r="47">
      <c r="A47" s="4" t="inlineStr">
        <is>
          <t>Stock option vested and exercisable, weighted average exercise price per share (in dollars per share)</t>
        </is>
      </c>
      <c r="B47" s="8" t="n">
        <v>18.51</v>
      </c>
    </row>
    <row r="48">
      <c r="A48" s="4" t="inlineStr">
        <is>
          <t>20.37 - 22.05</t>
        </is>
      </c>
    </row>
    <row r="49">
      <c r="A49" s="3" t="inlineStr">
        <is>
          <t>Share-based Compensation Arrangement by Share-based Payment Award [Line Items]</t>
        </is>
      </c>
    </row>
    <row r="50">
      <c r="A50" s="4" t="inlineStr">
        <is>
          <t>Stock option outstanding, range of exercise price, lower range limit</t>
        </is>
      </c>
      <c r="B50" s="10" t="n">
        <v>20.37</v>
      </c>
    </row>
    <row r="51">
      <c r="A51" s="4" t="inlineStr">
        <is>
          <t>Stock option outstanding, range of exercise price, upper range limit</t>
        </is>
      </c>
      <c r="B51" s="8" t="n">
        <v>22.05</v>
      </c>
    </row>
    <row r="52">
      <c r="A52" s="4" t="inlineStr">
        <is>
          <t>Number of outstanding options (in shares) | shares</t>
        </is>
      </c>
      <c r="B52" s="6" t="n">
        <v>546617</v>
      </c>
    </row>
    <row r="53">
      <c r="A53" s="4" t="inlineStr">
        <is>
          <t>Stock option outstanding, weighted-average remaining contractual term</t>
        </is>
      </c>
      <c r="B53" s="4" t="inlineStr">
        <is>
          <t>5 years 7 months 9 days</t>
        </is>
      </c>
    </row>
    <row r="54">
      <c r="A54" s="4" t="inlineStr">
        <is>
          <t>Weighted average exercise price per share, options outstanding (in dollars per share)</t>
        </is>
      </c>
      <c r="B54" s="8" t="n">
        <v>20.93</v>
      </c>
    </row>
    <row r="55">
      <c r="A55" s="4" t="inlineStr">
        <is>
          <t>Stock options vested and exercisable (in shares) | shares</t>
        </is>
      </c>
      <c r="B55" s="6" t="n">
        <v>385163</v>
      </c>
    </row>
    <row r="56">
      <c r="A56" s="4" t="inlineStr">
        <is>
          <t>Stock option vested and exercisable, weighted average exercise price per share (in dollars per share)</t>
        </is>
      </c>
      <c r="B56" s="8" t="n">
        <v>20.98</v>
      </c>
    </row>
    <row r="57">
      <c r="A57" s="4" t="inlineStr">
        <is>
          <t>22.10 - 25.44</t>
        </is>
      </c>
    </row>
    <row r="58">
      <c r="A58" s="3" t="inlineStr">
        <is>
          <t>Share-based Compensation Arrangement by Share-based Payment Award [Line Items]</t>
        </is>
      </c>
    </row>
    <row r="59">
      <c r="A59" s="4" t="inlineStr">
        <is>
          <t>Stock option outstanding, range of exercise price, lower range limit</t>
        </is>
      </c>
      <c r="B59" s="10" t="n">
        <v>22.1</v>
      </c>
    </row>
    <row r="60">
      <c r="A60" s="4" t="inlineStr">
        <is>
          <t>Stock option outstanding, range of exercise price, upper range limit</t>
        </is>
      </c>
      <c r="B60" s="8" t="n">
        <v>25.44</v>
      </c>
    </row>
    <row r="61">
      <c r="A61" s="4" t="inlineStr">
        <is>
          <t>Number of outstanding options (in shares) | shares</t>
        </is>
      </c>
      <c r="B61" s="6" t="n">
        <v>786440</v>
      </c>
    </row>
    <row r="62">
      <c r="A62" s="4" t="inlineStr">
        <is>
          <t>Stock option outstanding, weighted-average remaining contractual term</t>
        </is>
      </c>
      <c r="B62" s="4" t="inlineStr">
        <is>
          <t>6 years 4 months 24 days</t>
        </is>
      </c>
    </row>
    <row r="63">
      <c r="A63" s="4" t="inlineStr">
        <is>
          <t>Weighted average exercise price per share, options outstanding (in dollars per share)</t>
        </is>
      </c>
      <c r="B63" s="8" t="n">
        <v>23.98</v>
      </c>
    </row>
    <row r="64">
      <c r="A64" s="4" t="inlineStr">
        <is>
          <t>Stock options vested and exercisable (in shares) | shares</t>
        </is>
      </c>
      <c r="B64" s="6" t="n">
        <v>562458</v>
      </c>
    </row>
    <row r="65">
      <c r="A65" s="4" t="inlineStr">
        <is>
          <t>Stock option vested and exercisable, weighted average exercise price per share (in dollars per share)</t>
        </is>
      </c>
      <c r="B65" s="8" t="n">
        <v>24.51</v>
      </c>
    </row>
    <row r="66">
      <c r="A66" s="4" t="inlineStr">
        <is>
          <t>26.60 - 28.45</t>
        </is>
      </c>
    </row>
    <row r="67">
      <c r="A67" s="3" t="inlineStr">
        <is>
          <t>Share-based Compensation Arrangement by Share-based Payment Award [Line Items]</t>
        </is>
      </c>
    </row>
    <row r="68">
      <c r="A68" s="4" t="inlineStr">
        <is>
          <t>Stock option outstanding, range of exercise price, lower range limit</t>
        </is>
      </c>
      <c r="B68" s="10" t="n">
        <v>26.6</v>
      </c>
    </row>
    <row r="69">
      <c r="A69" s="4" t="inlineStr">
        <is>
          <t>Stock option outstanding, range of exercise price, upper range limit</t>
        </is>
      </c>
      <c r="B69" s="8" t="n">
        <v>28.45</v>
      </c>
    </row>
    <row r="70">
      <c r="A70" s="4" t="inlineStr">
        <is>
          <t>Number of outstanding options (in shares) | shares</t>
        </is>
      </c>
      <c r="B70" s="6" t="n">
        <v>652579</v>
      </c>
    </row>
    <row r="71">
      <c r="A71" s="4" t="inlineStr">
        <is>
          <t>Stock option outstanding, weighted-average remaining contractual term</t>
        </is>
      </c>
      <c r="B71" s="4" t="inlineStr">
        <is>
          <t>5 years 7 months 28 days</t>
        </is>
      </c>
    </row>
    <row r="72">
      <c r="A72" s="4" t="inlineStr">
        <is>
          <t>Weighted average exercise price per share, options outstanding (in dollars per share)</t>
        </is>
      </c>
      <c r="B72" s="8" t="n">
        <v>27.15</v>
      </c>
    </row>
    <row r="73">
      <c r="A73" s="4" t="inlineStr">
        <is>
          <t>Stock options vested and exercisable (in shares) | shares</t>
        </is>
      </c>
      <c r="B73" s="6" t="n">
        <v>606617</v>
      </c>
    </row>
    <row r="74">
      <c r="A74" s="4" t="inlineStr">
        <is>
          <t>Stock option vested and exercisable, weighted average exercise price per share (in dollars per share)</t>
        </is>
      </c>
      <c r="B74" s="8" t="n">
        <v>27.09</v>
      </c>
    </row>
    <row r="75">
      <c r="A75" s="4" t="inlineStr">
        <is>
          <t>28.71 - 37.06</t>
        </is>
      </c>
    </row>
    <row r="76">
      <c r="A76" s="3" t="inlineStr">
        <is>
          <t>Share-based Compensation Arrangement by Share-based Payment Award [Line Items]</t>
        </is>
      </c>
    </row>
    <row r="77">
      <c r="A77" s="4" t="inlineStr">
        <is>
          <t>Stock option outstanding, range of exercise price, lower range limit</t>
        </is>
      </c>
      <c r="B77" s="10" t="n">
        <v>28.71</v>
      </c>
    </row>
    <row r="78">
      <c r="A78" s="4" t="inlineStr">
        <is>
          <t>Stock option outstanding, range of exercise price, upper range limit</t>
        </is>
      </c>
      <c r="B78" s="8" t="n">
        <v>37.06</v>
      </c>
    </row>
    <row r="79">
      <c r="A79" s="4" t="inlineStr">
        <is>
          <t>Number of outstanding options (in shares) | shares</t>
        </is>
      </c>
      <c r="B79" s="6" t="n">
        <v>249160</v>
      </c>
    </row>
    <row r="80">
      <c r="A80" s="4" t="inlineStr">
        <is>
          <t>Stock option outstanding, weighted-average remaining contractual term</t>
        </is>
      </c>
      <c r="B80" s="4" t="inlineStr">
        <is>
          <t>4 years 9 months 3 days</t>
        </is>
      </c>
    </row>
    <row r="81">
      <c r="A81" s="4" t="inlineStr">
        <is>
          <t>Weighted average exercise price per share, options outstanding (in dollars per share)</t>
        </is>
      </c>
      <c r="B81" s="8" t="n">
        <v>34.28</v>
      </c>
    </row>
    <row r="82">
      <c r="A82" s="4" t="inlineStr">
        <is>
          <t>Stock options vested and exercisable (in shares) | shares</t>
        </is>
      </c>
      <c r="B82" s="6" t="n">
        <v>247950</v>
      </c>
    </row>
    <row r="83">
      <c r="A83" s="4" t="inlineStr">
        <is>
          <t>Stock option vested and exercisable, weighted average exercise price per share (in dollars per share)</t>
        </is>
      </c>
      <c r="B83" s="8" t="n">
        <v>34.31</v>
      </c>
    </row>
    <row r="84">
      <c r="A84" s="4" t="inlineStr">
        <is>
          <t>39.19</t>
        </is>
      </c>
    </row>
    <row r="85">
      <c r="A85" s="3" t="inlineStr">
        <is>
          <t>Share-based Compensation Arrangement by Share-based Payment Award [Line Items]</t>
        </is>
      </c>
    </row>
    <row r="86">
      <c r="A86" s="4" t="inlineStr">
        <is>
          <t>Stock option outstanding, range of exercise price, lower range limit</t>
        </is>
      </c>
      <c r="B86" s="10" t="n">
        <v>39.19</v>
      </c>
    </row>
    <row r="87">
      <c r="A87" s="4" t="inlineStr">
        <is>
          <t>Stock option outstanding, range of exercise price, upper range limit</t>
        </is>
      </c>
      <c r="B87" s="8" t="n">
        <v>39.19</v>
      </c>
    </row>
    <row r="88">
      <c r="A88" s="4" t="inlineStr">
        <is>
          <t>Number of outstanding options (in shares) | shares</t>
        </is>
      </c>
      <c r="B88" s="6" t="n">
        <v>28000</v>
      </c>
    </row>
    <row r="89">
      <c r="A89" s="4" t="inlineStr">
        <is>
          <t>Stock option outstanding, weighted-average remaining contractual term</t>
        </is>
      </c>
      <c r="B89" s="4" t="inlineStr">
        <is>
          <t>4 years 7 months 13 days</t>
        </is>
      </c>
    </row>
    <row r="90">
      <c r="A90" s="4" t="inlineStr">
        <is>
          <t>Weighted average exercise price per share, options outstanding (in dollars per share)</t>
        </is>
      </c>
      <c r="B90" s="8" t="n">
        <v>39.19</v>
      </c>
    </row>
    <row r="91">
      <c r="A91" s="4" t="inlineStr">
        <is>
          <t>Stock options vested and exercisable (in shares) | shares</t>
        </is>
      </c>
      <c r="B91" s="6" t="n">
        <v>28000</v>
      </c>
    </row>
    <row r="92">
      <c r="A92" s="4" t="inlineStr">
        <is>
          <t>Stock option vested and exercisable, weighted average exercise price per share (in dollars per share)</t>
        </is>
      </c>
      <c r="B92" s="8" t="n">
        <v>39.19</v>
      </c>
    </row>
    <row r="93">
      <c r="A93" s="4" t="inlineStr">
        <is>
          <t>$9.24 - $39.19</t>
        </is>
      </c>
    </row>
    <row r="94">
      <c r="A94" s="3" t="inlineStr">
        <is>
          <t>Share-based Compensation Arrangement by Share-based Payment Award [Line Items]</t>
        </is>
      </c>
    </row>
    <row r="95">
      <c r="A95" s="4" t="inlineStr">
        <is>
          <t>Stock option outstanding, range of exercise price, lower range limit</t>
        </is>
      </c>
      <c r="B95" s="10" t="n">
        <v>9.24</v>
      </c>
    </row>
    <row r="96">
      <c r="A96" s="4" t="inlineStr">
        <is>
          <t>Stock option outstanding, range of exercise price, upper range limit</t>
        </is>
      </c>
      <c r="B96" s="8" t="n">
        <v>39.19</v>
      </c>
    </row>
    <row r="97">
      <c r="A97" s="4" t="inlineStr">
        <is>
          <t>Number of outstanding options (in shares) | shares</t>
        </is>
      </c>
      <c r="B97" s="6" t="n">
        <v>5379768</v>
      </c>
    </row>
    <row r="98">
      <c r="A98" s="4" t="inlineStr">
        <is>
          <t>Stock option outstanding, weighted-average remaining contractual term</t>
        </is>
      </c>
      <c r="B98" s="4" t="inlineStr">
        <is>
          <t>4 years 25 days</t>
        </is>
      </c>
    </row>
    <row r="99">
      <c r="A99" s="4" t="inlineStr">
        <is>
          <t>Weighted average exercise price per share, options outstanding (in dollars per share)</t>
        </is>
      </c>
      <c r="B99" s="8" t="n">
        <v>19.38</v>
      </c>
    </row>
    <row r="100">
      <c r="A100" s="4" t="inlineStr">
        <is>
          <t>Stock options vested and exercisable (in shares) | shares</t>
        </is>
      </c>
      <c r="B100" s="6" t="n">
        <v>4723734</v>
      </c>
    </row>
    <row r="101">
      <c r="A101" s="4" t="inlineStr">
        <is>
          <t>Stock option vested and exercisable, weighted average exercise price per share (in dollars per share)</t>
        </is>
      </c>
      <c r="B101" s="8" t="n">
        <v>19.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Stock-based Compensation and Stockholders' Equity - RSU and PRSU Activity Narrative (Details) - USD ($) $ in Thousands</t>
        </is>
      </c>
      <c r="B1" s="2" t="inlineStr">
        <is>
          <t>1 Months Ended</t>
        </is>
      </c>
      <c r="C1" s="2" t="inlineStr">
        <is>
          <t>12 Months Ended</t>
        </is>
      </c>
      <c r="F1" s="2" t="inlineStr">
        <is>
          <t>24 Months Ended</t>
        </is>
      </c>
    </row>
    <row r="2">
      <c r="B2" s="2" t="inlineStr">
        <is>
          <t>Aug. 31, 2017</t>
        </is>
      </c>
      <c r="C2" s="2" t="inlineStr">
        <is>
          <t>Jun. 30, 2020</t>
        </is>
      </c>
      <c r="D2" s="2" t="inlineStr">
        <is>
          <t>Jun. 30, 2019</t>
        </is>
      </c>
      <c r="E2" s="2" t="inlineStr">
        <is>
          <t>Jun. 30, 2018</t>
        </is>
      </c>
      <c r="F2" s="2" t="inlineStr">
        <is>
          <t>Jun. 30, 2020</t>
        </is>
      </c>
    </row>
    <row r="3">
      <c r="A3" s="3" t="inlineStr">
        <is>
          <t>Share-based Compensation Arrangement by Share-based Payment Award [Line Items]</t>
        </is>
      </c>
    </row>
    <row r="4">
      <c r="A4" s="4" t="inlineStr">
        <is>
          <t>Payment of withholding tax on vesting of restricted stock units</t>
        </is>
      </c>
      <c r="C4" s="5" t="n">
        <v>-8243</v>
      </c>
      <c r="D4" s="5" t="n">
        <v>-3051</v>
      </c>
      <c r="E4" s="5" t="n">
        <v>-4472</v>
      </c>
    </row>
    <row r="5">
      <c r="A5" s="4" t="inlineStr">
        <is>
          <t>Restricted Stock Units (RSUs) and Performance-Based Restricted Stock Units (PRSUs)</t>
        </is>
      </c>
    </row>
    <row r="6">
      <c r="A6" s="3" t="inlineStr">
        <is>
          <t>Share-based Compensation Arrangement by Share-based Payment Award [Line Items]</t>
        </is>
      </c>
    </row>
    <row r="7">
      <c r="A7" s="4" t="inlineStr">
        <is>
          <t>Total pretax intrinsic value of restricted stock units vested</t>
        </is>
      </c>
      <c r="C7" s="5" t="n">
        <v>18900</v>
      </c>
      <c r="D7" s="5" t="n">
        <v>14300</v>
      </c>
      <c r="E7" s="5" t="n">
        <v>16800</v>
      </c>
    </row>
    <row r="8">
      <c r="A8" s="4" t="inlineStr">
        <is>
          <t>Vested (in shares)</t>
        </is>
      </c>
      <c r="C8" s="6" t="n">
        <v>979274</v>
      </c>
      <c r="D8" s="6" t="n">
        <v>549886</v>
      </c>
      <c r="E8" s="6" t="n">
        <v>572789</v>
      </c>
    </row>
    <row r="9">
      <c r="A9" s="4" t="inlineStr">
        <is>
          <t>Restricted stock units</t>
        </is>
      </c>
    </row>
    <row r="10">
      <c r="A10" s="3" t="inlineStr">
        <is>
          <t>Share-based Compensation Arrangement by Share-based Payment Award [Line Items]</t>
        </is>
      </c>
    </row>
    <row r="11">
      <c r="A11" s="4" t="inlineStr">
        <is>
          <t>Number of awards (in shares)</t>
        </is>
      </c>
      <c r="C11" s="6" t="n">
        <v>15000</v>
      </c>
      <c r="F11" s="6" t="n">
        <v>15000</v>
      </c>
    </row>
    <row r="12">
      <c r="A12" s="4" t="inlineStr">
        <is>
          <t>Award shares issued in period (in shares)</t>
        </is>
      </c>
      <c r="C12" s="6" t="n">
        <v>0</v>
      </c>
    </row>
    <row r="13">
      <c r="A13" s="4" t="inlineStr">
        <is>
          <t>Shares withheld for taxes (in shares)</t>
        </is>
      </c>
      <c r="C13" s="6" t="n">
        <v>331648</v>
      </c>
      <c r="D13" s="6" t="n">
        <v>175044</v>
      </c>
      <c r="E13" s="6" t="n">
        <v>199715</v>
      </c>
    </row>
    <row r="14">
      <c r="A14" s="4" t="inlineStr">
        <is>
          <t>Vested (in shares)</t>
        </is>
      </c>
      <c r="C14" s="6" t="n">
        <v>871274</v>
      </c>
      <c r="D14" s="6" t="n">
        <v>549886</v>
      </c>
      <c r="E14" s="6" t="n">
        <v>572789</v>
      </c>
    </row>
    <row r="15">
      <c r="A15" s="4" t="inlineStr">
        <is>
          <t>Performance-Based Restricted Stock Units (PRSUs)</t>
        </is>
      </c>
    </row>
    <row r="16">
      <c r="A16" s="3" t="inlineStr">
        <is>
          <t>Share-based Compensation Arrangement by Share-based Payment Award [Line Items]</t>
        </is>
      </c>
    </row>
    <row r="17">
      <c r="A17" s="4" t="inlineStr">
        <is>
          <t>Number of awards (in shares)</t>
        </is>
      </c>
      <c r="B17" s="6" t="n">
        <v>2</v>
      </c>
    </row>
    <row r="18">
      <c r="A18" s="4" t="inlineStr">
        <is>
          <t>PRSU awards expected life (in years)</t>
        </is>
      </c>
      <c r="B18" s="4" t="inlineStr">
        <is>
          <t>1 year</t>
        </is>
      </c>
    </row>
    <row r="19">
      <c r="A19" s="4" t="inlineStr">
        <is>
          <t>Vested (in shares)</t>
        </is>
      </c>
      <c r="C19" s="6" t="n">
        <v>108000</v>
      </c>
      <c r="D19" s="6" t="n">
        <v>0</v>
      </c>
      <c r="E19" s="6" t="n">
        <v>0</v>
      </c>
    </row>
    <row r="20">
      <c r="A20" s="4" t="inlineStr">
        <is>
          <t>Performance-Based Restricted Stock Units (PRSUs) Two-Year</t>
        </is>
      </c>
    </row>
    <row r="21">
      <c r="A21" s="3" t="inlineStr">
        <is>
          <t>Share-based Compensation Arrangement by Share-based Payment Award [Line Items]</t>
        </is>
      </c>
    </row>
    <row r="22">
      <c r="A22" s="4" t="inlineStr">
        <is>
          <t>PRSU awards expected life (in years)</t>
        </is>
      </c>
      <c r="B22" s="4" t="inlineStr">
        <is>
          <t>2 years</t>
        </is>
      </c>
    </row>
    <row r="23">
      <c r="A23" s="4" t="inlineStr">
        <is>
          <t>Increase in units for meeting metrics, percentage</t>
        </is>
      </c>
      <c r="B23" s="4" t="inlineStr">
        <is>
          <t>100.00%</t>
        </is>
      </c>
    </row>
    <row r="24">
      <c r="A24" s="4" t="inlineStr">
        <is>
          <t>Performance-Based Restricted Stock Units (PRSUs), One-Year</t>
        </is>
      </c>
    </row>
    <row r="25">
      <c r="A25" s="3" t="inlineStr">
        <is>
          <t>Share-based Compensation Arrangement by Share-based Payment Award [Line Items]</t>
        </is>
      </c>
    </row>
    <row r="26">
      <c r="A26" s="4" t="inlineStr">
        <is>
          <t>Increase in units for meeting metrics, percentage</t>
        </is>
      </c>
      <c r="B26" s="4" t="inlineStr">
        <is>
          <t>200.00%</t>
        </is>
      </c>
      <c r="D26" s="4" t="inlineStr">
        <is>
          <t>200.00%</t>
        </is>
      </c>
    </row>
    <row r="27">
      <c r="A27" s="4" t="inlineStr">
        <is>
          <t>Common Stock and Additional Paid-In Capital</t>
        </is>
      </c>
    </row>
    <row r="28">
      <c r="A28" s="3" t="inlineStr">
        <is>
          <t>Share-based Compensation Arrangement by Share-based Payment Award [Line Items]</t>
        </is>
      </c>
    </row>
    <row r="29">
      <c r="A29" s="4" t="inlineStr">
        <is>
          <t>Shares withheld for taxes (in shares)</t>
        </is>
      </c>
      <c r="C29" s="6" t="n">
        <v>331648</v>
      </c>
      <c r="D29" s="6" t="n">
        <v>175044</v>
      </c>
      <c r="E29" s="6" t="n">
        <v>199715</v>
      </c>
    </row>
    <row r="30">
      <c r="A30" s="4" t="inlineStr">
        <is>
          <t>Year one | Performance-Based Restricted Stock Units (PRSUs) Two-Year</t>
        </is>
      </c>
    </row>
    <row r="31">
      <c r="A31" s="3" t="inlineStr">
        <is>
          <t>Share-based Compensation Arrangement by Share-based Payment Award [Line Items]</t>
        </is>
      </c>
    </row>
    <row r="32">
      <c r="A32" s="4" t="inlineStr">
        <is>
          <t>Performance-based restricted stock units vesting rights, percentage</t>
        </is>
      </c>
      <c r="B32" s="4" t="inlineStr">
        <is>
          <t>50.00%</t>
        </is>
      </c>
    </row>
    <row r="33">
      <c r="A33" s="4" t="inlineStr">
        <is>
          <t>Year one | Performance-Based Restricted Stock Units (PRSUs), One-Year</t>
        </is>
      </c>
    </row>
    <row r="34">
      <c r="A34" s="3" t="inlineStr">
        <is>
          <t>Share-based Compensation Arrangement by Share-based Payment Award [Line Items]</t>
        </is>
      </c>
    </row>
    <row r="35">
      <c r="A35" s="4" t="inlineStr">
        <is>
          <t>Performance-based restricted stock units vesting rights, percentage</t>
        </is>
      </c>
      <c r="B35" s="4" t="inlineStr">
        <is>
          <t>50.00%</t>
        </is>
      </c>
      <c r="E35" s="4" t="inlineStr">
        <is>
          <t>50.00%</t>
        </is>
      </c>
      <c r="F35" s="4" t="inlineStr">
        <is>
          <t>40.00%</t>
        </is>
      </c>
    </row>
    <row r="36">
      <c r="A36" s="4" t="inlineStr">
        <is>
          <t>Quarterly | Performance-Based Restricted Stock Units (PRSUs) Two-Year</t>
        </is>
      </c>
    </row>
    <row r="37">
      <c r="A37" s="3" t="inlineStr">
        <is>
          <t>Share-based Compensation Arrangement by Share-based Payment Award [Line Items]</t>
        </is>
      </c>
    </row>
    <row r="38">
      <c r="A38" s="4" t="inlineStr">
        <is>
          <t>Performance-based restricted stock units vesting rights, percentage</t>
        </is>
      </c>
      <c r="B38" s="4" t="inlineStr">
        <is>
          <t>5.00%</t>
        </is>
      </c>
    </row>
    <row r="39">
      <c r="A39" s="4" t="inlineStr">
        <is>
          <t>Vesting period assuming continued employment</t>
        </is>
      </c>
      <c r="B39" s="4" t="inlineStr">
        <is>
          <t>30 months</t>
        </is>
      </c>
    </row>
    <row r="40">
      <c r="A40" s="4" t="inlineStr">
        <is>
          <t>Quarterly | Performance-Based Restricted Stock Units (PRSUs), One-Year</t>
        </is>
      </c>
    </row>
    <row r="41">
      <c r="A41" s="3" t="inlineStr">
        <is>
          <t>Share-based Compensation Arrangement by Share-based Payment Award [Line Items]</t>
        </is>
      </c>
    </row>
    <row r="42">
      <c r="A42" s="4" t="inlineStr">
        <is>
          <t>Performance-based restricted stock units vesting rights, percentage</t>
        </is>
      </c>
      <c r="B42" s="4" t="inlineStr">
        <is>
          <t>5.00%</t>
        </is>
      </c>
    </row>
    <row r="43">
      <c r="A43" s="4" t="inlineStr">
        <is>
          <t>Vesting period assuming continued employment</t>
        </is>
      </c>
      <c r="B43" s="4" t="inlineStr">
        <is>
          <t>30 months</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chedule of RSU and PRSU Activity (Details) - $ / shares</t>
        </is>
      </c>
      <c r="B1" s="2" t="inlineStr">
        <is>
          <t>12 Months Ended</t>
        </is>
      </c>
    </row>
    <row r="2">
      <c r="B2" s="2" t="inlineStr">
        <is>
          <t>Jun. 30, 2020</t>
        </is>
      </c>
      <c r="C2" s="2" t="inlineStr">
        <is>
          <t>Jun. 30, 2019</t>
        </is>
      </c>
      <c r="D2" s="2" t="inlineStr">
        <is>
          <t>Jun. 30, 2018</t>
        </is>
      </c>
    </row>
    <row r="3">
      <c r="A3" s="4" t="inlineStr">
        <is>
          <t>Restricted stock units</t>
        </is>
      </c>
    </row>
    <row r="4">
      <c r="A4" s="3" t="inlineStr">
        <is>
          <t>Time-based RSUs Outstanding</t>
        </is>
      </c>
    </row>
    <row r="5">
      <c r="A5" s="4" t="inlineStr">
        <is>
          <t>Balance at beginning of period (in shares)</t>
        </is>
      </c>
      <c r="B5" s="6" t="n">
        <v>1873102</v>
      </c>
      <c r="C5" s="6" t="n">
        <v>1480605</v>
      </c>
      <c r="D5" s="6" t="n">
        <v>1226357</v>
      </c>
    </row>
    <row r="6">
      <c r="A6" s="4" t="inlineStr">
        <is>
          <t>Granted (in shares)</t>
        </is>
      </c>
      <c r="B6" s="6" t="n">
        <v>943650</v>
      </c>
      <c r="C6" s="6" t="n">
        <v>1086911</v>
      </c>
      <c r="D6" s="6" t="n">
        <v>986680</v>
      </c>
    </row>
    <row r="7">
      <c r="A7" s="4" t="inlineStr">
        <is>
          <t>Vested (in shares)</t>
        </is>
      </c>
      <c r="B7" s="6" t="n">
        <v>-871274</v>
      </c>
      <c r="C7" s="6" t="n">
        <v>-549886</v>
      </c>
      <c r="D7" s="6" t="n">
        <v>-572789</v>
      </c>
    </row>
    <row r="8">
      <c r="A8" s="4" t="inlineStr">
        <is>
          <t>Forfeited (in shares)</t>
        </is>
      </c>
      <c r="B8" s="6" t="n">
        <v>-177451</v>
      </c>
      <c r="C8" s="6" t="n">
        <v>-144528</v>
      </c>
      <c r="D8" s="6" t="n">
        <v>-159643</v>
      </c>
    </row>
    <row r="9">
      <c r="A9" s="4" t="inlineStr">
        <is>
          <t>Balance at end of period (in shares)</t>
        </is>
      </c>
      <c r="B9" s="6" t="n">
        <v>1768027</v>
      </c>
      <c r="C9" s="6" t="n">
        <v>1873102</v>
      </c>
      <c r="D9" s="6" t="n">
        <v>1480605</v>
      </c>
    </row>
    <row r="10">
      <c r="A10" s="3" t="inlineStr">
        <is>
          <t>Weighted Average Grant-Date Fair Value per Share</t>
        </is>
      </c>
    </row>
    <row r="11">
      <c r="A11" s="4" t="inlineStr">
        <is>
          <t>Balance at beginning of period (in dollars per share)</t>
        </is>
      </c>
      <c r="B11" s="8" t="n">
        <v>20.25</v>
      </c>
      <c r="C11" s="8" t="n">
        <v>23.34</v>
      </c>
      <c r="D11" s="8" t="n">
        <v>26.11</v>
      </c>
    </row>
    <row r="12">
      <c r="A12" s="4" t="inlineStr">
        <is>
          <t>Granted (in dollars per share)</t>
        </is>
      </c>
      <c r="B12" s="10" t="n">
        <v>20.45</v>
      </c>
      <c r="C12" s="10" t="n">
        <v>18.37</v>
      </c>
      <c r="D12" s="10" t="n">
        <v>21.9</v>
      </c>
    </row>
    <row r="13">
      <c r="A13" s="4" t="inlineStr">
        <is>
          <t>Vested (in dollars per share)</t>
        </is>
      </c>
      <c r="B13" s="10" t="n">
        <v>20.97</v>
      </c>
      <c r="C13" s="10" t="n">
        <v>24.87</v>
      </c>
      <c r="D13" s="10" t="n">
        <v>26.34</v>
      </c>
    </row>
    <row r="14">
      <c r="A14" s="4" t="inlineStr">
        <is>
          <t>Forfeited (in dollars per share)</t>
        </is>
      </c>
      <c r="B14" s="10" t="n">
        <v>19.49</v>
      </c>
      <c r="C14" s="10" t="n">
        <v>20.25</v>
      </c>
      <c r="D14" s="10" t="n">
        <v>24.9</v>
      </c>
    </row>
    <row r="15">
      <c r="A15" s="4" t="inlineStr">
        <is>
          <t>Balance at end of period (in dollars per share)</t>
        </is>
      </c>
      <c r="B15" s="8" t="n">
        <v>20.08</v>
      </c>
      <c r="C15" s="8" t="n">
        <v>20.25</v>
      </c>
      <c r="D15" s="8" t="n">
        <v>23.34</v>
      </c>
    </row>
    <row r="16">
      <c r="A16" s="4" t="inlineStr">
        <is>
          <t>Shares vested but not released (in shares)</t>
        </is>
      </c>
      <c r="B16" s="6" t="n">
        <v>172857</v>
      </c>
    </row>
    <row r="17">
      <c r="A17" s="4" t="inlineStr">
        <is>
          <t>Performance-Based Restricted Stock Units (PRSUs)</t>
        </is>
      </c>
    </row>
    <row r="18">
      <c r="A18" s="3" t="inlineStr">
        <is>
          <t>Time-based RSUs Outstanding</t>
        </is>
      </c>
    </row>
    <row r="19">
      <c r="A19" s="4" t="inlineStr">
        <is>
          <t>Balance at beginning of period (in shares)</t>
        </is>
      </c>
      <c r="B19" s="6" t="n">
        <v>120000</v>
      </c>
      <c r="C19" s="6" t="n">
        <v>120000</v>
      </c>
      <c r="D19" s="6" t="n">
        <v>0</v>
      </c>
    </row>
    <row r="20">
      <c r="A20" s="4" t="inlineStr">
        <is>
          <t>Granted (in shares)</t>
        </is>
      </c>
      <c r="B20" s="6" t="n">
        <v>30000</v>
      </c>
      <c r="C20" s="6" t="n">
        <v>0</v>
      </c>
      <c r="D20" s="6" t="n">
        <v>120000</v>
      </c>
    </row>
    <row r="21">
      <c r="A21" s="4" t="inlineStr">
        <is>
          <t>Vested (in shares)</t>
        </is>
      </c>
      <c r="B21" s="6" t="n">
        <v>-108000</v>
      </c>
      <c r="C21" s="6" t="n">
        <v>0</v>
      </c>
      <c r="D21" s="6" t="n">
        <v>0</v>
      </c>
    </row>
    <row r="22">
      <c r="A22" s="4" t="inlineStr">
        <is>
          <t>Forfeited (in shares)</t>
        </is>
      </c>
      <c r="B22" s="6" t="n">
        <v>0</v>
      </c>
      <c r="C22" s="6" t="n">
        <v>0</v>
      </c>
      <c r="D22" s="6" t="n">
        <v>0</v>
      </c>
    </row>
    <row r="23">
      <c r="A23" s="4" t="inlineStr">
        <is>
          <t>Balance at end of period (in shares)</t>
        </is>
      </c>
      <c r="B23" s="6" t="n">
        <v>42000</v>
      </c>
      <c r="C23" s="6" t="n">
        <v>120000</v>
      </c>
      <c r="D23" s="6" t="n">
        <v>120000</v>
      </c>
    </row>
    <row r="24">
      <c r="A24" s="3" t="inlineStr">
        <is>
          <t>Weighted Average Grant-Date Fair Value per Share</t>
        </is>
      </c>
    </row>
    <row r="25">
      <c r="A25" s="4" t="inlineStr">
        <is>
          <t>Balance at beginning of period (in dollars per share)</t>
        </is>
      </c>
      <c r="B25" s="8" t="n">
        <v>27.1</v>
      </c>
      <c r="C25" s="8" t="n">
        <v>27.1</v>
      </c>
    </row>
    <row r="26">
      <c r="A26" s="4" t="inlineStr">
        <is>
          <t>Granted (in dollars per share)</t>
        </is>
      </c>
      <c r="B26" s="10" t="n">
        <v>20.37</v>
      </c>
      <c r="D26" s="8" t="n">
        <v>27.1</v>
      </c>
    </row>
    <row r="27">
      <c r="A27" s="4" t="inlineStr">
        <is>
          <t>Vested (in dollars per share)</t>
        </is>
      </c>
      <c r="B27" s="10" t="n">
        <v>27.1</v>
      </c>
    </row>
    <row r="28">
      <c r="A28" s="4" t="inlineStr">
        <is>
          <t>Balance at end of period (in dollars per share)</t>
        </is>
      </c>
      <c r="B28" s="8" t="n">
        <v>22.29</v>
      </c>
      <c r="C28" s="8" t="n">
        <v>27.1</v>
      </c>
      <c r="D28" s="8" t="n">
        <v>27.1</v>
      </c>
    </row>
    <row r="29">
      <c r="A29" s="4" t="inlineStr">
        <is>
          <t>Shares vested but not released (in shares)</t>
        </is>
      </c>
      <c r="B29" s="6" t="n">
        <v>24000</v>
      </c>
      <c r="C29" s="6" t="n">
        <v>6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 Provision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United States</t>
        </is>
      </c>
      <c r="B4" s="5" t="n">
        <v>35701</v>
      </c>
      <c r="C4" s="5" t="n">
        <v>45126</v>
      </c>
      <c r="D4" s="5" t="n">
        <v>39394</v>
      </c>
    </row>
    <row r="5">
      <c r="A5" s="4" t="inlineStr">
        <is>
          <t>Foreign</t>
        </is>
      </c>
      <c r="B5" s="6" t="n">
        <v>49127</v>
      </c>
      <c r="C5" s="6" t="n">
        <v>44397</v>
      </c>
      <c r="D5" s="6" t="n">
        <v>48821</v>
      </c>
    </row>
    <row r="6">
      <c r="A6" s="4" t="inlineStr">
        <is>
          <t>Income before income tax provision</t>
        </is>
      </c>
      <c r="B6" s="5" t="n">
        <v>84828</v>
      </c>
      <c r="C6" s="5" t="n">
        <v>89523</v>
      </c>
      <c r="D6" s="5" t="n">
        <v>8821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5" t="n">
        <v>4568</v>
      </c>
      <c r="C4" s="5" t="n">
        <v>12308</v>
      </c>
      <c r="D4" s="5" t="n">
        <v>11090</v>
      </c>
    </row>
    <row r="5">
      <c r="A5" s="4" t="inlineStr">
        <is>
          <t>State</t>
        </is>
      </c>
      <c r="B5" s="6" t="n">
        <v>1727</v>
      </c>
      <c r="C5" s="6" t="n">
        <v>2917</v>
      </c>
      <c r="D5" s="6" t="n">
        <v>815</v>
      </c>
    </row>
    <row r="6">
      <c r="A6" s="4" t="inlineStr">
        <is>
          <t>Foreign</t>
        </is>
      </c>
      <c r="B6" s="6" t="n">
        <v>10399</v>
      </c>
      <c r="C6" s="6" t="n">
        <v>16531</v>
      </c>
      <c r="D6" s="6" t="n">
        <v>12984</v>
      </c>
    </row>
    <row r="7">
      <c r="A7" s="4" t="inlineStr">
        <is>
          <t>Current income tax expense (benefit)</t>
        </is>
      </c>
      <c r="B7" s="6" t="n">
        <v>16694</v>
      </c>
      <c r="C7" s="6" t="n">
        <v>31756</v>
      </c>
      <c r="D7" s="6" t="n">
        <v>24889</v>
      </c>
    </row>
    <row r="8">
      <c r="A8" s="3" t="inlineStr">
        <is>
          <t>Deferred:</t>
        </is>
      </c>
    </row>
    <row r="9">
      <c r="A9" s="4" t="inlineStr">
        <is>
          <t>Federal</t>
        </is>
      </c>
      <c r="B9" s="6" t="n">
        <v>-10108</v>
      </c>
      <c r="C9" s="6" t="n">
        <v>-13078</v>
      </c>
      <c r="D9" s="6" t="n">
        <v>14304</v>
      </c>
    </row>
    <row r="10">
      <c r="A10" s="4" t="inlineStr">
        <is>
          <t>State</t>
        </is>
      </c>
      <c r="B10" s="6" t="n">
        <v>-1621</v>
      </c>
      <c r="C10" s="6" t="n">
        <v>-2888</v>
      </c>
      <c r="D10" s="6" t="n">
        <v>265</v>
      </c>
    </row>
    <row r="11">
      <c r="A11" s="4" t="inlineStr">
        <is>
          <t>Foreign</t>
        </is>
      </c>
      <c r="B11" s="6" t="n">
        <v>-2043</v>
      </c>
      <c r="C11" s="6" t="n">
        <v>-906</v>
      </c>
      <c r="D11" s="6" t="n">
        <v>-1015</v>
      </c>
    </row>
    <row r="12">
      <c r="A12" s="4" t="inlineStr">
        <is>
          <t>Deferred income tax expense (benefit)</t>
        </is>
      </c>
      <c r="B12" s="6" t="n">
        <v>-13772</v>
      </c>
      <c r="C12" s="6" t="n">
        <v>-16872</v>
      </c>
      <c r="D12" s="6" t="n">
        <v>13554</v>
      </c>
    </row>
    <row r="13">
      <c r="A13" s="4" t="inlineStr">
        <is>
          <t>Income tax provision</t>
        </is>
      </c>
      <c r="B13" s="5" t="n">
        <v>2922</v>
      </c>
      <c r="C13" s="5" t="n">
        <v>14884</v>
      </c>
      <c r="D13" s="5" t="n">
        <v>384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Jun. 30, 2020</t>
        </is>
      </c>
      <c r="C1" s="2" t="inlineStr">
        <is>
          <t>Jun. 30, 2019</t>
        </is>
      </c>
    </row>
    <row r="2">
      <c r="A2" s="3" t="inlineStr">
        <is>
          <t>Deferred Tax Assets, Net [Abstract]</t>
        </is>
      </c>
    </row>
    <row r="3">
      <c r="A3" s="4" t="inlineStr">
        <is>
          <t>Research and development credits</t>
        </is>
      </c>
      <c r="B3" s="5" t="n">
        <v>24304</v>
      </c>
      <c r="C3" s="5" t="n">
        <v>20858</v>
      </c>
    </row>
    <row r="4">
      <c r="A4" s="4" t="inlineStr">
        <is>
          <t>Deferred revenue</t>
        </is>
      </c>
      <c r="B4" s="6" t="n">
        <v>20354</v>
      </c>
      <c r="C4" s="6" t="n">
        <v>18963</v>
      </c>
    </row>
    <row r="5">
      <c r="A5" s="4" t="inlineStr">
        <is>
          <t>Inventory valuation</t>
        </is>
      </c>
      <c r="B5" s="6" t="n">
        <v>13946</v>
      </c>
      <c r="C5" s="6" t="n">
        <v>11856</v>
      </c>
    </row>
    <row r="6">
      <c r="A6" s="4" t="inlineStr">
        <is>
          <t>Capitalized research and development costs</t>
        </is>
      </c>
      <c r="B6" s="6" t="n">
        <v>7509</v>
      </c>
      <c r="C6" s="6" t="n">
        <v>0</v>
      </c>
    </row>
    <row r="7">
      <c r="A7" s="4" t="inlineStr">
        <is>
          <t>Stock-based compensation</t>
        </is>
      </c>
      <c r="B7" s="6" t="n">
        <v>4075</v>
      </c>
      <c r="C7" s="6" t="n">
        <v>6080</v>
      </c>
    </row>
    <row r="8">
      <c r="A8" s="4" t="inlineStr">
        <is>
          <t>Lease obligations</t>
        </is>
      </c>
      <c r="B8" s="6" t="n">
        <v>3632</v>
      </c>
      <c r="C8" s="6" t="n">
        <v>0</v>
      </c>
    </row>
    <row r="9">
      <c r="A9" s="4" t="inlineStr">
        <is>
          <t>Accrued vacation and bonus</t>
        </is>
      </c>
      <c r="B9" s="6" t="n">
        <v>3281</v>
      </c>
      <c r="C9" s="6" t="n">
        <v>2681</v>
      </c>
    </row>
    <row r="10">
      <c r="A10" s="4" t="inlineStr">
        <is>
          <t>Prepaid and accrued expenses</t>
        </is>
      </c>
      <c r="B10" s="6" t="n">
        <v>2560</v>
      </c>
      <c r="C10" s="6" t="n">
        <v>0</v>
      </c>
    </row>
    <row r="11">
      <c r="A11" s="4" t="inlineStr">
        <is>
          <t>Warranty accrual</t>
        </is>
      </c>
      <c r="B11" s="6" t="n">
        <v>2051</v>
      </c>
      <c r="C11" s="6" t="n">
        <v>1948</v>
      </c>
    </row>
    <row r="12">
      <c r="A12" s="4" t="inlineStr">
        <is>
          <t>Bad debt and other reserves</t>
        </is>
      </c>
      <c r="B12" s="6" t="n">
        <v>1917</v>
      </c>
      <c r="C12" s="6" t="n">
        <v>1283</v>
      </c>
    </row>
    <row r="13">
      <c r="A13" s="4" t="inlineStr">
        <is>
          <t>Marketing fund accrual</t>
        </is>
      </c>
      <c r="B13" s="6" t="n">
        <v>548</v>
      </c>
      <c r="C13" s="6" t="n">
        <v>554</v>
      </c>
    </row>
    <row r="14">
      <c r="A14" s="4" t="inlineStr">
        <is>
          <t>Other</t>
        </is>
      </c>
      <c r="B14" s="6" t="n">
        <v>3652</v>
      </c>
      <c r="C14" s="6" t="n">
        <v>3276</v>
      </c>
    </row>
    <row r="15">
      <c r="A15" s="4" t="inlineStr">
        <is>
          <t>Total deferred income tax assets</t>
        </is>
      </c>
      <c r="B15" s="6" t="n">
        <v>87829</v>
      </c>
      <c r="C15" s="6" t="n">
        <v>67499</v>
      </c>
    </row>
    <row r="16">
      <c r="A16" s="4" t="inlineStr">
        <is>
          <t>Deferred tax liabilities-depreciation and other</t>
        </is>
      </c>
      <c r="B16" s="6" t="n">
        <v>-4428</v>
      </c>
      <c r="C16" s="6" t="n">
        <v>-5406</v>
      </c>
    </row>
    <row r="17">
      <c r="A17" s="4" t="inlineStr">
        <is>
          <t>Right of use asset</t>
        </is>
      </c>
      <c r="B17" s="6" t="n">
        <v>-3612</v>
      </c>
      <c r="C17" s="6" t="n">
        <v>0</v>
      </c>
    </row>
    <row r="18">
      <c r="A18" s="4" t="inlineStr">
        <is>
          <t>Valuation allowance</t>
        </is>
      </c>
      <c r="B18" s="6" t="n">
        <v>-24891</v>
      </c>
      <c r="C18" s="6" t="n">
        <v>-20967</v>
      </c>
    </row>
    <row r="19">
      <c r="A19" s="4" t="inlineStr">
        <is>
          <t>Deferred income tax assets, net</t>
        </is>
      </c>
      <c r="B19" s="5" t="n">
        <v>54898</v>
      </c>
      <c r="C19" s="5" t="n">
        <v>411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0</t>
        </is>
      </c>
      <c r="C2" s="2" t="inlineStr">
        <is>
          <t>Jun. 30, 2019</t>
        </is>
      </c>
      <c r="D2" s="2" t="inlineStr">
        <is>
          <t>Feb. 29, 2020</t>
        </is>
      </c>
      <c r="E2" s="2" t="inlineStr">
        <is>
          <t>Oct. 31, 2019</t>
        </is>
      </c>
    </row>
    <row r="3">
      <c r="A3" s="3" t="inlineStr">
        <is>
          <t>Income Tax Disclosure [Line Items]</t>
        </is>
      </c>
    </row>
    <row r="4">
      <c r="A4" s="4" t="inlineStr">
        <is>
          <t>Decrease in tax credit carryforward, valuation allowance</t>
        </is>
      </c>
      <c r="B4" s="5" t="n">
        <v>3900</v>
      </c>
      <c r="C4" s="5" t="n">
        <v>4700</v>
      </c>
    </row>
    <row r="5">
      <c r="A5" s="4" t="inlineStr">
        <is>
          <t>Deferred income tax assets-net</t>
        </is>
      </c>
      <c r="B5" s="6" t="n">
        <v>54898</v>
      </c>
      <c r="C5" s="6" t="n">
        <v>41126</v>
      </c>
    </row>
    <row r="6">
      <c r="A6" s="4" t="inlineStr">
        <is>
          <t>Tax Cuts and Jobs Act of 2017, U.S. deferred tax assets and liabilities write-down</t>
        </is>
      </c>
      <c r="C6" s="6" t="n">
        <v>12900</v>
      </c>
    </row>
    <row r="7">
      <c r="A7" s="4" t="inlineStr">
        <is>
          <t>Tax Cuts and Jobs Act of 2017, Transition tax for accumulated foreign earnings</t>
        </is>
      </c>
      <c r="C7" s="6" t="n">
        <v>2800</v>
      </c>
    </row>
    <row r="8">
      <c r="A8" s="4" t="inlineStr">
        <is>
          <t>Tax Cuts And Jobs Act of 2017, Foreign derived intangible income, income tax benefit</t>
        </is>
      </c>
      <c r="B8" s="6" t="n">
        <v>1900</v>
      </c>
    </row>
    <row r="9">
      <c r="A9" s="4" t="inlineStr">
        <is>
          <t>Unrecognized tax benefits that would impact effective tax rate, if recognized</t>
        </is>
      </c>
      <c r="B9" s="6" t="n">
        <v>13400</v>
      </c>
      <c r="C9" s="6" t="n">
        <v>18600</v>
      </c>
    </row>
    <row r="10">
      <c r="A10" s="4" t="inlineStr">
        <is>
          <t>Unrecognized tax benefits, income tax penalties and interest accrued</t>
        </is>
      </c>
      <c r="B10" s="6" t="n">
        <v>2100</v>
      </c>
      <c r="C10" s="6" t="n">
        <v>1500</v>
      </c>
    </row>
    <row r="11">
      <c r="A11" s="4" t="inlineStr">
        <is>
          <t>Decrease in unrecognized tax benefits is reasonably possible</t>
        </is>
      </c>
      <c r="B11" s="6" t="n">
        <v>1200</v>
      </c>
    </row>
    <row r="12">
      <c r="A12" s="4" t="inlineStr">
        <is>
          <t>Taiwan Tax Authority</t>
        </is>
      </c>
    </row>
    <row r="13">
      <c r="A13" s="3" t="inlineStr">
        <is>
          <t>Income Tax Disclosure [Line Items]</t>
        </is>
      </c>
    </row>
    <row r="14">
      <c r="A14" s="4" t="inlineStr">
        <is>
          <t>Income tax examination, increase (decrease) liability</t>
        </is>
      </c>
      <c r="D14" s="5" t="n">
        <v>1000</v>
      </c>
      <c r="E14" s="5" t="n">
        <v>1600</v>
      </c>
    </row>
    <row r="15">
      <c r="A15" s="4" t="inlineStr">
        <is>
          <t>Research Tax Credit Carryforward | California Franchise Tax Board</t>
        </is>
      </c>
    </row>
    <row r="16">
      <c r="A16" s="3" t="inlineStr">
        <is>
          <t>Income Tax Disclosure [Line Items]</t>
        </is>
      </c>
    </row>
    <row r="17">
      <c r="A17" s="4" t="inlineStr">
        <is>
          <t>Excess tax credits, valuation allowance</t>
        </is>
      </c>
      <c r="B17" s="6" t="n">
        <v>30800</v>
      </c>
      <c r="C17" s="6" t="n">
        <v>26400</v>
      </c>
    </row>
    <row r="18">
      <c r="A18" s="4" t="inlineStr">
        <is>
          <t>Research Tax Credit Carryforward | Federal</t>
        </is>
      </c>
    </row>
    <row r="19">
      <c r="A19" s="3" t="inlineStr">
        <is>
          <t>Income Tax Disclosure [Line Items]</t>
        </is>
      </c>
    </row>
    <row r="20">
      <c r="A20" s="4" t="inlineStr">
        <is>
          <t>Excess tax credits, valuation allowance</t>
        </is>
      </c>
      <c r="B20" s="6" t="n">
        <v>24300</v>
      </c>
      <c r="C20" s="5" t="n">
        <v>20900</v>
      </c>
    </row>
    <row r="21">
      <c r="A21" s="4" t="inlineStr">
        <is>
          <t>Research Tax Credit Carryforward | State and local jurisdiction</t>
        </is>
      </c>
    </row>
    <row r="22">
      <c r="A22" s="3" t="inlineStr">
        <is>
          <t>Income Tax Disclosure [Line Items]</t>
        </is>
      </c>
    </row>
    <row r="23">
      <c r="A23" s="4" t="inlineStr">
        <is>
          <t>State research and development tax credit carryforwards</t>
        </is>
      </c>
      <c r="B23" s="5" t="n">
        <v>401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21:58:03Z</dcterms:created>
  <dcterms:modified xmlns:dcterms="http://purl.org/dc/terms/" xmlns:xsi="http://www.w3.org/2001/XMLSchema-instance" xsi:type="dcterms:W3CDTF">2020-08-28T21:58:03Z</dcterms:modified>
</cp:coreProperties>
</file>